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Insider Trading Policies and Pr" sheetId="6" state="visible" r:id="rId6"/>
    <sheet xmlns:r="http://schemas.openxmlformats.org/officeDocument/2006/relationships" name="Cybersecurity Risk Management a" sheetId="7" state="visible" r:id="rId7"/>
    <sheet xmlns:r="http://schemas.openxmlformats.org/officeDocument/2006/relationships" name="General" sheetId="8" state="visible" r:id="rId8"/>
    <sheet xmlns:r="http://schemas.openxmlformats.org/officeDocument/2006/relationships" name="Basis of preparation of consoli" sheetId="9" state="visible" r:id="rId9"/>
    <sheet xmlns:r="http://schemas.openxmlformats.org/officeDocument/2006/relationships" name="Significant accounting judgemen" sheetId="10" state="visible" r:id="rId10"/>
    <sheet xmlns:r="http://schemas.openxmlformats.org/officeDocument/2006/relationships" name="Revenue" sheetId="11" state="visible" r:id="rId11"/>
    <sheet xmlns:r="http://schemas.openxmlformats.org/officeDocument/2006/relationships" name="Other income" sheetId="12" state="visible" r:id="rId12"/>
    <sheet xmlns:r="http://schemas.openxmlformats.org/officeDocument/2006/relationships" name="Finance costs" sheetId="13" state="visible" r:id="rId13"/>
    <sheet xmlns:r="http://schemas.openxmlformats.org/officeDocument/2006/relationships" name="(Loss)_profit before tax" sheetId="14" state="visible" r:id="rId14"/>
    <sheet xmlns:r="http://schemas.openxmlformats.org/officeDocument/2006/relationships" name="Income tax expense" sheetId="15" state="visible" r:id="rId15"/>
    <sheet xmlns:r="http://schemas.openxmlformats.org/officeDocument/2006/relationships" name="(Losses)_earnings per shares" sheetId="16" state="visible" r:id="rId16"/>
    <sheet xmlns:r="http://schemas.openxmlformats.org/officeDocument/2006/relationships" name="Plant and equipment" sheetId="17" state="visible" r:id="rId17"/>
    <sheet xmlns:r="http://schemas.openxmlformats.org/officeDocument/2006/relationships" name="Intangible asset" sheetId="18" state="visible" r:id="rId18"/>
    <sheet xmlns:r="http://schemas.openxmlformats.org/officeDocument/2006/relationships" name="Trade and other receivables" sheetId="19" state="visible" r:id="rId19"/>
    <sheet xmlns:r="http://schemas.openxmlformats.org/officeDocument/2006/relationships" name="Contract assets" sheetId="20" state="visible" r:id="rId20"/>
    <sheet xmlns:r="http://schemas.openxmlformats.org/officeDocument/2006/relationships" name="Loan from a shareholder" sheetId="21" state="visible" r:id="rId21"/>
    <sheet xmlns:r="http://schemas.openxmlformats.org/officeDocument/2006/relationships" name="Cash and cash equivalents" sheetId="22" state="visible" r:id="rId22"/>
    <sheet xmlns:r="http://schemas.openxmlformats.org/officeDocument/2006/relationships" name="Share capital" sheetId="23" state="visible" r:id="rId23"/>
    <sheet xmlns:r="http://schemas.openxmlformats.org/officeDocument/2006/relationships" name="Reserves" sheetId="24" state="visible" r:id="rId24"/>
    <sheet xmlns:r="http://schemas.openxmlformats.org/officeDocument/2006/relationships" name="Lease liabilities" sheetId="25" state="visible" r:id="rId25"/>
    <sheet xmlns:r="http://schemas.openxmlformats.org/officeDocument/2006/relationships" name="Trade and other payables" sheetId="26" state="visible" r:id="rId26"/>
    <sheet xmlns:r="http://schemas.openxmlformats.org/officeDocument/2006/relationships" name="Significant related party trans" sheetId="27" state="visible" r:id="rId27"/>
    <sheet xmlns:r="http://schemas.openxmlformats.org/officeDocument/2006/relationships" name="Financial risk management and f" sheetId="28" state="visible" r:id="rId28"/>
    <sheet xmlns:r="http://schemas.openxmlformats.org/officeDocument/2006/relationships" name="Share option" sheetId="29" state="visible" r:id="rId29"/>
    <sheet xmlns:r="http://schemas.openxmlformats.org/officeDocument/2006/relationships" name="Redeemable, convertible, and cu" sheetId="30" state="visible" r:id="rId30"/>
    <sheet xmlns:r="http://schemas.openxmlformats.org/officeDocument/2006/relationships" name="Capital management" sheetId="31" state="visible" r:id="rId31"/>
    <sheet xmlns:r="http://schemas.openxmlformats.org/officeDocument/2006/relationships" name="Cash flow information" sheetId="32" state="visible" r:id="rId32"/>
    <sheet xmlns:r="http://schemas.openxmlformats.org/officeDocument/2006/relationships" name="Subsequent events" sheetId="33" state="visible" r:id="rId33"/>
    <sheet xmlns:r="http://schemas.openxmlformats.org/officeDocument/2006/relationships" name="Authorisation of consolidated f" sheetId="34" state="visible" r:id="rId34"/>
    <sheet xmlns:r="http://schemas.openxmlformats.org/officeDocument/2006/relationships" name="Basis of preparation of conso_2" sheetId="35" state="visible" r:id="rId35"/>
    <sheet xmlns:r="http://schemas.openxmlformats.org/officeDocument/2006/relationships" name="General (Tables)" sheetId="36" state="visible" r:id="rId36"/>
    <sheet xmlns:r="http://schemas.openxmlformats.org/officeDocument/2006/relationships" name="Basis of preparation of conso_3" sheetId="37" state="visible" r:id="rId37"/>
    <sheet xmlns:r="http://schemas.openxmlformats.org/officeDocument/2006/relationships" name="Revenue (Tables)" sheetId="38" state="visible" r:id="rId38"/>
    <sheet xmlns:r="http://schemas.openxmlformats.org/officeDocument/2006/relationships" name="Other income (Tables)" sheetId="39" state="visible" r:id="rId39"/>
    <sheet xmlns:r="http://schemas.openxmlformats.org/officeDocument/2006/relationships" name="Finance costs (Tables)" sheetId="40" state="visible" r:id="rId40"/>
    <sheet xmlns:r="http://schemas.openxmlformats.org/officeDocument/2006/relationships" name="(Loss)_profit before tax (Table" sheetId="41" state="visible" r:id="rId41"/>
    <sheet xmlns:r="http://schemas.openxmlformats.org/officeDocument/2006/relationships" name="Income tax expense (Tables)" sheetId="42" state="visible" r:id="rId42"/>
    <sheet xmlns:r="http://schemas.openxmlformats.org/officeDocument/2006/relationships" name="(Losses)_earnings per shares (T" sheetId="43" state="visible" r:id="rId43"/>
    <sheet xmlns:r="http://schemas.openxmlformats.org/officeDocument/2006/relationships" name="Plant and equipment (Tables)" sheetId="44" state="visible" r:id="rId44"/>
    <sheet xmlns:r="http://schemas.openxmlformats.org/officeDocument/2006/relationships" name="Intangible asset (Tables)" sheetId="45" state="visible" r:id="rId45"/>
    <sheet xmlns:r="http://schemas.openxmlformats.org/officeDocument/2006/relationships" name="Trade and other receivables (Ta" sheetId="46" state="visible" r:id="rId46"/>
    <sheet xmlns:r="http://schemas.openxmlformats.org/officeDocument/2006/relationships" name="Contract assets (Tables)" sheetId="47" state="visible" r:id="rId47"/>
    <sheet xmlns:r="http://schemas.openxmlformats.org/officeDocument/2006/relationships" name="Cash and cash equivalents (Tabl" sheetId="48" state="visible" r:id="rId48"/>
    <sheet xmlns:r="http://schemas.openxmlformats.org/officeDocument/2006/relationships" name="Share capital (Tables)" sheetId="49" state="visible" r:id="rId49"/>
    <sheet xmlns:r="http://schemas.openxmlformats.org/officeDocument/2006/relationships" name="Lease liabilities (Tables)" sheetId="50" state="visible" r:id="rId50"/>
    <sheet xmlns:r="http://schemas.openxmlformats.org/officeDocument/2006/relationships" name="Trade and other payables (Table" sheetId="51" state="visible" r:id="rId51"/>
    <sheet xmlns:r="http://schemas.openxmlformats.org/officeDocument/2006/relationships" name="Significant related party tra_2" sheetId="52" state="visible" r:id="rId52"/>
    <sheet xmlns:r="http://schemas.openxmlformats.org/officeDocument/2006/relationships" name="Financial risk management and_2" sheetId="53" state="visible" r:id="rId53"/>
    <sheet xmlns:r="http://schemas.openxmlformats.org/officeDocument/2006/relationships" name="Share option (Tables)" sheetId="54" state="visible" r:id="rId54"/>
    <sheet xmlns:r="http://schemas.openxmlformats.org/officeDocument/2006/relationships" name="Schedule of principal subsidiar" sheetId="55" state="visible" r:id="rId55"/>
    <sheet xmlns:r="http://schemas.openxmlformats.org/officeDocument/2006/relationships" name="General (Details Narrative)" sheetId="56" state="visible" r:id="rId56"/>
    <sheet xmlns:r="http://schemas.openxmlformats.org/officeDocument/2006/relationships" name="Schedule of plant and equipment" sheetId="57" state="visible" r:id="rId57"/>
    <sheet xmlns:r="http://schemas.openxmlformats.org/officeDocument/2006/relationships" name="Schedule of intangible assets u" sheetId="58" state="visible" r:id="rId58"/>
    <sheet xmlns:r="http://schemas.openxmlformats.org/officeDocument/2006/relationships" name="Basis of preparation of conso_4" sheetId="59" state="visible" r:id="rId59"/>
    <sheet xmlns:r="http://schemas.openxmlformats.org/officeDocument/2006/relationships" name="Significant accounting judgem_2" sheetId="60" state="visible" r:id="rId60"/>
    <sheet xmlns:r="http://schemas.openxmlformats.org/officeDocument/2006/relationships" name="Schedule of revenue (Details)" sheetId="61" state="visible" r:id="rId61"/>
    <sheet xmlns:r="http://schemas.openxmlformats.org/officeDocument/2006/relationships" name="Schedule of disaggregation of r" sheetId="62" state="visible" r:id="rId62"/>
    <sheet xmlns:r="http://schemas.openxmlformats.org/officeDocument/2006/relationships" name="Schedule of other income (Detai" sheetId="63" state="visible" r:id="rId63"/>
    <sheet xmlns:r="http://schemas.openxmlformats.org/officeDocument/2006/relationships" name="Schedule of finance costs (Deta" sheetId="64" state="visible" r:id="rId64"/>
    <sheet xmlns:r="http://schemas.openxmlformats.org/officeDocument/2006/relationships" name="Schedule of loss profit before " sheetId="65" state="visible" r:id="rId65"/>
    <sheet xmlns:r="http://schemas.openxmlformats.org/officeDocument/2006/relationships" name="Schedule of key management pers" sheetId="66" state="visible" r:id="rId66"/>
    <sheet xmlns:r="http://schemas.openxmlformats.org/officeDocument/2006/relationships" name="Schedule of reconciliation of t" sheetId="67" state="visible" r:id="rId67"/>
    <sheet xmlns:r="http://schemas.openxmlformats.org/officeDocument/2006/relationships" name="Schedule of reconciliation of_2" sheetId="68" state="visible" r:id="rId68"/>
    <sheet xmlns:r="http://schemas.openxmlformats.org/officeDocument/2006/relationships" name="Income tax expense (Details Nar" sheetId="69" state="visible" r:id="rId69"/>
    <sheet xmlns:r="http://schemas.openxmlformats.org/officeDocument/2006/relationships" name="Schedule of losses earnings per" sheetId="70" state="visible" r:id="rId70"/>
    <sheet xmlns:r="http://schemas.openxmlformats.org/officeDocument/2006/relationships" name="Schedule of plant and equipme_2" sheetId="71" state="visible" r:id="rId71"/>
    <sheet xmlns:r="http://schemas.openxmlformats.org/officeDocument/2006/relationships" name="Schedule of cash outflow for le" sheetId="72" state="visible" r:id="rId72"/>
    <sheet xmlns:r="http://schemas.openxmlformats.org/officeDocument/2006/relationships" name="Schedule of potential exposures" sheetId="73" state="visible" r:id="rId73"/>
    <sheet xmlns:r="http://schemas.openxmlformats.org/officeDocument/2006/relationships" name="Plant and equipment (Details Na" sheetId="74" state="visible" r:id="rId74"/>
    <sheet xmlns:r="http://schemas.openxmlformats.org/officeDocument/2006/relationships" name="Schedule of intangible asset (D" sheetId="75" state="visible" r:id="rId75"/>
    <sheet xmlns:r="http://schemas.openxmlformats.org/officeDocument/2006/relationships" name="Schedule of trade and other rec" sheetId="76" state="visible" r:id="rId76"/>
    <sheet xmlns:r="http://schemas.openxmlformats.org/officeDocument/2006/relationships" name="Schedule of contract assets (De" sheetId="77" state="visible" r:id="rId77"/>
    <sheet xmlns:r="http://schemas.openxmlformats.org/officeDocument/2006/relationships" name="Contract assets (Details Narrat" sheetId="78" state="visible" r:id="rId78"/>
    <sheet xmlns:r="http://schemas.openxmlformats.org/officeDocument/2006/relationships" name="Loan from a shareholder (Detail" sheetId="79" state="visible" r:id="rId79"/>
    <sheet xmlns:r="http://schemas.openxmlformats.org/officeDocument/2006/relationships" name="Schedule of cash and cash equiv" sheetId="80" state="visible" r:id="rId80"/>
    <sheet xmlns:r="http://schemas.openxmlformats.org/officeDocument/2006/relationships" name="Schedule of share capital (Deta" sheetId="81" state="visible" r:id="rId81"/>
    <sheet xmlns:r="http://schemas.openxmlformats.org/officeDocument/2006/relationships" name="Schedule of share capital (De_2" sheetId="82" state="visible" r:id="rId82"/>
    <sheet xmlns:r="http://schemas.openxmlformats.org/officeDocument/2006/relationships" name="Share capital (Details Narrativ" sheetId="83" state="visible" r:id="rId83"/>
    <sheet xmlns:r="http://schemas.openxmlformats.org/officeDocument/2006/relationships" name="Schedule of lease liabilities (" sheetId="84" state="visible" r:id="rId84"/>
    <sheet xmlns:r="http://schemas.openxmlformats.org/officeDocument/2006/relationships" name="Lease liabilities (Details Narr" sheetId="85" state="visible" r:id="rId85"/>
    <sheet xmlns:r="http://schemas.openxmlformats.org/officeDocument/2006/relationships" name="Schedule of Trade and Other Pay" sheetId="86" state="visible" r:id="rId86"/>
    <sheet xmlns:r="http://schemas.openxmlformats.org/officeDocument/2006/relationships" name="Schedule of Contract Liabilitie" sheetId="87" state="visible" r:id="rId87"/>
    <sheet xmlns:r="http://schemas.openxmlformats.org/officeDocument/2006/relationships" name="Schedule of Contract Liabilit_2" sheetId="88" state="visible" r:id="rId88"/>
    <sheet xmlns:r="http://schemas.openxmlformats.org/officeDocument/2006/relationships" name="Schedule of Related Party (Deta" sheetId="89" state="visible" r:id="rId89"/>
    <sheet xmlns:r="http://schemas.openxmlformats.org/officeDocument/2006/relationships" name="Schedule of Financial risk mana" sheetId="90" state="visible" r:id="rId90"/>
    <sheet xmlns:r="http://schemas.openxmlformats.org/officeDocument/2006/relationships" name="Schedule of Credit Risk (Detail" sheetId="91" state="visible" r:id="rId91"/>
    <sheet xmlns:r="http://schemas.openxmlformats.org/officeDocument/2006/relationships" name="Movement in the loss allowance " sheetId="92" state="visible" r:id="rId92"/>
    <sheet xmlns:r="http://schemas.openxmlformats.org/officeDocument/2006/relationships" name="Schedule of Revenue from Custom" sheetId="93" state="visible" r:id="rId93"/>
    <sheet xmlns:r="http://schemas.openxmlformats.org/officeDocument/2006/relationships" name="Schedule of Liquidity risk (Det" sheetId="94" state="visible" r:id="rId94"/>
    <sheet xmlns:r="http://schemas.openxmlformats.org/officeDocument/2006/relationships" name="Schedule of Foreign Currency Ri" sheetId="95" state="visible" r:id="rId95"/>
    <sheet xmlns:r="http://schemas.openxmlformats.org/officeDocument/2006/relationships" name="Schedule of Foreign Currency (D" sheetId="96" state="visible" r:id="rId96"/>
    <sheet xmlns:r="http://schemas.openxmlformats.org/officeDocument/2006/relationships" name="Financial risk management and_3" sheetId="97" state="visible" r:id="rId97"/>
    <sheet xmlns:r="http://schemas.openxmlformats.org/officeDocument/2006/relationships" name="Schedule of Share Based Compens" sheetId="98" state="visible" r:id="rId98"/>
    <sheet xmlns:r="http://schemas.openxmlformats.org/officeDocument/2006/relationships" name="Share option (Details Narrative" sheetId="99" state="visible" r:id="rId99"/>
    <sheet xmlns:r="http://schemas.openxmlformats.org/officeDocument/2006/relationships" name="Redeemable, convertible, and _2" sheetId="100" state="visible" r:id="rId100"/>
    <sheet xmlns:r="http://schemas.openxmlformats.org/officeDocument/2006/relationships" name="Schedule of Reconciliation of l" sheetId="101" state="visible" r:id="rId101"/>
    <sheet xmlns:r="http://schemas.openxmlformats.org/officeDocument/2006/relationships" name="Subsequent events (Details Narr" sheetId="102" state="visible" r:id="rId102"/>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3" customWidth="1" min="1" max="1"/>
    <col width="44" customWidth="1" min="2" max="2"/>
    <col width="14" customWidth="1" min="3" max="3"/>
  </cols>
  <sheetData>
    <row r="1">
      <c r="A1" s="1" t="inlineStr">
        <is>
          <t>Cover - $ / shares</t>
        </is>
      </c>
      <c r="B1" s="2" t="inlineStr">
        <is>
          <t>12 Months Ended</t>
        </is>
      </c>
    </row>
    <row r="2">
      <c r="B2" s="2" t="inlineStr">
        <is>
          <t>Dec. 31, 2024</t>
        </is>
      </c>
      <c r="C2" s="2" t="inlineStr">
        <is>
          <t>Apr. 15, 2025</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4</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4</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333-280739</t>
        </is>
      </c>
      <c r="C14" s="4" t="inlineStr">
        <is>
          <t xml:space="preserve"> </t>
        </is>
      </c>
    </row>
    <row r="15">
      <c r="A15" s="4" t="inlineStr">
        <is>
          <t>Entity Registrant Name</t>
        </is>
      </c>
      <c r="B15" s="4" t="inlineStr">
        <is>
          <t>BELIVE
HOLDINGS</t>
        </is>
      </c>
      <c r="C15" s="4" t="inlineStr">
        <is>
          <t xml:space="preserve"> </t>
        </is>
      </c>
    </row>
    <row r="16">
      <c r="A16" s="4" t="inlineStr">
        <is>
          <t>Entity Central Index Key</t>
        </is>
      </c>
      <c r="B16" s="4" t="inlineStr">
        <is>
          <t>0001982448</t>
        </is>
      </c>
      <c r="C16" s="4" t="inlineStr">
        <is>
          <t xml:space="preserve"> </t>
        </is>
      </c>
    </row>
    <row r="17">
      <c r="A17" s="4" t="inlineStr">
        <is>
          <t>Entity Incorporation, State or Country Code</t>
        </is>
      </c>
      <c r="B17" s="4" t="inlineStr">
        <is>
          <t>E9</t>
        </is>
      </c>
      <c r="C17" s="4" t="inlineStr">
        <is>
          <t xml:space="preserve"> </t>
        </is>
      </c>
    </row>
    <row r="18">
      <c r="A18" s="4" t="inlineStr">
        <is>
          <t>Entity Address, Address Line One</t>
        </is>
      </c>
      <c r="B18" s="4" t="inlineStr">
        <is>
          <t>26A Ann Siang Road</t>
        </is>
      </c>
      <c r="C18" s="4" t="inlineStr">
        <is>
          <t xml:space="preserve"> </t>
        </is>
      </c>
    </row>
    <row r="19">
      <c r="A19" s="4" t="inlineStr">
        <is>
          <t>Entity Address, Address Line Two</t>
        </is>
      </c>
      <c r="B19" s="4" t="inlineStr">
        <is>
          <t>#03-00</t>
        </is>
      </c>
      <c r="C19" s="4" t="inlineStr">
        <is>
          <t xml:space="preserve"> </t>
        </is>
      </c>
    </row>
    <row r="20">
      <c r="A20" s="4" t="inlineStr">
        <is>
          <t>Entity Address, City or Town</t>
        </is>
      </c>
      <c r="B20" s="4" t="inlineStr">
        <is>
          <t>Singapore</t>
        </is>
      </c>
      <c r="C20" s="4" t="inlineStr">
        <is>
          <t xml:space="preserve"> </t>
        </is>
      </c>
    </row>
    <row r="21">
      <c r="A21" s="4" t="inlineStr">
        <is>
          <t>Entity Address, Country</t>
        </is>
      </c>
      <c r="B21" s="4" t="inlineStr">
        <is>
          <t>SG</t>
        </is>
      </c>
      <c r="C21" s="4" t="inlineStr">
        <is>
          <t xml:space="preserve"> </t>
        </is>
      </c>
    </row>
    <row r="22">
      <c r="A22" s="4" t="inlineStr">
        <is>
          <t>Entity Address, Postal Zip Code</t>
        </is>
      </c>
      <c r="B22" s="4" t="inlineStr">
        <is>
          <t>069706</t>
        </is>
      </c>
      <c r="C22" s="4" t="inlineStr">
        <is>
          <t xml:space="preserve"> </t>
        </is>
      </c>
    </row>
    <row r="23">
      <c r="A23" s="4" t="inlineStr">
        <is>
          <t>Title of 12(b) Security</t>
        </is>
      </c>
      <c r="B23" s="4" t="inlineStr">
        <is>
          <t>Ordinary
    Shares, par value US$0.0005</t>
        </is>
      </c>
      <c r="C23" s="4" t="inlineStr">
        <is>
          <t xml:space="preserve"> </t>
        </is>
      </c>
    </row>
    <row r="24">
      <c r="A24" s="4" t="inlineStr">
        <is>
          <t>Trading Symbol</t>
        </is>
      </c>
      <c r="B24" s="4" t="inlineStr">
        <is>
          <t>BLIV</t>
        </is>
      </c>
      <c r="C24" s="4" t="inlineStr">
        <is>
          <t xml:space="preserve"> </t>
        </is>
      </c>
    </row>
    <row r="25">
      <c r="A25" s="4" t="inlineStr">
        <is>
          <t>Security Exchange Name</t>
        </is>
      </c>
      <c r="B25" s="4" t="inlineStr">
        <is>
          <t>NASDAQ</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Document Accounting Standard</t>
        </is>
      </c>
      <c r="B33" s="4" t="inlineStr">
        <is>
          <t>International Financial Reporting Standards</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10864802</v>
      </c>
    </row>
    <row r="36">
      <c r="A36" s="4" t="inlineStr">
        <is>
          <t>Entity Listing, Par Value Per Share</t>
        </is>
      </c>
      <c r="B36" s="6" t="n">
        <v>0.0005</v>
      </c>
      <c r="C36" s="4" t="inlineStr">
        <is>
          <t xml:space="preserve"> </t>
        </is>
      </c>
    </row>
    <row r="37">
      <c r="A37" s="4" t="inlineStr">
        <is>
          <t>ICFR Auditor Attestation Flag</t>
        </is>
      </c>
      <c r="B37" s="4" t="inlineStr">
        <is>
          <t>false</t>
        </is>
      </c>
      <c r="C37" s="4" t="inlineStr">
        <is>
          <t xml:space="preserve"> </t>
        </is>
      </c>
    </row>
    <row r="38">
      <c r="A38" s="4" t="inlineStr">
        <is>
          <t>Document Financial Statement Error Correction [Flag]</t>
        </is>
      </c>
      <c r="B38" s="4" t="inlineStr">
        <is>
          <t>false</t>
        </is>
      </c>
      <c r="C38" s="4" t="inlineStr">
        <is>
          <t xml:space="preserve"> </t>
        </is>
      </c>
    </row>
    <row r="39">
      <c r="A39" s="4" t="inlineStr">
        <is>
          <t>Auditor Firm ID</t>
        </is>
      </c>
      <c r="B39" s="4" t="inlineStr">
        <is>
          <t>6732</t>
        </is>
      </c>
      <c r="C39" s="4" t="inlineStr">
        <is>
          <t xml:space="preserve"> </t>
        </is>
      </c>
    </row>
    <row r="40">
      <c r="A40" s="4" t="inlineStr">
        <is>
          <t>Auditor Name</t>
        </is>
      </c>
      <c r="B40" s="4" t="inlineStr">
        <is>
          <t>Onestop Assurance PAC</t>
        </is>
      </c>
      <c r="C40" s="4" t="inlineStr">
        <is>
          <t xml:space="preserve"> </t>
        </is>
      </c>
    </row>
    <row r="41">
      <c r="A41" s="4" t="inlineStr">
        <is>
          <t>Auditor Location</t>
        </is>
      </c>
      <c r="B41" s="4" t="inlineStr">
        <is>
          <t>Singapore</t>
        </is>
      </c>
      <c r="C41" s="4" t="inlineStr">
        <is>
          <t xml:space="preserve"> </t>
        </is>
      </c>
    </row>
    <row r="42">
      <c r="A42" s="4" t="inlineStr">
        <is>
          <t>Business Contact [Member]</t>
        </is>
      </c>
      <c r="B42" s="4" t="inlineStr">
        <is>
          <t xml:space="preserve"> </t>
        </is>
      </c>
      <c r="C42" s="4" t="inlineStr">
        <is>
          <t xml:space="preserve"> </t>
        </is>
      </c>
    </row>
    <row r="43">
      <c r="A43" s="3" t="inlineStr">
        <is>
          <t>Entity Addresses [Line Items]</t>
        </is>
      </c>
      <c r="B43" s="4" t="inlineStr">
        <is>
          <t xml:space="preserve"> </t>
        </is>
      </c>
      <c r="C43" s="4" t="inlineStr">
        <is>
          <t xml:space="preserve"> </t>
        </is>
      </c>
    </row>
    <row r="44">
      <c r="A44" s="4" t="inlineStr">
        <is>
          <t>Entity Address, Address Line One</t>
        </is>
      </c>
      <c r="B44" s="4" t="inlineStr">
        <is>
          <t>26A Ann Siang Road</t>
        </is>
      </c>
      <c r="C44" s="4" t="inlineStr">
        <is>
          <t xml:space="preserve"> </t>
        </is>
      </c>
    </row>
    <row r="45">
      <c r="A45" s="4" t="inlineStr">
        <is>
          <t>Entity Address, Address Line Two</t>
        </is>
      </c>
      <c r="B45" s="4" t="inlineStr">
        <is>
          <t>#03-00</t>
        </is>
      </c>
      <c r="C45" s="4" t="inlineStr">
        <is>
          <t xml:space="preserve"> </t>
        </is>
      </c>
    </row>
    <row r="46">
      <c r="A46" s="4" t="inlineStr">
        <is>
          <t>Entity Address, City or Town</t>
        </is>
      </c>
      <c r="B46" s="4" t="inlineStr">
        <is>
          <t>Singapore</t>
        </is>
      </c>
      <c r="C46" s="4" t="inlineStr">
        <is>
          <t xml:space="preserve"> </t>
        </is>
      </c>
    </row>
    <row r="47">
      <c r="A47" s="4" t="inlineStr">
        <is>
          <t>Entity Address, Country</t>
        </is>
      </c>
      <c r="B47" s="4" t="inlineStr">
        <is>
          <t>SG</t>
        </is>
      </c>
      <c r="C47" s="4" t="inlineStr">
        <is>
          <t xml:space="preserve"> </t>
        </is>
      </c>
    </row>
    <row r="48">
      <c r="A48" s="4" t="inlineStr">
        <is>
          <t>Entity Address, Postal Zip Code</t>
        </is>
      </c>
      <c r="B48" s="4" t="inlineStr">
        <is>
          <t>069706</t>
        </is>
      </c>
      <c r="C48" s="4" t="inlineStr">
        <is>
          <t xml:space="preserve"> </t>
        </is>
      </c>
    </row>
    <row r="49">
      <c r="A49" s="4" t="inlineStr">
        <is>
          <t>City Area Code</t>
        </is>
      </c>
      <c r="B49" s="4" t="inlineStr">
        <is>
          <t>+65</t>
        </is>
      </c>
      <c r="C49" s="4" t="inlineStr">
        <is>
          <t xml:space="preserve"> </t>
        </is>
      </c>
    </row>
    <row r="50">
      <c r="A50" s="4" t="inlineStr">
        <is>
          <t>Local Phone Number</t>
        </is>
      </c>
      <c r="B50" s="4" t="inlineStr">
        <is>
          <t>9090 5788</t>
        </is>
      </c>
      <c r="C50" s="4" t="inlineStr">
        <is>
          <t xml:space="preserve"> </t>
        </is>
      </c>
    </row>
    <row r="51">
      <c r="A51" s="4" t="inlineStr">
        <is>
          <t>Contact Personnel Name</t>
        </is>
      </c>
      <c r="B51" s="4" t="inlineStr">
        <is>
          <t>Kenneth
Teck Chuan Tan</t>
        </is>
      </c>
      <c r="C51" s="4" t="inlineStr">
        <is>
          <t xml:space="preserve"> </t>
        </is>
      </c>
    </row>
    <row r="52">
      <c r="A52" s="4" t="inlineStr">
        <is>
          <t>Contact Personnel Email Address</t>
        </is>
      </c>
      <c r="B52" s="4" t="inlineStr">
        <is>
          <t>kenneth.tan@belive.sg</t>
        </is>
      </c>
      <c r="C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judgements and estimates</t>
        </is>
      </c>
      <c r="B1" s="2" t="inlineStr">
        <is>
          <t>12 Months Ended</t>
        </is>
      </c>
    </row>
    <row r="2">
      <c r="B2" s="2" t="inlineStr">
        <is>
          <t>Dec. 31, 2024</t>
        </is>
      </c>
    </row>
    <row r="3">
      <c r="A3" s="3" t="inlineStr">
        <is>
          <t>Disclosure of changes in accounting estimates [abstract]</t>
        </is>
      </c>
      <c r="B3" s="4" t="inlineStr">
        <is>
          <t xml:space="preserve"> </t>
        </is>
      </c>
    </row>
    <row r="4">
      <c r="A4" s="4" t="inlineStr">
        <is>
          <t>Significant accounting judgements and estimates</t>
        </is>
      </c>
      <c r="B4" s="4" t="inlineStr">
        <is>
          <t>3. Significant accounting judgements and estimates The preparation of the consolidated financial statements
requires the directors of the Company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directors of the Company have considered the development,
selection and disclosure of the Group’s critical accounting judgements and estimates. Judgements made in applying accounting policies In the process of applying the Group’s accounting
policies, management has made the following judgements which have the most significant effect on the amounts recognized in the consolidated
financial statements:
(a) Determination of lease term of contracts with extension options The Group determines the lease term as the non-cancellable
term of the lease, together with any period covered by an option to extend the lease if it is reasonably certain to be exercised, or any
periods covered by an option to terminate the lease, if it is reasonably certain not be exercised. The Group has a lease contract that includes an extension
option. The Group applies judgement in evaluating whether it is reasonably certain whether or not to exercise the option to extend the
lease. That is, it considers all relevant factors that create an economic incentive for it to exercise the extension. After the commencement
date, the Group reassesses the lease term to determine whether there is a significant event or change in circumstances that is within
its control and affects its ability to exercise or not to exercise the option to extend (e.g. construction of significant leasehold improvements
or significant customization to the leased asset). The Group has not included the extension option for
lease of leasehold property as part of the lease term because the Group is not reasonably certain to exercise the option to extend the
lease. BELIVE HOLDINGS AND ITS SUBSIDIARIES NOTES TO THE CONSOLIDATED FINANCIAL STATEMENTS For the financial year ended December 31, 2024, 2023 and 2022 (in Singapore Dollars)
3. Significant accounting judgements and estimates (continued)
(b) Revenue recognition Under IFRS 15, control is transferred over time and
revenue is recognized over time by reference to the progress towards complete satisfaction of the relevant performance obligation. The
Group enters into services contracts with its customers. The services represent a series of distinct services rendered over time and such
services are recognized as a performance obligation is satisfied over time as the Group simultaneously transfers the benefit of the services
to the customer as it performs. In the opinion of the directors, revenue should be recognized based on the output method. Key sources of estimation uncertainty The key assumptions concerning the future and other
key sources of estimation uncertainty at the end of the reporting period are discussed below. The Group based its assumptions and estimates
on parameters available when the consolidated financial statements were prepared. Existing circumstances and assumptions about future
developments, however, may change due to market changes or circumstances arising beyond the control of the Group. Such changes are reflected
in the assumptions when they occur.
(a) Provision for ECLs of trade and other receivables Trade receivables The Group uses a provision matrix to calculate ECLs
for trade receivables. The provision rates are based on days past due for groupings of various customer segments that have similar loss
patterns. The provision matrix is initially based on the Group’s
historical observed default rates. The Group will calibrate the matrix to adjust historical credit loss experience with forward-looking
information. At every reporting date, historical default rates are updated and changes in the forward-looking estimates are analyzed. The assessment. Of the correlation between historical
observed default rates, forecast economic conditions and ECLs is a significant estimate. The amount of ECLs is sensitive to changes in
circumstances and of forecast economic conditions. The Group’s historical credit loss experience and forecast of economic conditions
may also not be representative of customer’s actual default in the future. The information about the ECLs on the Group’s trade
receivables is disclosed in Note 21(a). The carrying amount of the Group’s trade receivables
as at December 31, 2024 and 2023 are disclosed in Note 12. BELIVE HOLDINGS AND ITS SUBSIDIARIES NOTES TO THE CONSOLIDATED FINANCIAL STATEMENTS For the financial year ended December 31, 2024, 2023 and 2022 (in Singapore Dollars)
3. Significant accounting judgements and estimates (continued) Key sources of estimation uncertainty (continued)
(a) Provision for ECLs of trade and other receivables (continued) Other receivables The Group uses a probability of default method to
calculate ECLs for other receivables. The probability of default is based on probability of default events that are possible within the
next 12-months (a 12-month ECL) for other receivables which there have not been a significant increase in credit risk since initial recognition
or probability of default events that are possible over the remaining life of the exposure (a lifetime ECL) for other receivables which
there have been a significant increase in credit risk since initial recognition. The probability of default Is initially based on the
Group historical observed default rates. The Group will calibrate the probability to adjust historical credit loss experience with forward-looking
information. At every reporting date, historical default rates are updated and changes in the forward-looking estimates are analyzed. The assessment of the correlation between historical
observed default rates, forecast economic conditions and ECLs is a significant estimate. The amount of ECLs is sensitive to changes in
circumstances and of forecast economic conditions. The Group’s historical credit loss experience and forecast of economic conditions
may also not be representative of debtor’s actual default in the future. The information about the ECLs on the Group’s other
receivables are disclosed in Note 21(a). The carrying amount of the Group’s other receivables
as at December 31, 2024 and 2023 are disclosed in Note 12. BELIVE HOLDINGS AND ITS SUBSIDIARIES NOTES TO THE CONSOLIDATED FINANCIAL STATEMENTS For the financial year ended December 31, 2024, 2023 and 2022 (in Singapore Dollars)
3. Significant accounting judgements and estimates (continued) Key sources of estimation uncertainty (continued)
(b) Impairment of plant and equipment and intangible assets Intangible assets are reviewed for impairment whenever
there is an indication that these assets may be impaired. The Group considers the guidance of IFRS 36 in assessing whether there is any
indication that an item of the above assets may be impaired. This assessment requires significant judgement. If any such indication exists, the recoverable amount
of the assets is estimated to ascertain the amount of impairment loss. The recoverable amount is defined as the higher of the fair value
less cost to sell and value-in-use. In determining the value-in-use of assets, the Group
applies a discounted cash flow model where the future cash flows derived from such assets are discounted at an appropriate rate. Forecasts
of future cash flow are estimated based on financial budgets and forecasts approved by the management. The carrying amount of the plant and equipment and
intangible assets as at December 31, 2024 and 2023 are disclosed in Note 10 and Note 11, respectively.
(c) Estimated useful lives of plant and equipment and intangible assets The cost of plant and equipment and intangible assets
is depreciated on a straight-line basis over the intangible assets’ estimated economic useful lives. The estimated useful life reflects
the Group’s estimate of the periods that the Group intends to derive future economic benefits from the use of the Group’s
intangible assets. The carrying amount of the plant and equipment and
intangible assets as at December 31, 2024 and 2023 are disclosed in Note 10 and Note 11, respectively.
(d) Fair value of financial instruments Where the fair value of financial assets recorded
in the consolidated statements of financial position cannot be derived from active markets, they are determined using valuation techniques
including the discounted cash flow model. The inputs to these models are taken from observable markets where possible, but where this
is not feasible, a degree of judgement is required in establishing fair values. The judgements include considerations of inputs such as
liquidity risk, credit risk and volatility. Changes in assumptions about these factors could affect the reported fair value of financial
instruments.
(e) Deferred tax assets Deferred tax assets are recognized include all unused
tax losses to the extent that it is probable that taxable profit will be available against which the losses can be utilized and future
deductible temporary difference. Significant judgement is required to determine the amount of deferred tax assets that can be recognized,
based upon the likely timing and the level of future taxable profits together with future tax planning strategies. At the
end of the reporting period, the Group has tax losses arising in Singapore of approximately S$ 8,767,492 7,118,392 If the Group was able to recognize all
unrecognized deferred tax assets, loss would decrease by approximately S$ 1,490,000 1,210,000 BELIVE HOLDINGS AND ITS SUBSIDIARIES NOTES TO THE CONSOLIDATED FINANCIAL STATEMENTS For the financial year ended December 31, 2024, 2023 and 2022 (in Singapore Dolla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deemable, convertible, and cumulative preference shares (Details Narrative) - SGD ($)</t>
        </is>
      </c>
      <c r="B1" s="2" t="inlineStr">
        <is>
          <t>Nov. 30, 2021</t>
        </is>
      </c>
      <c r="C1" s="2" t="inlineStr">
        <is>
          <t>Dec. 31, 2022</t>
        </is>
      </c>
    </row>
    <row r="2">
      <c r="A2" s="4" t="inlineStr">
        <is>
          <t>Holder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Description of redemption notice</t>
        </is>
      </c>
      <c r="B4" s="4" t="inlineStr">
        <is>
          <t>If the redemption notice was issued by the holder
before January 1, 2027, the redemption amount shall be S$3 per RCCPS. If the redemption notice was issued by the holder on or after January
1, 2027, the redemption amount shall be S$5 per RCCPS</t>
        </is>
      </c>
      <c r="C4" s="4" t="inlineStr">
        <is>
          <t xml:space="preserve"> </t>
        </is>
      </c>
    </row>
    <row r="5">
      <c r="A5" s="4" t="inlineStr">
        <is>
          <t>Description of conversion notice</t>
        </is>
      </c>
      <c r="B5" s="4" t="inlineStr">
        <is>
          <t>If the conversion notice was issued by the holder
before January 1, 2027, the conversion ratio would be 1 RCCPS to 5 ordinary shares or founder/venture builder shares of BeLive SG. If
the conversion notice was issued by the holder on or after January 1, 2027, the conversion ratio would be 1 RCCPS to 10 ordinary shares
or founder/venture builder shares of BeLive SG</t>
        </is>
      </c>
      <c r="C5" s="4" t="inlineStr">
        <is>
          <t xml:space="preserve"> </t>
        </is>
      </c>
    </row>
    <row r="6">
      <c r="A6" s="4" t="inlineStr">
        <is>
          <t>Rccp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ssuance of shares</t>
        </is>
      </c>
      <c r="B8" s="5" t="n">
        <v>6000000</v>
      </c>
      <c r="C8" s="4" t="inlineStr">
        <is>
          <t xml:space="preserve"> </t>
        </is>
      </c>
    </row>
    <row r="9">
      <c r="A9" s="4" t="inlineStr">
        <is>
          <t>Per share value</t>
        </is>
      </c>
      <c r="B9" s="7" t="n">
        <v>1</v>
      </c>
      <c r="C9" s="4" t="inlineStr">
        <is>
          <t xml:space="preserve"> </t>
        </is>
      </c>
    </row>
    <row r="10">
      <c r="A10" s="4" t="inlineStr">
        <is>
          <t>Total consideration</t>
        </is>
      </c>
      <c r="B10" s="7" t="n">
        <v>6000000</v>
      </c>
      <c r="C10" s="4" t="inlineStr">
        <is>
          <t xml:space="preserve"> </t>
        </is>
      </c>
    </row>
    <row r="11">
      <c r="A11" s="4" t="inlineStr">
        <is>
          <t>Cumulative dividends percentage</t>
        </is>
      </c>
      <c r="B11" s="10" t="n">
        <v>0.025</v>
      </c>
      <c r="C11" s="4" t="inlineStr">
        <is>
          <t xml:space="preserve"> </t>
        </is>
      </c>
    </row>
    <row r="12">
      <c r="A12" s="4" t="inlineStr">
        <is>
          <t>Other receivables</t>
        </is>
      </c>
      <c r="B12" s="7" t="n">
        <v>1200000</v>
      </c>
      <c r="C12" s="7" t="n">
        <v>48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liabilities from financing activities (Details) - SG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Lease liabilities</t>
        </is>
      </c>
      <c r="B4" s="7" t="n">
        <v>60560</v>
      </c>
      <c r="C4" s="4" t="inlineStr">
        <is>
          <t xml:space="preserve"> </t>
        </is>
      </c>
    </row>
    <row r="5">
      <c r="A5" s="4" t="inlineStr">
        <is>
          <t>Lease liabilities</t>
        </is>
      </c>
      <c r="B5" s="5" t="n">
        <v>6500</v>
      </c>
      <c r="C5" s="7" t="n">
        <v>60560</v>
      </c>
    </row>
    <row r="6">
      <c r="A6" s="4" t="inlineStr">
        <is>
          <t>Loan From Shareholder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dditions</t>
        </is>
      </c>
      <c r="B8" s="5" t="n">
        <v>337566</v>
      </c>
      <c r="C8" s="4" t="inlineStr">
        <is>
          <t xml:space="preserve"> </t>
        </is>
      </c>
    </row>
    <row r="9">
      <c r="A9" s="4" t="inlineStr">
        <is>
          <t>Accretion of interest</t>
        </is>
      </c>
      <c r="B9" s="5" t="n">
        <v>1444</v>
      </c>
      <c r="C9" s="4" t="inlineStr">
        <is>
          <t xml:space="preserve"> </t>
        </is>
      </c>
    </row>
    <row r="10">
      <c r="A10" s="4" t="inlineStr">
        <is>
          <t>Other</t>
        </is>
      </c>
      <c r="B10" s="5" t="n">
        <v>-1444</v>
      </c>
      <c r="C10" s="4" t="inlineStr">
        <is>
          <t xml:space="preserve"> </t>
        </is>
      </c>
    </row>
    <row r="11">
      <c r="A11" s="4" t="inlineStr">
        <is>
          <t>Lease liabilities</t>
        </is>
      </c>
      <c r="B11" s="4" t="inlineStr">
        <is>
          <t xml:space="preserve"> </t>
        </is>
      </c>
      <c r="C11" s="4" t="inlineStr">
        <is>
          <t xml:space="preserve"> </t>
        </is>
      </c>
    </row>
    <row r="12">
      <c r="A12" s="4" t="inlineStr">
        <is>
          <t>Interest paid</t>
        </is>
      </c>
      <c r="B12" s="4" t="inlineStr">
        <is>
          <t xml:space="preserve"> </t>
        </is>
      </c>
      <c r="C12" s="4" t="inlineStr">
        <is>
          <t xml:space="preserve"> </t>
        </is>
      </c>
    </row>
    <row r="13">
      <c r="A13" s="4" t="inlineStr">
        <is>
          <t>Repayment of principal portion of lease liabilities</t>
        </is>
      </c>
      <c r="B13" s="4" t="inlineStr">
        <is>
          <t xml:space="preserve"> </t>
        </is>
      </c>
      <c r="C13" s="4" t="inlineStr">
        <is>
          <t xml:space="preserve"> </t>
        </is>
      </c>
    </row>
    <row r="14">
      <c r="A14" s="4" t="inlineStr">
        <is>
          <t>Lease liabilities</t>
        </is>
      </c>
      <c r="B14" s="5" t="n">
        <v>337566</v>
      </c>
      <c r="C14" s="4" t="inlineStr">
        <is>
          <t xml:space="preserve"> </t>
        </is>
      </c>
    </row>
    <row r="15">
      <c r="A15" s="4" t="inlineStr">
        <is>
          <t>Lease Liabilities Curren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Additions</t>
        </is>
      </c>
      <c r="B17" s="4" t="inlineStr">
        <is>
          <t xml:space="preserve"> </t>
        </is>
      </c>
      <c r="C17" s="5" t="n">
        <v>47304</v>
      </c>
    </row>
    <row r="18">
      <c r="A18" s="4" t="inlineStr">
        <is>
          <t>Accretion of interest</t>
        </is>
      </c>
      <c r="B18" s="5" t="n">
        <v>1706</v>
      </c>
      <c r="C18" s="5" t="n">
        <v>9414</v>
      </c>
    </row>
    <row r="19">
      <c r="A19" s="4" t="inlineStr">
        <is>
          <t>Other</t>
        </is>
      </c>
      <c r="B19" s="5" t="n">
        <v>41409</v>
      </c>
      <c r="C19" s="5" t="n">
        <v>10145</v>
      </c>
    </row>
    <row r="20">
      <c r="A20" s="4" t="inlineStr">
        <is>
          <t>Lease liabilities</t>
        </is>
      </c>
      <c r="B20" s="5" t="n">
        <v>19151</v>
      </c>
      <c r="C20" s="5" t="n">
        <v>115459</v>
      </c>
    </row>
    <row r="21">
      <c r="A21" s="4" t="inlineStr">
        <is>
          <t>Interest paid</t>
        </is>
      </c>
      <c r="B21" s="5" t="n">
        <v>-1706</v>
      </c>
      <c r="C21" s="5" t="n">
        <v>-9414</v>
      </c>
    </row>
    <row r="22">
      <c r="A22" s="4" t="inlineStr">
        <is>
          <t>Repayment of principal portion of lease liabilities</t>
        </is>
      </c>
      <c r="B22" s="5" t="n">
        <v>-54060</v>
      </c>
      <c r="C22" s="5" t="n">
        <v>-153757</v>
      </c>
    </row>
    <row r="23">
      <c r="A23" s="4" t="inlineStr">
        <is>
          <t>Lease liabilities</t>
        </is>
      </c>
      <c r="B23" s="5" t="n">
        <v>6500</v>
      </c>
      <c r="C23" s="5" t="n">
        <v>19151</v>
      </c>
    </row>
    <row r="24">
      <c r="A24" s="4" t="inlineStr">
        <is>
          <t>Lease Liabilities Non Current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Additions</t>
        </is>
      </c>
      <c r="B26" s="4" t="inlineStr">
        <is>
          <t xml:space="preserve"> </t>
        </is>
      </c>
      <c r="C26" s="5" t="n">
        <v>19151</v>
      </c>
    </row>
    <row r="27">
      <c r="A27" s="4" t="inlineStr">
        <is>
          <t>Accretion of interest</t>
        </is>
      </c>
      <c r="B27" s="4" t="inlineStr">
        <is>
          <t xml:space="preserve"> </t>
        </is>
      </c>
      <c r="C27" s="4" t="inlineStr">
        <is>
          <t xml:space="preserve"> </t>
        </is>
      </c>
    </row>
    <row r="28">
      <c r="A28" s="4" t="inlineStr">
        <is>
          <t>Other</t>
        </is>
      </c>
      <c r="B28" s="5" t="n">
        <v>-41409</v>
      </c>
      <c r="C28" s="5" t="n">
        <v>-10145</v>
      </c>
    </row>
    <row r="29">
      <c r="A29" s="4" t="inlineStr">
        <is>
          <t>Lease liabilities</t>
        </is>
      </c>
      <c r="B29" s="5" t="n">
        <v>41409</v>
      </c>
      <c r="C29" s="5" t="n">
        <v>32403</v>
      </c>
    </row>
    <row r="30">
      <c r="A30" s="4" t="inlineStr">
        <is>
          <t>Interest paid</t>
        </is>
      </c>
      <c r="B30" s="4" t="inlineStr">
        <is>
          <t xml:space="preserve"> </t>
        </is>
      </c>
      <c r="C30" s="4" t="inlineStr">
        <is>
          <t xml:space="preserve"> </t>
        </is>
      </c>
    </row>
    <row r="31">
      <c r="A31" s="4" t="inlineStr">
        <is>
          <t>Repayment of principal portion of lease liabilities</t>
        </is>
      </c>
      <c r="B31" s="4" t="inlineStr">
        <is>
          <t xml:space="preserve"> </t>
        </is>
      </c>
      <c r="C31" s="4" t="inlineStr">
        <is>
          <t xml:space="preserve"> </t>
        </is>
      </c>
    </row>
    <row r="32">
      <c r="A32" s="4" t="inlineStr">
        <is>
          <t>Lease liabilities</t>
        </is>
      </c>
      <c r="B32" s="4" t="inlineStr">
        <is>
          <t xml:space="preserve"> </t>
        </is>
      </c>
      <c r="C32" s="5" t="n">
        <v>41409</v>
      </c>
    </row>
    <row r="33">
      <c r="A33" s="4" t="inlineStr">
        <is>
          <t>Lease liabilitie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Additions</t>
        </is>
      </c>
      <c r="B35" s="5" t="n">
        <v>337566</v>
      </c>
      <c r="C35" s="5" t="n">
        <v>66455</v>
      </c>
    </row>
    <row r="36">
      <c r="A36" s="4" t="inlineStr">
        <is>
          <t>Accretion of interest</t>
        </is>
      </c>
      <c r="B36" s="5" t="n">
        <v>3150</v>
      </c>
      <c r="C36" s="5" t="n">
        <v>9414</v>
      </c>
    </row>
    <row r="37">
      <c r="A37" s="4" t="inlineStr">
        <is>
          <t>Other</t>
        </is>
      </c>
      <c r="B37" s="5" t="n">
        <v>-1444</v>
      </c>
      <c r="C37" s="4" t="inlineStr">
        <is>
          <t xml:space="preserve"> </t>
        </is>
      </c>
    </row>
    <row r="38">
      <c r="A38" s="4" t="inlineStr">
        <is>
          <t>Lease liabilities</t>
        </is>
      </c>
      <c r="B38" s="5" t="n">
        <v>60560</v>
      </c>
      <c r="C38" s="5" t="n">
        <v>147862</v>
      </c>
    </row>
    <row r="39">
      <c r="A39" s="4" t="inlineStr">
        <is>
          <t>Interest paid</t>
        </is>
      </c>
      <c r="B39" s="5" t="n">
        <v>-1706</v>
      </c>
      <c r="C39" s="5" t="n">
        <v>-9414</v>
      </c>
    </row>
    <row r="40">
      <c r="A40" s="4" t="inlineStr">
        <is>
          <t>Repayment of principal portion of lease liabilities</t>
        </is>
      </c>
      <c r="B40" s="5" t="n">
        <v>-54060</v>
      </c>
      <c r="C40" s="5" t="n">
        <v>-153757</v>
      </c>
    </row>
    <row r="41">
      <c r="A41" s="4" t="inlineStr">
        <is>
          <t>Lease liabilities</t>
        </is>
      </c>
      <c r="B41" s="7" t="n">
        <v>344066</v>
      </c>
      <c r="C41" s="7" t="n">
        <v>60560</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Narrative)</t>
        </is>
      </c>
      <c r="B1" s="2" t="inlineStr">
        <is>
          <t>Jan. 01, 2025 SGD ($)</t>
        </is>
      </c>
    </row>
    <row r="2">
      <c r="A2" s="4" t="inlineStr">
        <is>
          <t>Over Allotment By Underwriters [Member]</t>
        </is>
      </c>
      <c r="B2" s="4" t="inlineStr">
        <is>
          <t xml:space="preserve"> </t>
        </is>
      </c>
    </row>
    <row r="3">
      <c r="A3" s="3" t="inlineStr">
        <is>
          <t>IfrsStatementLineItems [Line Items]</t>
        </is>
      </c>
      <c r="B3" s="4" t="inlineStr">
        <is>
          <t xml:space="preserve"> </t>
        </is>
      </c>
    </row>
    <row r="4">
      <c r="A4" s="4" t="inlineStr">
        <is>
          <t>Gross proceeds from sale of public shares</t>
        </is>
      </c>
      <c r="B4" s="7" t="n">
        <v>1084891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 xml:space="preserve">4. Revenue Schedule
of revenue
2024 2023 2022
S$ S$ S$
Gross revenue 1,854,776 3,100,812 4,282,726
Less: Discounts and rebate (5,267 ) (10,451 ) (92,888 )
Net revenue 1,849,509 3,090,361 4,189,838 Schedule
of disaggregation of revenue
2024 2023 2022
S$ S$ S$
Disaggregation of revenue
Revenue from contracts with customers within the scope of IFRS 15, types of goods or services – recognized overtime
Installation fees 559,265 596,415 1,165,138
Onboarding fees - 6,407 6,897
Subscription fees 263,536 1,168,388 368,001
Campaign fees 300,000 - -
Server costs 73,463 147,120 542,351
Source code revenue 645,171 1,150,093 2,200,000
Revenue 1,841,435 3,068,423 4,282,387
Revenue from contracts with customers within the scope of IFRS 15, types of goods or services – recognized at a point in time
Miscellaneous income 13,341 32,389 339
Gross revenue 1,854,776 3,100,812 4,282,726
Discounts (5,267 ) (10,451 ) (70,888 )
Streaming hours rebate - - ) (22,000 )
Discounts and rebate (5,267 ) (10,451 ) (92,888 )
Net revenue 1,849,509 3,090,361 4,189,8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4</t>
        </is>
      </c>
    </row>
    <row r="3">
      <c r="A3" s="3" t="inlineStr">
        <is>
          <t>Other Income</t>
        </is>
      </c>
      <c r="B3" s="4" t="inlineStr">
        <is>
          <t xml:space="preserve"> </t>
        </is>
      </c>
    </row>
    <row r="4">
      <c r="A4" s="4" t="inlineStr">
        <is>
          <t>Other income</t>
        </is>
      </c>
      <c r="B4" s="4" t="inlineStr">
        <is>
          <t>5. Other income Schedule
of other income
2024 2023 2022
S$ S$ S$
Interest income 1 6,467 -
Government grants 63,116 148,893 378,682
Exchange gain - 96,964 2,553
Reversal of expected credit loss (“ECL”) 2,110 - -
Sundry income 124 2,968 -
Other income 65,351 255,292 381,235 The government grants were subsidies granted
from the Government in Singapore for several schemes. These conditions had been satisfied in current year. BELIVE HOLDINGS AND ITS SUBSIDIARIES NOTES TO THE CONSOLIDATED FINANCIAL STATEMENTS For the financial year ended December 31, 2024, 2023 and 2022 (in Singapore Doll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nance costs</t>
        </is>
      </c>
      <c r="B1" s="2" t="inlineStr">
        <is>
          <t>12 Months Ended</t>
        </is>
      </c>
    </row>
    <row r="2">
      <c r="B2" s="2" t="inlineStr">
        <is>
          <t>Dec. 31, 2024</t>
        </is>
      </c>
    </row>
    <row r="3">
      <c r="A3" s="3" t="inlineStr">
        <is>
          <t>Finance Costs</t>
        </is>
      </c>
      <c r="B3" s="4" t="inlineStr">
        <is>
          <t xml:space="preserve"> </t>
        </is>
      </c>
    </row>
    <row r="4">
      <c r="A4" s="4" t="inlineStr">
        <is>
          <t>Finance costs</t>
        </is>
      </c>
      <c r="B4" s="4" t="inlineStr">
        <is>
          <t xml:space="preserve">6. Finance costs Schedule
of finance costs
2024 2023 2022
S$ S$ S$
Interest expenses from leases 1,706 9,414 2,310
Interest expenses from shareholder loan 1,444 - -
Finance costs 3,150 9,414 2,3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ss)/profit before tax</t>
        </is>
      </c>
      <c r="B1" s="2" t="inlineStr">
        <is>
          <t>12 Months Ended</t>
        </is>
      </c>
    </row>
    <row r="2">
      <c r="B2" s="2" t="inlineStr">
        <is>
          <t>Dec. 31, 2024</t>
        </is>
      </c>
    </row>
    <row r="3">
      <c r="A3" s="3" t="inlineStr">
        <is>
          <t>Lossprofit Before Tax</t>
        </is>
      </c>
      <c r="B3" s="4" t="inlineStr">
        <is>
          <t xml:space="preserve"> </t>
        </is>
      </c>
    </row>
    <row r="4">
      <c r="A4" s="4" t="inlineStr">
        <is>
          <t>(Loss)/profit before tax</t>
        </is>
      </c>
      <c r="B4" s="4" t="inlineStr">
        <is>
          <t>7. (Loss)/profit before tax (Loss)/profit before tax has been arrived at after
charging/(crediting): Schedule of loss profit before
tax
2024 2023 2022
S$ S$ S$
Amortization of intangible asset 231,710 217,124 85,474
(Reversal of)/provision for expected credit loss (“ECL”) (2,110 ) 26,049 -
Bad debt written off 9,068 227,067 696,526
Depreciation of plant and equipment 55,754 207,649 123,006
Employee benefits expense (see below) 1,303,025 1,665,720 1,994,543
Exchange loss/(gain) 3,754 (96,964 ) 115,943
Loss on disposal of plant and equipment 533 - 245
Share-based payment expenses 3,606,000 - -
Written-off of plant and equipment 53,295 1,731 7,925
Included in the employee benefits expense are as follows:
Salaries, bonuses, and allowances 1,148,061 1,471,162 1,800,863
Employer’s contribution to defined contributions plans 118,555 106,688 190,079
Skills development levy 1,580 2,035 3,601 Included in the above is key management personnel
compensation as follows: Schedule of key
management personal compensation
2024 2023 2022
S$ S$ S$
Salaries, bonuses, and allowances 264,000 264,000 319,320
Employer’s contribution to defined contributions plans 27,744 24,888 36,720
Key management personnel
compensation 291,744 288,888 356,040 BELIVE HOLDINGS AND ITS SUBSIDIARIES NOTES TO THE CONSOLIDATED FINANCIAL STATEMENTS For the financial year ended December 31, 2024, 2023 and 2022 (in Singapore Doll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expense</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 expense</t>
        </is>
      </c>
      <c r="B4" s="4" t="inlineStr">
        <is>
          <t>8. Income tax expense
(a) Major components of income tax expense No profits tax has been provided for Singapore and
Vietnam as there are no assessable profits arising in Singapore and Vietnam during the years ended December 31, 2024 and 2023. Taxation arising in other jurisdictions is calculated
at the rates prevailing in the relevant jurisdictions.
(b) A reconciliation of the tax expense applicable to loss before tax at the statutory rates for the jurisdictions or countries in which the Company and the majority of its subsidiaries are domiciled to the tax expense at the effective tax rates is as follows:- Schedule of reconciliation of tax expenses
applicable to loss before tax
2024 2023 2022
S$ S$ S$
(Loss)/profit before tax (5,507,764 ) (2,094,169 ) 1,641,103
Income tax using the statutory tax rate of 17 17 17 (936,320 ) (356,009 ) 278,988
Income not subject to tax (15,361 ) (327,990 ) (427,294 )
Non-deductible expenses 670,616 86,982 51,642
Difference in tax rate in different countries 57 96 780
Deferred tax assets not recognized 281,008 596,921 101,086
Income tax expense - - 5,202 Unutilised tax losses Deferred income tax assets are recognized for tax
losses carried forward to the extent that recognized of the related tax benefits through future taxable profits is probable. The Group
have unutilised tax losses of S$ 8,767,492 7,118,392 BELIVE HOLDINGS AND ITS SUBSIDIARIES NOTES TO THE CONSOLIDATED FINANCIAL STATEMENTS For the financial year ended December 31, 2024, 2023 and 2022 (in Singapore Doll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es)/earnings per shares</t>
        </is>
      </c>
      <c r="B1" s="2" t="inlineStr">
        <is>
          <t>12 Months Ended</t>
        </is>
      </c>
    </row>
    <row r="2">
      <c r="B2" s="2" t="inlineStr">
        <is>
          <t>Dec. 31, 2024</t>
        </is>
      </c>
    </row>
    <row r="3">
      <c r="A3" s="3" t="inlineStr">
        <is>
          <t>(Loss)/profit per share for the loss attributable to owners of the Company (in dollar)</t>
        </is>
      </c>
      <c r="B3" s="4" t="inlineStr">
        <is>
          <t xml:space="preserve"> </t>
        </is>
      </c>
    </row>
    <row r="4">
      <c r="A4" s="4" t="inlineStr">
        <is>
          <t>(Losses)/earnings per shares</t>
        </is>
      </c>
      <c r="B4" s="4" t="inlineStr">
        <is>
          <t>9. (Losses)/earnings per shares Schedule of losses earnings per shares
2024 2023 2022
S$ S$ S$
(Loss)/profit for the year (5,507,764 ) (2,094,169 ) 1,635,901
Weighted average number of ordinary shares for the purpose of calculating the basic (losses)/earnings per share (Note) 8,005,257 6,648,266 864,691
Effect of dilutive potential ordinary shares:
- Adjustments on RCCPS (Note) - - 5,589,060
Weighted average number of ordinary shares for the purpose of calculating the dilutive (losses)/earnings per share 8,005,257 6,648,266 6,453,751
Note: The weighted average number of ordinary shares has been adjusted to reflect the share consolidation on February 18, 2024, which occurred during the year ended December 31, 2024. For details, please refer to Note 16 to the consolidated financial statements. BELIVE HOLDINGS AND ITS SUBSIDIARY NOTES TO THE CONSOLIDATED FINANCIAL STATEMENTS For the financial year ended December 31, 2024, 2023 and 2022 (in Singapore Doll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lant and equipment</t>
        </is>
      </c>
      <c r="B4" s="4" t="inlineStr">
        <is>
          <t>10. Plant and equipment Schedule of plant and equipment
Computers Furniture and fittings Office equipments Renovation Right of use asset Total
S$ S$ S$ S$ S$ S$
Cost
At January 1, 2023 98,561 13,917 6,247 102,750 208,529 430,004
Additions 2,145 - - - 66,455 68,600
Written-off (4,474 ) - - - - (4,474 )
At December 31, 2023 96,232 13,917 6,247 102,750 274,984 494,130
Plant and equipment 96,232 13,917 6,247 102,750 274,984 494,130
Disposals (1,012 ) (13,917 ) - - - (14,929 )
Written-off - - (6,247 ) (102,750 ) - (108,997 )
At December 31, 2024 95,220 - - - 274,984 370,204
Plant and equipment 95,220 - - - 274,984 370,204
Accumulated depreciation
At January 1, 2023 80,002 5,318 4,903 17,489 61,067 168,779
Depreciation 14,556 2,756 414 26,234 163,689 207,649
Written-off (2,743 ) - - - - (2,743 )
At December 31, 2023 91,815 8,074 5,317 43,723 224,756 373,685
Plant and equipment, accumulated depreciation 91,815 8,074 5,317 43,723 224,756 373,685
Depreciation 4,146 689 103 6,559 44,257 55,754
Disposals (814 ) (8,763 ) - - - (9,577 )
Written-off - - (5,420 ) (50,282 ) - (55,702 )
At December 31, 2024 95,147 - - - 269,013 364,160
Plant and equipment, accumulated depreciation 95,147 - - - 269,013 364,160
Carrying amount
At December 31, 2024 73 - - - 5,971 6,044
At December 31, 2023 4,417 5,843 930 59,027 50,228 120,445
Plant and equipment, carrying amount 4,417 5,843 930 59,027 50,228 120,445 BELIVE HOLDINGS AND ITS SUBSIDIARY NOTES TO THE CONSOLIDATED FINANCIAL STATEMENTS For the financial year ended December 31, 2024, 2023 and 2022 (in Singapore Dollars)
10. Plant and equipment (continued) Schedule of cash outflow for leases
2024 2023
S$ S$
Expense relating to short-term leases 94,871 62,021
Total cash outflow for leases 150,637 225,192 For both years, the Group leases various
offices for its operations. Lease contracts are entered into for fixed terms of 6 months 2 years Extension option The Group had extension option for leases
of office in Singapore for the year ended December 31, 2023. No extension option for leases of office in Singapore for the year ended
December 31, 2024. This was used to maximise operational flexibility in terms of managing the asset used in the Group’s operations.
The extension option held was exercisable only by the Group and not by the respective lessor. The Group assessed at lease commencement
date whether it is reasonably certain to exercise the extension option. In addition, the Group reassessed whether
it is reasonably certain to exercise an extension option, upon the occurrence of either a significant event or a significant change in
circumstances that is within the control of the lessee. The potential exposures to these future
lease payments for extension options in which the Group is not reasonably certain to exercise is summarized below: Schedule of potential exposures to these future
lease payments
Potential future Potential future
lease payments not lease payments not
included in included in
Lease liabilities lease liabilities Lease liabilities lease liabilities
recognised as at (undiscounted) recognised as at (undiscounted)
2024 2024 2023 2023
S$ S$ S$ S$
Office – Singapore - - 32,403 261,494 In addition, the Group reassesses whether
it is reasonably certain to exercise an extension option, or not to exercise a termination option, upon the occurrence of either a significant
event or a significant change in circumstances that is within the control of the lessee. During the year ended December 31, 2023, there
was no such triggering event. BELIVE HOLDINGS AND ITS SUBSIDIARY NOTES TO THE CONSOLIDATED FINANCIAL STATEMENTS For the financial year ended December 31, 2024, 2023 and 2022 (in Singapore Doll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t>
        </is>
      </c>
      <c r="B4" s="4" t="inlineStr">
        <is>
          <t>11. Intangible asset Schedule of intangible asset
Software
development
S$
Cost
At January 1, 2023 911,461
Additions - internal development 247,087
At December 31, 2023 and 2024 1,158,548
Accumulated amortization
At January 1, 2023 85,474
Amortization 217,124
At December 31, 2023 302,598
Amortization 231,710
At December 31, 2024 534,308
Carrying amount
At December 31, 2024 624,240
At December 31, 2023 855,950 The Group has capitalized all
directly attributable staff costs necessary to create, produce, and prepare the intangible assets to be capable of operating in the
manner intended by the directors. The Group performed an impairment assessment by using discounted cashflow at a discount rate of 5.5% per annum of
the Group. In the opinion of the directors, the carrying amount of the intangible asset can be recovered and no impairment loss has been
made as of December 31, 2024. BELIVE HOLDINGS AND ITS SUBSIDIARY NOTES TO THE CONSOLIDATED FINANCIAL STATEMENTS For the financial year ended December 31, 2024, 2023 and 2022 (in Singapore Doll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t>
        </is>
      </c>
      <c r="B3" s="4" t="inlineStr">
        <is>
          <t xml:space="preserve"> </t>
        </is>
      </c>
    </row>
    <row r="4">
      <c r="A4" s="4" t="inlineStr">
        <is>
          <t>Trade and other receivables</t>
        </is>
      </c>
      <c r="B4" s="4" t="inlineStr">
        <is>
          <t>12. Trade and other receivables Schedule of trade and other receivables
2024 2023
S$
Trade receivables 43,449 253,461
Less: allowance for expected credit losses (4,357 ) (26,049 )
Total trade receivables 39,092 227,412
Other receivables
Prepayments 24,992 32,944
Deposits 18,654 63,066
Goods and services tax (“GST”) receivables 23,716 69,795
Other receivables 20,593 45,230
Total other receivables 87,955 211,035
Total trade and other receivables 127,047 438,447 Details of impairment assessment of trade and other
receivables are set out in Note 21(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Consolidated Statements of Profit or Loss and Other Comprehensive Income</t>
        </is>
      </c>
      <c r="B1" s="2" t="inlineStr">
        <is>
          <t>12 Months Ended</t>
        </is>
      </c>
    </row>
    <row r="2">
      <c r="B2" s="2" t="inlineStr">
        <is>
          <t>Dec. 31, 2024 SGD ($) $ / shares</t>
        </is>
      </c>
      <c r="C2" s="2" t="inlineStr">
        <is>
          <t>Dec. 31, 2023 SGD ($) $ / shares</t>
        </is>
      </c>
      <c r="D2" s="2" t="inlineStr">
        <is>
          <t>Dec. 31, 2022 SGD ($) $ / shares</t>
        </is>
      </c>
    </row>
    <row r="3">
      <c r="A3" s="3" t="inlineStr">
        <is>
          <t>Profit or loss [abstract]</t>
        </is>
      </c>
      <c r="B3" s="4" t="inlineStr">
        <is>
          <t xml:space="preserve"> </t>
        </is>
      </c>
      <c r="C3" s="4" t="inlineStr">
        <is>
          <t xml:space="preserve"> </t>
        </is>
      </c>
      <c r="D3" s="4" t="inlineStr">
        <is>
          <t xml:space="preserve"> </t>
        </is>
      </c>
    </row>
    <row r="4">
      <c r="A4" s="4" t="inlineStr">
        <is>
          <t>Revenue</t>
        </is>
      </c>
      <c r="B4" s="7" t="n">
        <v>1849509</v>
      </c>
      <c r="C4" s="7" t="n">
        <v>3090361</v>
      </c>
      <c r="D4" s="7" t="n">
        <v>4189838</v>
      </c>
    </row>
    <row r="5">
      <c r="A5" s="4" t="inlineStr">
        <is>
          <t>Cost of sales</t>
        </is>
      </c>
      <c r="B5" s="5" t="n">
        <v>-886730</v>
      </c>
      <c r="C5" s="5" t="n">
        <v>-1391923</v>
      </c>
      <c r="D5" s="5" t="n">
        <v>-1608781</v>
      </c>
    </row>
    <row r="6">
      <c r="A6" s="4" t="inlineStr">
        <is>
          <t>Gross profit</t>
        </is>
      </c>
      <c r="B6" s="5" t="n">
        <v>962779</v>
      </c>
      <c r="C6" s="5" t="n">
        <v>1698438</v>
      </c>
      <c r="D6" s="5" t="n">
        <v>2581057</v>
      </c>
    </row>
    <row r="7">
      <c r="A7" s="4" t="inlineStr">
        <is>
          <t>Other income</t>
        </is>
      </c>
      <c r="B7" s="5" t="n">
        <v>65351</v>
      </c>
      <c r="C7" s="5" t="n">
        <v>255292</v>
      </c>
      <c r="D7" s="5" t="n">
        <v>381235</v>
      </c>
    </row>
    <row r="8">
      <c r="A8" s="4" t="inlineStr">
        <is>
          <t>Fair value gain on redeemable, convertible, and cumulative preference shares (“RCCPS”)</t>
        </is>
      </c>
      <c r="B8" s="4" t="inlineStr">
        <is>
          <t xml:space="preserve"> </t>
        </is>
      </c>
      <c r="C8" s="4" t="inlineStr">
        <is>
          <t xml:space="preserve"> </t>
        </is>
      </c>
      <c r="D8" s="5" t="n">
        <v>3200000</v>
      </c>
    </row>
    <row r="9">
      <c r="A9" s="3" t="inlineStr">
        <is>
          <t>Less: Expenses</t>
        </is>
      </c>
      <c r="B9" s="4" t="inlineStr">
        <is>
          <t xml:space="preserve"> </t>
        </is>
      </c>
      <c r="C9" s="4" t="inlineStr">
        <is>
          <t xml:space="preserve"> </t>
        </is>
      </c>
      <c r="D9" s="4" t="inlineStr">
        <is>
          <t xml:space="preserve"> </t>
        </is>
      </c>
    </row>
    <row r="10">
      <c r="A10" s="4" t="inlineStr">
        <is>
          <t>- Marketing</t>
        </is>
      </c>
      <c r="B10" s="5" t="n">
        <v>-243899</v>
      </c>
      <c r="C10" s="5" t="n">
        <v>-327782</v>
      </c>
      <c r="D10" s="5" t="n">
        <v>-413254</v>
      </c>
    </row>
    <row r="11">
      <c r="A11" s="4" t="inlineStr">
        <is>
          <t>- Administrative expenses</t>
        </is>
      </c>
      <c r="B11" s="5" t="n">
        <v>-6279777</v>
      </c>
      <c r="C11" s="5" t="n">
        <v>-3457587</v>
      </c>
      <c r="D11" s="5" t="n">
        <v>-3409099</v>
      </c>
    </row>
    <row r="12">
      <c r="A12" s="4" t="inlineStr">
        <is>
          <t>- Provision for expected credit loss (“ECL”)</t>
        </is>
      </c>
      <c r="B12" s="4" t="inlineStr">
        <is>
          <t xml:space="preserve"> </t>
        </is>
      </c>
      <c r="C12" s="5" t="n">
        <v>-26049</v>
      </c>
      <c r="D12" s="4" t="inlineStr">
        <is>
          <t xml:space="preserve"> </t>
        </is>
      </c>
    </row>
    <row r="13">
      <c r="A13" s="4" t="inlineStr">
        <is>
          <t>- Bad debt written off</t>
        </is>
      </c>
      <c r="B13" s="5" t="n">
        <v>-9068</v>
      </c>
      <c r="C13" s="5" t="n">
        <v>-227067</v>
      </c>
      <c r="D13" s="5" t="n">
        <v>-696526</v>
      </c>
    </row>
    <row r="14">
      <c r="A14" s="4" t="inlineStr">
        <is>
          <t>- Finance cost</t>
        </is>
      </c>
      <c r="B14" s="5" t="n">
        <v>-3150</v>
      </c>
      <c r="C14" s="5" t="n">
        <v>-9414</v>
      </c>
      <c r="D14" s="5" t="n">
        <v>-2310</v>
      </c>
    </row>
    <row r="15">
      <c r="A15" s="4" t="inlineStr">
        <is>
          <t>(Loss)/profit before tax</t>
        </is>
      </c>
      <c r="B15" s="5" t="n">
        <v>-5507764</v>
      </c>
      <c r="C15" s="5" t="n">
        <v>-2094169</v>
      </c>
      <c r="D15" s="5" t="n">
        <v>1641103</v>
      </c>
    </row>
    <row r="16">
      <c r="A16" s="4" t="inlineStr">
        <is>
          <t>Income tax expenses</t>
        </is>
      </c>
      <c r="B16" s="4" t="inlineStr">
        <is>
          <t xml:space="preserve"> </t>
        </is>
      </c>
      <c r="C16" s="4" t="inlineStr">
        <is>
          <t xml:space="preserve"> </t>
        </is>
      </c>
      <c r="D16" s="5" t="n">
        <v>-5202</v>
      </c>
    </row>
    <row r="17">
      <c r="A17" s="4" t="inlineStr">
        <is>
          <t>(Loss)/profit for the year</t>
        </is>
      </c>
      <c r="B17" s="5" t="n">
        <v>-5507764</v>
      </c>
      <c r="C17" s="5" t="n">
        <v>-2094169</v>
      </c>
      <c r="D17" s="5" t="n">
        <v>1635901</v>
      </c>
    </row>
    <row r="18">
      <c r="A18" s="3" t="inlineStr">
        <is>
          <t>Items that may be reclassified subsequently to profit or loss:</t>
        </is>
      </c>
      <c r="B18" s="4" t="inlineStr">
        <is>
          <t xml:space="preserve"> </t>
        </is>
      </c>
      <c r="C18" s="4" t="inlineStr">
        <is>
          <t xml:space="preserve"> </t>
        </is>
      </c>
      <c r="D18" s="4" t="inlineStr">
        <is>
          <t xml:space="preserve"> </t>
        </is>
      </c>
    </row>
    <row r="19">
      <c r="A19" s="4" t="inlineStr">
        <is>
          <t>- Exchange differences on translation of foreign operations</t>
        </is>
      </c>
      <c r="B19" s="5" t="n">
        <v>6693</v>
      </c>
      <c r="C19" s="5" t="n">
        <v>-1663</v>
      </c>
      <c r="D19" s="5" t="n">
        <v>-1050</v>
      </c>
    </row>
    <row r="20">
      <c r="A20" s="4" t="inlineStr">
        <is>
          <t>Total comprehensive (loss)/income for the year</t>
        </is>
      </c>
      <c r="B20" s="7" t="n">
        <v>-5501071</v>
      </c>
      <c r="C20" s="7" t="n">
        <v>-2095832</v>
      </c>
      <c r="D20" s="7" t="n">
        <v>1634851</v>
      </c>
    </row>
    <row r="21">
      <c r="A21" s="3" t="inlineStr">
        <is>
          <t>(Loss)/profit per share for the loss attributable to owners of the Company (in dollar)</t>
        </is>
      </c>
      <c r="B21" s="4" t="inlineStr">
        <is>
          <t xml:space="preserve"> </t>
        </is>
      </c>
      <c r="C21" s="4" t="inlineStr">
        <is>
          <t xml:space="preserve"> </t>
        </is>
      </c>
      <c r="D21" s="4" t="inlineStr">
        <is>
          <t xml:space="preserve"> </t>
        </is>
      </c>
    </row>
    <row r="22">
      <c r="A22" s="4" t="inlineStr">
        <is>
          <t>Basic | $ / shares</t>
        </is>
      </c>
      <c r="B22" s="8" t="n">
        <v>-0.6899999999999999</v>
      </c>
      <c r="C22" s="8" t="n">
        <v>-0.31</v>
      </c>
      <c r="D22" s="8" t="n">
        <v>1.89</v>
      </c>
    </row>
    <row r="23">
      <c r="A23" s="4" t="inlineStr">
        <is>
          <t>Diluted | $ / shares</t>
        </is>
      </c>
      <c r="B23" s="8" t="n">
        <v>-0.6899999999999999</v>
      </c>
      <c r="C23" s="8" t="n">
        <v>-0.31</v>
      </c>
      <c r="D23" s="8" t="n">
        <v>0.25</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ntract assets</t>
        </is>
      </c>
      <c r="B1" s="2" t="inlineStr">
        <is>
          <t>12 Months Ended</t>
        </is>
      </c>
    </row>
    <row r="2">
      <c r="B2" s="2" t="inlineStr">
        <is>
          <t>Dec. 31, 2024</t>
        </is>
      </c>
    </row>
    <row r="3">
      <c r="A3" s="3" t="inlineStr">
        <is>
          <t>Contract Assets</t>
        </is>
      </c>
      <c r="B3" s="4" t="inlineStr">
        <is>
          <t xml:space="preserve"> </t>
        </is>
      </c>
    </row>
    <row r="4">
      <c r="A4" s="4" t="inlineStr">
        <is>
          <t>Contract assets</t>
        </is>
      </c>
      <c r="B4" s="4" t="inlineStr">
        <is>
          <t>13. Contract assets Schedule of contract assets
2024 2023
S$ S$
Contract assets 10,642 11,931 The contract assets mainly relate to the Group’s
rights to consideration for work completed but not yet billed at reporting date for its monthly subscription. The contract assets are
transferred to trade receivables when the rights become unconditional. The Group classifies these contract assets as current because the
Group expects to realize them in its normal operating cycle. Amount of revenue recognized during the year from
performance obligations satisfied (or partially satisfied) in previous periods is S$ 10,642 11,931 Details of impairment assessment of contract assets
are set out in Note 21(a). BELIVE HOLDINGS AND ITS SUBSIDIARY NOTES TO THE CONSOLIDATED FINANCIAL STATEMENTS For the financial year ended December 31, 2024, 2023 and 2022 (in Singapore Doll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from a shareholder</t>
        </is>
      </c>
      <c r="B1" s="2" t="inlineStr">
        <is>
          <t>12 Months Ended</t>
        </is>
      </c>
    </row>
    <row r="2">
      <c r="B2" s="2" t="inlineStr">
        <is>
          <t>Dec. 31, 2024</t>
        </is>
      </c>
    </row>
    <row r="3">
      <c r="A3" s="3" t="inlineStr">
        <is>
          <t>Loan From Shareholder</t>
        </is>
      </c>
      <c r="B3" s="4" t="inlineStr">
        <is>
          <t xml:space="preserve"> </t>
        </is>
      </c>
    </row>
    <row r="4">
      <c r="A4" s="4" t="inlineStr">
        <is>
          <t>Loan from a shareholder</t>
        </is>
      </c>
      <c r="B4" s="4" t="inlineStr">
        <is>
          <t>14. Loan from a shareholder Loan
from a shareholder is non-trade in nature,
unsecured, bear interest at 5.5 repayable
within 28 days from the date of closing the initial public offering process in the Nasdaq Stock Market LL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15. Cash and
cash equivalents Schedule of cash and cash equivalents
2024 2023
S$ S$
Cash at banks 65,195 195,828
Cash on hand 989 1,881
Cash and cash equivalents 66,184 197,709 Cash at banks earns interest at floating rates based
on daily bank deposit r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4</t>
        </is>
      </c>
    </row>
    <row r="3">
      <c r="A3" s="4" t="inlineStr">
        <is>
          <t>Share capital</t>
        </is>
      </c>
      <c r="B3" s="4" t="inlineStr">
        <is>
          <t>16. Share capital Schedule of share capital
2024 2023
S$ S$
Ordinary shares
Issued and fully paid:-
8,152,574 34,026,203 5,462 4,559
Issued and fully paid:- 8,152,574 (2023: 34,026,203) ordinary shares 5,462 4,559 BELIVE HOLDINGS AND ITS SUBSIDIARY NOTES TO THE CONSOLIDATED FINANCIAL STATEMENTS For the financial year ended December 31, 2024, 2023 and 2022 (in Singapore Dollars)
16. Share capital (continued) Note: On June 12, 2023, an aggregate of additional
359,940 250,000 329,825 1,397,600 On February 1, 2024, the Group granted 5,900,000 0.0001 5,900,000 2,690,000 3,606,000 On February 18, 2024, the Company consolidated
every five issued and unissued existing shares of par value of US$0.0001 each into one share of par value of US$0.0005 each. On April 10,
2024, the Company issued an aggregate of 100,000 300,000 384,138 On April 17, 2024, the Company issued an
aggregate of 34,000 102,000 130,607 On April 20, 2024, the Company issued an
aggregate of 33,333 99,000 126,765 Share options Details of the Company’s share option scheme
and the share options issued under the scheme are included in Note 22 to the consolidated financial statements. BELIVE HOLDINGS AND ITS SUBSIDIARY NOTES TO THE CONSOLIDATED FINANCIAL STATEMENTS For the financial year ended December 31, 2024, 2023 and 2022 (in Singapore Doll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erves</t>
        </is>
      </c>
      <c r="B1" s="2" t="inlineStr">
        <is>
          <t>12 Months Ended</t>
        </is>
      </c>
    </row>
    <row r="2">
      <c r="B2" s="2" t="inlineStr">
        <is>
          <t>Dec. 31, 2024</t>
        </is>
      </c>
    </row>
    <row r="3">
      <c r="A3" s="3" t="inlineStr">
        <is>
          <t>Disclosure Reserves Abstract</t>
        </is>
      </c>
      <c r="B3" s="4" t="inlineStr">
        <is>
          <t xml:space="preserve"> </t>
        </is>
      </c>
    </row>
    <row r="4">
      <c r="A4" s="4" t="inlineStr">
        <is>
          <t>Reserves</t>
        </is>
      </c>
      <c r="B4" s="4" t="inlineStr">
        <is>
          <t xml:space="preserve">17. Reserves
(i) Foreign currency translation reserve Foreign currency translation reserve represents exchange
differences arising from the translation of the consolidated financial statements of foreign operations whose functional currencies are
different from that of the Group’s presentation currency.
(ii) Other reserve Other reserve represents member’s deemed contribution
arising from reorganization.
(iii) Share-based
payment reserve
The
share option reserve comprises the fair value of share options granted which are yet to be exercised. The amount will either be transferred
to the other reserves when the related options are exercised or be transferred to accumulated losses should the related options expire
after the vesting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 [abstract]</t>
        </is>
      </c>
      <c r="B3" s="4" t="inlineStr">
        <is>
          <t xml:space="preserve"> </t>
        </is>
      </c>
    </row>
    <row r="4">
      <c r="A4" s="4" t="inlineStr">
        <is>
          <t>Lease liabilities</t>
        </is>
      </c>
      <c r="B4" s="4" t="inlineStr">
        <is>
          <t>18. Lease liabilities Schedule
of lease liabilities
2024 2023
S$ S$
Lease liabilities payable:
Within one year 6,500 41,409
Within a period of more than one year but not more than two years - 19,151
Lease liabilities payable maturities - 19,151
Lease liabilities payable, net 6,500 60,560
Less: portion classified as current liabilities (6,500 ) (41,409 )
Non-current liabilities - 19,151 On December 13, 2024, the Group has engaged
into a three year lease agreement for a new office in Vietnam with a total lease payment of approximately SGD 72,000 BELIVE HOLDINGS AND ITS SUBSIDIARY NOTES TO THE CONSOLIDATED FINANCIAL STATEMENTS For the financial year ended December 31, 2024, 2023 and 2022 (in Singapore Doll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pay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Trade and other payables</t>
        </is>
      </c>
      <c r="B4" s="4" t="inlineStr">
        <is>
          <t>19. Trade and other payables Schedule
of Trade and Other Payables
2024 2023
S$ S$
Trade payables
- Third parties 170,405 277,211
Other payables
- Accruals 294,315 96,053
- Contract liabilities (Note i) 9,021 37,891
- Other payables (Note ii) 152,267 35,914
Other payables 455,603 169,858
Total trade and other payables 626,008 447,069 Trade and other payables are non-interest bearing
and are normally settled on 30 days’ terms. Note
i) Contract liabilities are deposit charged before the services commence, until the revenue is recognized on the relevant contract offset against these.
ii) The amounts due to the directors of S$12,587 (2023: S$2,941) are included in the other payables. The amounts due to directors are unsecured, interest-free, and repayable on demand.
iii) Accrued interest from loan from a shareholder of S$1,445 (2023: Nil) are included in the accruals. The following table shows movements in contact liabilities:- Schedule
of Contract Liabilities
S$
January 1, 2023 70,840
Revenue recognized that was included in the contract liabilities balance at the beginning of the year (70,840 )
Increase in contract liabilities as a result of receiving deposits 37,891
December 31, 2023 37,891
Revenue recognized that was included in the contract liabilities balance at the beginning of the year (37,891 )
Increase in contract liabilities as a result of receiving deposits 9,021
December 31, 2024 9,021
ii) The amounts due to the directors of S$ 12,587 2,941
iii) Accrued interest from loan from a shareholder of S$ 1,445 Nil BELIVE HOLDINGS AND ITS SUBSIDIARY NOTES TO THE CONSOLIDATED FINANCIAL STATEMENTS For the financial year ended December 31, 2024, 2023 and 2022 (in Singapore Doll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Significant related party transactions</t>
        </is>
      </c>
      <c r="B4" s="4" t="inlineStr">
        <is>
          <t>20. Significant related party transactions In addition to the related party information disclosed
elsewhere in the consolidated financial statements, the following transactions with related parties took place at terms agreed between
the parties during the financial year, which are at arm’s length: Schedule
of Related Party
2024 2023 2022
S$ S$ S$
Sales to a shareholder 18,886 77,229 134,751
Management fee paid to a shareholder - (3,500 ) (45,500 )
Interest expenses charged by a shareholder (1,445 ) - -
Purchases from a shareholder - - (135,000 ) The related parties refer to entities with common
sharehold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risk management and fair values of financial instru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risk management and fair values of financial instruments</t>
        </is>
      </c>
      <c r="B4" s="4" t="inlineStr">
        <is>
          <t>21. Financial risk management and fair values of financial instruments As at December 31, 2024 and 2023, the Group’s
financial assets and financial liabilities are classified as loans and receivables and financial liabilities at amortized cost, respectively.
(a) Financial risk management The Group’s activities expose it to a variety
of financial risks from its operations. The key financial risks include credit risk, liquidity risk and market risk (including interest
rate risk and foreign currency risk). The Directors review and agree policies and procedures
for the management of these risks, which are executed by the management team. It is and has been throughout the current and previous financial
year, the Group’s policy that no trading in derivatives for speculative purposes shall be undertaken. The following sections provide details regarding the
Group’s exposure to the above- mentioned financial risks and the objectives, policies, and processes for the management of these
risks. There has been no change to the Group’s exposure
to these financial risks or the manner in which it manages and measures the risks.
(i) Credit risk and impairment assessment Credit risk refers to the risk that the counterparty
will default on its contractual obligations resulting in a loss to the Group. The Group’s exposure to credit risk arises primarily
from trade and other receivables. In order to minimize the credit risk, the Group has adopted a policy of only dealing with creditworthy
counterparties. The Group performs ongoing credit evaluation of its counterparties’ financial condition and generally does not require
a collateral. For other financial assets (including cash and cash
equivalents), the Group minimizes credit risk by dealing exclusively with high credit rating counterparties. The credit risks on bank
balances are limited because the counterparties are banks / financial institutions with high credit ratings assigned by international
credit-rating agencies. BELIVE HOLDINGS AND ITS SUBSIDIARY NOTES TO THE CONSOLIDATED FINANCIAL STATEMENTS For the financial year ended December 31, 2024, 2023 and 2022 (in Singapore Dollars)
21. Financial risk management and fair values of financial instruments (continued)
(a) Financial risk management (continued) The Group’s internal credit risk grading assessment
comprises the following categories:
Category Definition of category Basis for recognizing expected credit loss (ECL)
I Counterparty has a low risk of default and does not have any past-due amounts. 12-month ECL
II Amount is greater than 60 days but less than 366 days past due or there has been a significant increase in credit risk since initial recognition. Lifetime ECL – not credit- impaired
III Amount is greater than 365 days past due or there is evidence indicating the asset is credit-impaired (in default). Lifetime ECL – credit- impaired
IV There is evidence indicating that the debtor is in severe financial difficulty and the debtor has no realistic prospect of recovery. Amount is written off BELIVE HOLDINGS AND ITS SUBSIDIARY NOTES TO THE CONSOLIDATED FINANCIAL STATEMENTS For the financial year ended December 31, 2024, 2023 and 2022 (in Singapore Dollars)
21. Financial risk management and fair values of financial instruments (continued)
(a) Financial risk management (continued)
(i) Credit risk and impairment assessment (continued) The table below details the credit quality of the
Group’s financial assets, as well as maximum exposure to credit risk by credit risk rating categories: Schedule
of Financial risk management
Note Category 12-month or lifetime ECL Gross carrying amount Loss allowance Net carrying amount
S$ S$ S$
December 31, 2024
Trade receivables Note 1 Lifetime ECL 43,449 (4,357 ) 39,092
Other receivables (exclude prepayments and GST receivables) 12-month ECL 39,247 - 39,247
Contract assets Note 1 12-month ECL 10,642 - 10,642
(4,357 )
December 31, 2023
Trade receivables Note 1 Lifetime ECL 253,461 (26,049 ) 227,412
Other receivables (exclude prepayments and GST receivables) 12-month ECL 108,296 - 108,296
Contract assets Note 1 12-month ECL 11,931 - 11,931
(26,049 ) BELIVE HOLDINGS AND ITS SUBSIDIARY NOTES TO THE CONSOLIDATED FINANCIAL STATEMENTS For the financial year ended December 31, 2024, 2023 and 2022 (in Singapore Dollars)
21. Financial risk management and fair values of financial instruments (continued)
(a) Financial risk management (continued)
(i) Credit risk and impairment assessment (continued) Note 1: For trade receivables and contract assets, the Group
has applied the simplified approach in IFRS 9 to measure the loss allowance at lifetime ECL. The Group determines the ECL by using a provision
matrix, estimated based on historical credit loss experience based on the past due status of the debtors, adjusted as appropriate to reflect
current conditions and estimates of future economic conditions. Accordingly, the credit risk profile of trade receivables is presented
based on their past due status in terms of the provision matrix. Schedule
of Credit Risk
Gross carrying amount Loss allowance
Expected Gross
loss carrying Loss
rate amount allowance
% S$ S$
December 31, 2024
Current (not past due) 0 % 8,277 -
1-30 days past due 0 % 15,834 -
31-60 days past due 0 % 824 -
More than 90 days past due 63 % 18,514 4,357
Credit Risk 43,449 4,357
Expected Gross
loss carrying Loss
rate amount allowance
% S$ S$
December 31, 2023
Current (not past due) 0 % 183,404 -
1-30 days past due 0 % 33,045 -
31-60 days past due 0 % 6,818 -
61-90 days past due 0 % 585 -
More than 90 days past due 63 % 41,540 26,049
Credit Risk 265,392 26,049 BELIVE HOLDINGS AND ITS SUBSIDIARY NOTES TO THE CONSOLIDATED FINANCIAL STATEMENTS For the financial year ended December 31, 2024, 2023 and 2022 (in Singapore Dollars)
21. Financial risk management and fair values of financial instruments (continued)
(a) Financial risk management (continued)
(i) Credit risk and impairment assessment (continued) Movement in the loss allowance account in respect
of trade receivables and contract assets during the year is as follows: Schedule
of Loss Allowance
2024 2023
S$ S$
Balance at January 1 26,049 -
Impairment losses recognized during the year - 253,116
Reversal of impairment losses during the year (2,110 ) -
Amounts written off during the year (19,582 ) (227,067 )
Balance at December 31 4,357 26,049 Excessive risk concentration Concentrations arise when a number of counterparties
are engaged in similar business activities, or activities in the same geographical region, or have economic features that would cause
their ability to meet contractual obligations to be similarly affected by changes in economic, political, or other conditions. Concentrations
indicate the relative sensitivity of the Group’s performance to developments affecting a particular industry. The Group’s exposure to credit risk is influenced
mainly by the individual characteristics of each customer rather than the industry or country in which the customers operate and therefore
significant concentrations of credit risk primarily arise when the Group has significant exposure to individual customers. As of December
31, 2024, 33 71 Revenue from customers contributing over 10% of the
total revenue of the Group is as follows: Schedule
of Revenue from Customers
2024 2023 2022
S$ S$ S$
Customer A - 943,683 1,450,000
Customer B 238,000 500,000 750,000
Customer C - - 554,315
Customer D - 500,000 -
Customer E 813,551 - -
Customer F 407,171 - -
Revenue
from customers 1,458,722 1,943,683 2,754,315 BELIVE HOLDINGS AND ITS SUBSIDIARY NOTES TO THE CONSOLIDATED FINANCIAL STATEMENTS For the financial year ended December 31, 2024, 2023 and 2022 (in Singapore Dollars)
21. Financial risk management and fair values of financial instruments (continued)
(a) Financial risk management (continued) Other receivables and amount due from shareholder The Group and Company assessed the latest performance
and financial position of the counterparties, adjusted for the future outlook of the industry in which the counterparties operate in,
and concluded that there has been no significant increase in the credit risk since the initial recognition of the financial assets. Accordingly,
the Group measured the impairment loss allowance using 12-month ECL and determined that the ECL is insignificant.
(ii) Liquidity risk Liquidity risk is the risk that an enterprise will
encounter difficulty in raising funds to meet commitments associated with financial instruments. Liquidity risk may result from an inability
to sell a financial asset quickly at close to its fair value. Prudent liquidity risk management implies maintaining
sufficient cash. The Group monitors and maintains a level of bank balances deemed adequate to finance the Group’s operations. The maturity profile
of the Group’s non-derivative financial liabilities as at December 31, 2024 and 2023, based
on the contracted undiscounted payments, is as follows:- Schedule
of Liquidity risk
On demand
or less than 1 to 5 Carrying
one year years Total amount
S$ S$ S$ S$
December 31, 2024
Trade and other payables 626,008 - 626,008 626,008
Loan from a shareholder 346,746 - 346,746 337,566
Lease liabilities 6,543 - 6,543 6,500
Non-derivative
financial liabilities 979,297 - 979,297 970,074
On demand
or less than 1 to 5 Carrying
one year years Total amount
S$ S$ S$ S$
December 31, 2023
Trade and other payables 447,069 - 447,069 447,069
Lease liabilities 42,393 19,534 61,927 60,560
Non-derivative
financial liabilities 489,462 19,534 508,996 507,629 BELIVE HOLDINGS AND ITS SUBSIDIARY NOTES TO THE CONSOLIDATED FINANCIAL STATEMENTS For the financial year ended December 31, 2024, 2023 and 2022 (in Singapore Dollars)
21. Financial risk management and fair values of financial instruments (continued)
(a) Financial risk management (continued)
(iii) Market risk Market risk is the risk that changes in market prices,
such as interest rates and foreign exchange rates will affect the Group’s income. The objective of market risk management is to
manage and control market risk exposures within acceptable parameters, while optimizing the return on risk.
(i) Interest rate risk Interest rate risk is the risk that the fair value
or future cash flows of the Group’s financial instruments will fluctuate because of changes in market interest rates. The Group
is not exposed to interest rate risk as the Group has no significant interest-bearing assets and liabilities, the Group’s income
and operating cash flows are substantially independent of changes in market interest rates.
(ii) Foreign currency risk The Group’s foreign exchange risk results mainly
from cash flows from transactions denominated in foreign currencies. At present, the Group does not have any formal policy for hedging
against currency risk. The Group ensures that the net exposure is kept to an acceptable level by buying or selling foreign currencies
at spot rates, where necessary, to address short term imbalances. The Group has transactional
currency exposures arising from transactions that are denominated in a currency other than the functional currency of the Group, primarily
United States Dollar (USD). The Group’s currency exposures to the USD at
the reporting date were as follows: Schedule
of Foreign Currency Risk
USD
S$
December 31, 2024
Trade and other receivables 32,002
Cash and cash equivalents 24,312
Trade and other payables (53,266 )
Overall net exposure 3,048 BELIVE HOLDINGS AND ITS SUBSIDIARY NOTES TO THE CONSOLIDATED FINANCIAL STATEMENTS For the financial year ended December 31, 2024, 2023 and 2022 (in Singapore Dollars)
21. Financial risk management and fair values of financial instruments (continued)
(a) Financial risk management (continued)
(iii) Market risk (continued)
(ii) Foreign currency risk (continued)
USD
S$
December 31, 2023
Trade and other receivables 202,839
Cash and cash equivalents 92,808
Trade and other payables (126,926 )
Overall net exposure 168,721 A 4% (2023: 4%) strengthening of Singapore Dollar
against the foreign currency denominated balances as at the reporting date would increase/(decrease) profit or loss by the amounts shown
below. This analysis assumes that all other variables remain constant. Schedule
of Foreign Currency
Profit or loss (before tax)
2024 2023
S$ S$
United States Dollar (121 ) (6,749 ) BELIVE HOLDINGS AND ITS SUBSIDIARY NOTES TO THE CONSOLIDATED FINANCIAL STATEMENTS For the financial year ended December 31, 2024, 2023 and 2022 (in Singapore Dollars)
21. Financial risk management and fair values of financial instruments (continued)
(b) Fair values of financial instruments The fair values of financial assets and financial
liabilities have been determined in accordance with generally accepted pricing models based on discounted cash flow analysis. Management of the Group considers that the carrying
amounts of financial assets and financial liabilities recorded at amortized cost in the consolidated financial statements approximate
their fair values. The following table presents the carrying value of
the Group’s financial instruments measured at fair value across the three levels of the fair value hierarchy defined in IFRS 13
“Fair Value Measurement” with fair value of each financial instrument categorized in its entirety based on the lowest level
of input that is significant to that fair value measurement. The levels are defined as follows:-
● Level 1: fair values measured using quoted prices (unadjusted) in active markets for identical financial instruments.
● Level 2: fair values measured using Level 2 inputs i.e. observable inputs which fail to meet Level 1, and not using significant unobservable inputs. Unobservable inputs are inputs for which market data are not available.
● Level 3: fair values measured using significant unobservable input. BELIVE HOLDINGS AND ITS SUBSIDIARY NOTES TO THE CONSOLIDATED FINANCIAL STATEMENTS For the financial year ended December 31, 2024, 2023 and 2022 (in Singapore Doll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hare option</t>
        </is>
      </c>
      <c r="B1" s="2" t="inlineStr">
        <is>
          <t>12 Months Ended</t>
        </is>
      </c>
    </row>
    <row r="2">
      <c r="B2" s="2" t="inlineStr">
        <is>
          <t>Dec. 31, 2024</t>
        </is>
      </c>
    </row>
    <row r="3">
      <c r="A3" s="3" t="inlineStr">
        <is>
          <t>Share Option</t>
        </is>
      </c>
      <c r="B3" s="4" t="inlineStr">
        <is>
          <t xml:space="preserve"> </t>
        </is>
      </c>
    </row>
    <row r="4">
      <c r="A4" s="4" t="inlineStr">
        <is>
          <t>Share option</t>
        </is>
      </c>
      <c r="B4" s="4" t="inlineStr">
        <is>
          <t>22. Share option The Group adopted a share option scheme on July 17,
2023 (the “Share Option Scheme 2023”) to provide an incentive to the grantees by enabling them to participate in a future
sale or listing of the Group, attract, motivate, and retain eligible participants, and align the interests of the grantees more closely
with the shareholders of the Company and provide greater incentive for the grantees to focus on long-term goals of the Group. Stock options granted to employees of the Group are
subject to approval in advance by the independent non-executive directors. The offer of a grant of stock options may be accepted within
28 days from the date of offer. The exercise period of the stock options granted is determinable by the directors, and commences on the
same date after vesting to three years and ends on a date which is not later than five years from the date of offer of the stock options
or the expiry date of the plan, if earlier. On July 17, 2023, the Group granted a consultant share
option equivalent to 3.5% of total number of shares of the Company as of December 7, 2022 with no vesting period Share-based Payment On February 1, 2024, the Group granted 5,900,000 0.0001 The exercise price of stock options is determinable
by the directors. Stock options do not confer rights on the holders to dividends or to vote at shareholders’ meetings. The Group estimated the fair value of each option
as of the date of grant using the Binomial Option pricing model. The following table lists the inputs to the model use:- Schedule of Share Based Compensation for Options Granted
Share options granted on
Expected volatilities (%) 27
Risk-free interest rates (%) 5.49
Range of expected lives (year) 0.08
Weighted average share price (US$ per share) 0.4560
Exercise price (US$ per share) 0.0001 The expected volatility reflects the assumption that
the historical volatility of future trends, which may also not necessarily be the actual outcome. No other feature of the options granted
was incorporated into the measurement of fair value. All share option granted have been fully exercised
during the year and there are no outstanding share options as of December 31, 2023 and 2024. The fair value of 5,900,000 2,690,000 3,606,000 3,606,000 Nil BELIVE HOLDINGS AND ITS SUBSIDIARY NOTES TO THE CONSOLIDATED FINANCIAL STATEMENTS For the financial year ended December 31, 2024, 2023 and 2022 (in Singapore Doll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6" customWidth="1" min="1" max="1"/>
    <col width="22" customWidth="1" min="2" max="2"/>
    <col width="22" customWidth="1" min="3" max="3"/>
  </cols>
  <sheetData>
    <row r="1">
      <c r="A1" s="1" t="inlineStr">
        <is>
          <t>Consolidated Statements of Financial Position</t>
        </is>
      </c>
      <c r="B1" s="2" t="inlineStr">
        <is>
          <t>Dec. 31, 2024 SGD ($)</t>
        </is>
      </c>
      <c r="C1" s="2" t="inlineStr">
        <is>
          <t>Dec. 31, 2023 SGD ($)</t>
        </is>
      </c>
    </row>
    <row r="2">
      <c r="A2" s="3" t="inlineStr">
        <is>
          <t>Non-current assets</t>
        </is>
      </c>
      <c r="B2" s="4" t="inlineStr">
        <is>
          <t xml:space="preserve"> </t>
        </is>
      </c>
      <c r="C2" s="4" t="inlineStr">
        <is>
          <t xml:space="preserve"> </t>
        </is>
      </c>
    </row>
    <row r="3">
      <c r="A3" s="4" t="inlineStr">
        <is>
          <t>Plant and equipment, net</t>
        </is>
      </c>
      <c r="B3" s="7" t="n">
        <v>6044</v>
      </c>
      <c r="C3" s="7" t="n">
        <v>120445</v>
      </c>
    </row>
    <row r="4">
      <c r="A4" s="4" t="inlineStr">
        <is>
          <t>Intangible asset  , net</t>
        </is>
      </c>
      <c r="B4" s="5" t="n">
        <v>624240</v>
      </c>
      <c r="C4" s="5" t="n">
        <v>855950</v>
      </c>
    </row>
    <row r="5">
      <c r="A5" s="4" t="inlineStr">
        <is>
          <t>Total non-current assets</t>
        </is>
      </c>
      <c r="B5" s="5" t="n">
        <v>630284</v>
      </c>
      <c r="C5" s="5" t="n">
        <v>976395</v>
      </c>
    </row>
    <row r="6">
      <c r="A6" s="3" t="inlineStr">
        <is>
          <t>Current assets</t>
        </is>
      </c>
      <c r="B6" s="4" t="inlineStr">
        <is>
          <t xml:space="preserve"> </t>
        </is>
      </c>
      <c r="C6" s="4" t="inlineStr">
        <is>
          <t xml:space="preserve"> </t>
        </is>
      </c>
    </row>
    <row r="7">
      <c r="A7" s="4" t="inlineStr">
        <is>
          <t>Trade and other receivables, net</t>
        </is>
      </c>
      <c r="B7" s="5" t="n">
        <v>127047</v>
      </c>
      <c r="C7" s="5" t="n">
        <v>438447</v>
      </c>
    </row>
    <row r="8">
      <c r="A8" s="4" t="inlineStr">
        <is>
          <t>Contract assets</t>
        </is>
      </c>
      <c r="B8" s="5" t="n">
        <v>10642</v>
      </c>
      <c r="C8" s="5" t="n">
        <v>11931</v>
      </c>
    </row>
    <row r="9">
      <c r="A9" s="4" t="inlineStr">
        <is>
          <t>Cash   and cash equivalents</t>
        </is>
      </c>
      <c r="B9" s="5" t="n">
        <v>66184</v>
      </c>
      <c r="C9" s="5" t="n">
        <v>197709</v>
      </c>
    </row>
    <row r="10">
      <c r="A10" s="4" t="inlineStr">
        <is>
          <t>Total current assets</t>
        </is>
      </c>
      <c r="B10" s="5" t="n">
        <v>203873</v>
      </c>
      <c r="C10" s="5" t="n">
        <v>648087</v>
      </c>
    </row>
    <row r="11">
      <c r="A11" s="4" t="inlineStr">
        <is>
          <t>Total assets</t>
        </is>
      </c>
      <c r="B11" s="5" t="n">
        <v>834157</v>
      </c>
      <c r="C11" s="5" t="n">
        <v>1624482</v>
      </c>
    </row>
    <row r="12">
      <c r="A12" s="3" t="inlineStr">
        <is>
          <t>Non-current liability</t>
        </is>
      </c>
      <c r="B12" s="4" t="inlineStr">
        <is>
          <t xml:space="preserve"> </t>
        </is>
      </c>
      <c r="C12" s="4" t="inlineStr">
        <is>
          <t xml:space="preserve"> </t>
        </is>
      </c>
    </row>
    <row r="13">
      <c r="A13" s="4" t="inlineStr">
        <is>
          <t>Lease liabilities</t>
        </is>
      </c>
      <c r="B13" s="4" t="inlineStr">
        <is>
          <t xml:space="preserve"> </t>
        </is>
      </c>
      <c r="C13" s="5" t="n">
        <v>19151</v>
      </c>
    </row>
    <row r="14">
      <c r="A14" s="3" t="inlineStr">
        <is>
          <t>Current liabilities</t>
        </is>
      </c>
      <c r="B14" s="4" t="inlineStr">
        <is>
          <t xml:space="preserve"> </t>
        </is>
      </c>
      <c r="C14" s="4" t="inlineStr">
        <is>
          <t xml:space="preserve"> </t>
        </is>
      </c>
    </row>
    <row r="15">
      <c r="A15" s="4" t="inlineStr">
        <is>
          <t>Trade and other payables</t>
        </is>
      </c>
      <c r="B15" s="5" t="n">
        <v>626008</v>
      </c>
      <c r="C15" s="5" t="n">
        <v>447069</v>
      </c>
    </row>
    <row r="16">
      <c r="A16" s="4" t="inlineStr">
        <is>
          <t>Loan from a shareholder</t>
        </is>
      </c>
      <c r="B16" s="5" t="n">
        <v>337566</v>
      </c>
      <c r="C16" s="4" t="inlineStr">
        <is>
          <t xml:space="preserve"> </t>
        </is>
      </c>
    </row>
    <row r="17">
      <c r="A17" s="4" t="inlineStr">
        <is>
          <t>Lease liabilities</t>
        </is>
      </c>
      <c r="B17" s="5" t="n">
        <v>6500</v>
      </c>
      <c r="C17" s="5" t="n">
        <v>41409</v>
      </c>
    </row>
    <row r="18">
      <c r="A18" s="4" t="inlineStr">
        <is>
          <t>Total current liabilities</t>
        </is>
      </c>
      <c r="B18" s="5" t="n">
        <v>970074</v>
      </c>
      <c r="C18" s="5" t="n">
        <v>488478</v>
      </c>
    </row>
    <row r="19">
      <c r="A19" s="4" t="inlineStr">
        <is>
          <t>Total liabilities</t>
        </is>
      </c>
      <c r="B19" s="5" t="n">
        <v>970074</v>
      </c>
      <c r="C19" s="5" t="n">
        <v>507629</v>
      </c>
    </row>
    <row r="20">
      <c r="A20" s="3" t="inlineStr">
        <is>
          <t>EQUITY</t>
        </is>
      </c>
      <c r="B20" s="4" t="inlineStr">
        <is>
          <t xml:space="preserve"> </t>
        </is>
      </c>
      <c r="C20" s="4" t="inlineStr">
        <is>
          <t xml:space="preserve"> </t>
        </is>
      </c>
    </row>
    <row r="21">
      <c r="A21" s="4" t="inlineStr">
        <is>
          <t>Share capital</t>
        </is>
      </c>
      <c r="B21" s="5" t="n">
        <v>5462</v>
      </c>
      <c r="C21" s="5" t="n">
        <v>4559</v>
      </c>
    </row>
    <row r="22">
      <c r="A22" s="4" t="inlineStr">
        <is>
          <t>Accumulated losses</t>
        </is>
      </c>
      <c r="B22" s="5" t="n">
        <v>-27552865</v>
      </c>
      <c r="C22" s="5" t="n">
        <v>-22045101</v>
      </c>
    </row>
    <row r="23">
      <c r="A23" s="4" t="inlineStr">
        <is>
          <t>Reserves</t>
        </is>
      </c>
      <c r="B23" s="5" t="n">
        <v>27411486</v>
      </c>
      <c r="C23" s="5" t="n">
        <v>23157395</v>
      </c>
    </row>
    <row r="24">
      <c r="A24" s="4" t="inlineStr">
        <is>
          <t>Total equity</t>
        </is>
      </c>
      <c r="B24" s="5" t="n">
        <v>-135917</v>
      </c>
      <c r="C24" s="5" t="n">
        <v>1116853</v>
      </c>
    </row>
    <row r="25">
      <c r="A25" s="4" t="inlineStr">
        <is>
          <t>Total equity and liabilities</t>
        </is>
      </c>
      <c r="B25" s="7" t="n">
        <v>834157</v>
      </c>
      <c r="C25" s="7" t="n">
        <v>16244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convertible, and cumulative preference shares</t>
        </is>
      </c>
      <c r="B1" s="2" t="inlineStr">
        <is>
          <t>12 Months Ended</t>
        </is>
      </c>
    </row>
    <row r="2">
      <c r="B2" s="2" t="inlineStr">
        <is>
          <t>Dec. 31, 2024</t>
        </is>
      </c>
    </row>
    <row r="3">
      <c r="A3" s="3" t="inlineStr">
        <is>
          <t>Redeemable Convertible And Cumulative Preference Shares</t>
        </is>
      </c>
      <c r="B3" s="4" t="inlineStr">
        <is>
          <t xml:space="preserve"> </t>
        </is>
      </c>
    </row>
    <row r="4">
      <c r="A4" s="4" t="inlineStr">
        <is>
          <t>Redeemable, convertible, and cumulative preference shares</t>
        </is>
      </c>
      <c r="B4" s="4" t="inlineStr">
        <is>
          <t>23. Redeemable, convertible, and cumulative preference shares On November 30, 2021, BeLive SG issued 6,000,000 1 6,000,000 2.5 1,200,000 4,800,000
The RCCPS can be either redeemed or converted into
either ordinary shares or founder/venture builder shares of BeLive SG, at the sole discretion of the holder. If the redemption notice was issued by the holder
before January 1, 2027, the redemption amount shall be S$3 per RCCPS. If the redemption notice was issued by the holder on or after January
1, 2027, the redemption amount shall be S$5 per RCCPS If the conversion notice was issued by the holder
before January 1, 2027, the conversion ratio would be 1 RCCPS to 5 ordinary shares or founder/venture builder shares of BeLive SG. If
the conversion notice was issued by the holder on or after January 1, 2027, the conversion ratio would be 1 RCCPS to 10 ordinary shares
or founder/venture builder shares of BeLive S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 manage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apital management</t>
        </is>
      </c>
      <c r="B4" s="4" t="inlineStr">
        <is>
          <t>24. Capital management The primary objective of the Group’s capital
management is to ensure that it maintains a strong credit rating and net current asset position in order to support its business and maximize
shareholder value. The capital structure of the Group comprises issued share capital and retained earnings. The Group manages its capital structure and makes
adjustments to it, in light of changes in economic conditions. To maintain or adjust the capital structure, the Group may adjust the dividend
payment to shareholders, return capital to shareholders or issue new shares. The Group is not subject to any externally imposed capital
requirements. No changes were made to the objectives, policies or processes during the financial years ended December 31, 2024 and December
31, 2023. BELIVE HOLDINGS AND ITS SUBSIDIARY NOTES TO THE CONSOLIDATED FINANCIAL STATEMENTS For the financial year ended December 31, 2024, 2023 and 2022 (in Singapore Doll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Dec. 31, 2024</t>
        </is>
      </c>
    </row>
    <row r="3">
      <c r="A3" s="3" t="inlineStr">
        <is>
          <t>Cash Flow Information</t>
        </is>
      </c>
      <c r="B3" s="4" t="inlineStr">
        <is>
          <t xml:space="preserve"> </t>
        </is>
      </c>
    </row>
    <row r="4">
      <c r="A4" s="4" t="inlineStr">
        <is>
          <t>Cash flow information</t>
        </is>
      </c>
      <c r="B4" s="4" t="inlineStr">
        <is>
          <t xml:space="preserve">25. Cash flow information Reconciliation of liabilities from financing activities A reconciliation of liabilities arising from financing
activities is as follows: Schedule
of Reconciliation of liabilities from financing activities
Lease
Liabilities Beginning Interest paid Repayment of principal portion of lease liabilities Additions Accretion of interest Other Lease
Liabilities Ending
Cash flows
January 1, 2024 Interest paid Repayment of principal portion of lease liabilities Additions Accretion of interest Other December 31, 2024
S$ S$ S$ S$ S$ S$ S$
Loan from a shareholder - - - 337,566 1,444 (1,444 ) 337,566
Lease liabilities
- current 19,151 (1,706 ) (54,060 ) - 1,706 41,409 6,500
- non-current 41,409 - - - - (41,409 ) -
Total lease liabilities 60,560 (1,706 ) (54,060 ) 337,566 3,150 (1,444 ) 344,066
January 1, 2024 Interest paid Repayment of principal portion of lease liabilities Additions Accretion of interest Other December 31, 2024
January 1, 2023 Cash flows
January 1, 2023 Interest paid Repayment of principal portion of lease liabilities Additions Accretion of interest Other December 31, 2023
S$ S$ S$ S$ S$ S$ S$
Lease liabilities
- current 115,459 (9,414 ) (153,757 ) 47,304 9,414 10,145 19,151
- non-current 32,403 - - 19,151 - (10,145 ) 41,409
Total lease liabilities 147,862 (9,414 ) (153,757 ) 66,455 9,414 - 60,5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bsequent events</t>
        </is>
      </c>
      <c r="B4" s="4" t="inlineStr">
        <is>
          <t>26. Subsequent events Subsequent to the end of the reporting period, the
Company successfully raised a gross proceed of US$ 10,848,9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uthorisation of consolidated financial statements for issue</t>
        </is>
      </c>
      <c r="B1" s="2" t="inlineStr">
        <is>
          <t>12 Months Ended</t>
        </is>
      </c>
    </row>
    <row r="2">
      <c r="B2" s="2" t="inlineStr">
        <is>
          <t>Dec. 31, 2024</t>
        </is>
      </c>
    </row>
    <row r="3">
      <c r="A3" s="3" t="inlineStr">
        <is>
          <t>Authorisation Of Consolidated Financial Statements For Issue</t>
        </is>
      </c>
      <c r="B3" s="4" t="inlineStr">
        <is>
          <t xml:space="preserve"> </t>
        </is>
      </c>
    </row>
    <row r="4">
      <c r="A4" s="4" t="inlineStr">
        <is>
          <t>Authorisation of consolidated financial statements for issue</t>
        </is>
      </c>
      <c r="B4" s="4" t="inlineStr">
        <is>
          <t>27. Authorisation of consolidated financial statements for issue The consolidated financial statements for the financial
year ended December 31, 2024 were authorised for issue in accordance with a resolution of the Board of Directors of the Company on May 15,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consolidated financial statements and material accounting policy information (Policies)</t>
        </is>
      </c>
      <c r="B1" s="2" t="inlineStr">
        <is>
          <t>12 Months Ended</t>
        </is>
      </c>
    </row>
    <row r="2">
      <c r="B2" s="2" t="inlineStr">
        <is>
          <t>Dec. 31, 2024</t>
        </is>
      </c>
    </row>
    <row r="3">
      <c r="A3" s="3" t="inlineStr">
        <is>
          <t>Basis Of Preparation Of Consolidated Financial Statements And Material Accounting Policy Information</t>
        </is>
      </c>
      <c r="B3" s="4" t="inlineStr">
        <is>
          <t xml:space="preserve"> </t>
        </is>
      </c>
    </row>
    <row r="4">
      <c r="A4" s="4" t="inlineStr">
        <is>
          <t>Basis of consolidation</t>
        </is>
      </c>
      <c r="B4" s="4" t="inlineStr">
        <is>
          <t>(a) Basis of consolidation The consolidated financial statements comprise the
consolidated financial statements of the Company and its subsidiaries as at December 31, 2024 and 2023. A subsidiary is an entity (including
a structured entity), directly or indirectly, controlled by the Company. Control is achieved when the Company is exposed, or has rights,
to variable returns from its involvement with the investee and has the ability to affect those returns through its power over the investee
(i.e., existing rights that give the Company the current ability to direct the relevant activities of the investee). When the Company has, directly or indirectly, less
than a majority of the voting or similar rights of an investee, the Company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consolidated financial statements of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component of other comprehensive
income (“OCI”) are attributed to the owners of the parent of the Group and to the non-controlling interests, even if this
results in the non-controlling interest having a deficit balance. All intra-group transactions, balances, income, and expenses are eliminated
in full on consolidation.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
(a) Basis of consolidation (continued) The Group reassesses whether or not it controls an
investee if facts and circumstances indicate that there are changes to one or more of the three elements of control described in the accounting
policy for subsidiaries below. Changes in the Group’s ownership interests in
subsidiaries that do not result in the Group losing control over the subsidiaries are accounted for as equity transactions. When the Group loses control of a subsidiary, the
profit or loss on disposal is calculated as the difference between (i) the aggregate of the fair value of the consideration received and
the fair value of any investment retained and (ii) the previous carrying amount of the assets (including goodwill), and liabilities of
the subsidiary and any non-controlling interests. The Group’s share of components previously recognized in consolidated other comprehensive
income is reclassified to the consolidated statements of profit or loss or retained profits, as appropriate, on the same basis as would
be required if the Group had directly disposed of the related assets or liabilities. The Group can elect to apply an optional concentration
test, on a transaction-by-transaction basis, that permits a simplified assessment of whether an acquired set of activities and assets
is not a business. The concentration test is met if substantially all of the fair value of the gross assets acquired is concentrated in
a single identifiable asset or group of similar identifiable assets. The gross assets under assessment exclude cash and cash equivalents,
deferred tax assets, and goodwill resulting from the effects of deferred tax liabilities. If the concentration test is met, the set of
activities and assets is determined not to be a business, and no further assessment is needed.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t>
        </is>
      </c>
    </row>
    <row r="5">
      <c r="A5" s="4" t="inlineStr">
        <is>
          <t>Taxes</t>
        </is>
      </c>
      <c r="B5" s="4" t="inlineStr">
        <is>
          <t>(b) Taxes Income tax and deferred tax Income tax represents the sum of current and deferred
tax. Income tax relating to items recognized outside profit or loss is recognized outside profit or loss, either in consolidated other
comprehensive income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Group operates. Deferred tax is provided, using the liability method,
on all temporary differences at the end of the reporting period between the tax bases of assets and liabilities and their carrying amounts
for financial reporting purpos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joint ventures, when the timing of the reversal of the temporary differences can be controlled and it is probable that the temporary differences will not reverse in the foreseeable future.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
(b) Taxes (continued) Income tax and deferred tax (continued Deferred tax assets are recognized for all deductible
temporary differences, the carryforward of unused tax credits and any unused tax losses. Deferred tax assets are recognized to the extent
that it is probable that taxable profits will be available against which deductible temporary differences, the carryforward of unused
tax credits and unused tax losses can be utilized, except:
●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joint ventures, deferred tax assets are only recognized to the extent that it is probable that the temporary differences will reverse in the foreseeable future and taxable profit will be available against which the temporary differences can be utilized. in respect of deductible temporary differences associated
with investments in subsidiaries, associates and joint ventur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Unrecognized deferred tax assets are reassessed at the end of each reporting
period and are recognized to the extent that it has become probable that sufficient taxable profit will be available to allow all or part
of the deferred tax asset to be recovered.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
(b) Taxes (continued) Income tax and deferred tax (continued Deferred tax is calculated, without discounting, at
the tax rates that are expected to apply in the period when the asset is realized or the liability is settled, based on the tax rates
(and tax laws) that have been enacted or substantively enacted by the end of the reporting period. Deferred tax assets and liabilities are offset when
they relate to income taxes levied by the same taxation authority and the Group intends to settle its current tax assets and liabilities
on a net basis. Sales tax Revenues, expenses, and assets are recognized net of the amount of sales
tax except:
● where the sales tax incurred on a purchase of assets or services is not recoverable from the taxation authority, in which case the sales tax is recognized as part of the cost of acquisition of the asset or as part of the expense item as applicable; and
● receivables and payables that are stated with the amount of sales tax included. The net amount of sales tax recoverable from, or payable
to, the taxation authority is included as part of receivables or payables in the consolidated statements of financial position.</t>
        </is>
      </c>
    </row>
    <row r="6">
      <c r="A6" s="4" t="inlineStr">
        <is>
          <t>Foreign currency transactions and translation</t>
        </is>
      </c>
      <c r="B6" s="4" t="inlineStr">
        <is>
          <t>(c) Foreign currency transactions and translation The consolidated financial statements are presented
in Singapore Dollars (“S$”), which is also the Company’s functional currency. Each entity in the Group determines its
own functional currency and items included in the consolidated financial statements of each entity are measured using that functional
currency. All financial information presented in Singapore Dollars has been rounded to the nearest dollar, unless otherwise indicated.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
(c) Foreign currency transactions and translation
(i) Transactions and balances Transactions in foreign currencies are measured in
the respective functional currencies of the Company and its subsidiaries and are recorded on initial recognition in the functional currencies
at exchange rates approximating those ruling at the transaction dates. Monetary assets and liabilities denominated in foreign currencies
are translated at the rate of exchange ruling at the end of the reporting period.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was measured. Exchange differences arising on the settlement of
monetary items or on translating monetary items at the end of the reporting period are recognized in consolidated statement of profit
or loss.
(ii) Consolidated financial statements For consolidation purpose, the assets and liabilities
of foreign operations are translated into Singapore Dollars at the rate of exchange ruling at the end of the reporting period and their
profit or loss are translated at the exchange rates prevailing at the date of the transactions. The exchange differences arising on the
translation are recognized in consolidated other comprehensive income. On disposal of a foreign operation, the component of other comprehensive
income relating to that particular foreign operation is recognized in consolidated statement of profit or loss.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t>
        </is>
      </c>
    </row>
    <row r="7">
      <c r="A7" s="4" t="inlineStr">
        <is>
          <t>Plant and equipment</t>
        </is>
      </c>
      <c r="B7" s="4" t="inlineStr">
        <is>
          <t>(d) Plant and equipment All items of plant and equipment are initially recorded
at cost. Subsequent to recognition, plant and equipment are measured at cost less accumulated depreciation and any accumulated impairment
losses. The cost of an item of property, plant and equipment
comprises its purchase price and any directly attributable cost of bringing the asset to its working condition and location for its intended
use. Expenditure incurred after the item has been put into operation, such as repairs and maintenance and overhaul costs, is normally
charged to the consolidated statement of profit or loss the year in which it is incurred. In situations where it can be clearly demonstrated
that the expenditure has resulted in an increase in future economic benefits expected to be obtained from the use of the item, the expenditure
is capitalized as an additional cost of the item. When an item of property, plant and equipment is sold, its cost and accumulated depreciation
are removed from the consolidated financial statements and any gain or loss resulting from the disposal, being the difference between
the net disposal proceeds and the carrying amount of the asset, is included in the consolidated statement of profit and loss. Depreciation is calculated using the straight-line method to allocate depreciable
amounts over their estimated useful lives. The estimated useful lives are as follows: Schedule
of plant and equipment useful lives
Useful lives
Computer s 1 3
Furniture and fittings 1 5
Office equipment s 3
Renovation 3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financial year end. An item of property, plant and equipment including
any significant part initially recognized is derecognized upon disposal or when no future economic benefits are expected from its use
or disposal. Any gain or loss on disposal or retirement recognized in the consolidated statement of profit or loss in the year the asset
is derecognized is the difference between the net sales proceeds and the carrying amount of the relevant asset.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t>
        </is>
      </c>
    </row>
    <row r="8">
      <c r="A8" s="4" t="inlineStr">
        <is>
          <t>Intangible assets</t>
        </is>
      </c>
      <c r="B8" s="4" t="inlineStr">
        <is>
          <t xml:space="preserve">(e) Intangible assets Intangible assets acquired separately Intangible assets acquired separately and with finite
useful lives are carried at cost less accumulated amortization and accumulated impairment losses, if any. Amortization for intangible
assets with finite useful lives is provided on a straight-line basis over their estimated useful lives. The amortization period and the
amortization method for an intangible asset with a finite useful life are reviewed at least at each financial year end. Gains or losses arising from derecognition of an intangible
asset are measured at the difference between the net disposal proceeds and the carrying amount of the asset and are recognized in the
consolidated statement of profit or loss when the asset is derecognized. Research and development expenditure Expenditure on research activities is recognized as
an expense in the period in which it is incurred. An internally-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
(e) Intangible assets (continued) The amount initially recognized for an internally-generated
intangible asset is the sum of the expenditure incurred from the date when the intangible asset first meets the recognition criteria.
Where no internally-generated intangible asset can be recognized, development expenditure is charged to the consolidated statement of
profit or loss in the period in which it is incurred. Subsequent to initial recognition, internally-generated
intangible assets are measured at cost less accumulated amortization and accumulated impairment losses (if any), on the same basis as
intangible assets that are acquired separately. The Group’s intangible assets have finite useful
lives. All intangible assets are amortized on a straight-line basis over the following period:- Schedule
of intangible assets useful lives
Software 5 years </t>
        </is>
      </c>
    </row>
    <row r="9">
      <c r="A9" s="4" t="inlineStr">
        <is>
          <t>Impairment of non-financial assets</t>
        </is>
      </c>
      <c r="B9" s="4" t="inlineStr">
        <is>
          <t>(f) Impairment of non-financial assets Where an indication of impairment exists, or when
annual impairment testing for an asset is required (other than contract assets), the recoverable amount of the asset is estimated. An
asset’s recoverable amount is the higher of the value in use of the asset or cash-generating unit to which it belongs and its fair
value less costs to sell, and is determined for an individual asset, unless the asset does not generate cash inflows that are largely
independent of those from other assets or groups of assets, in which case the recoverable amount is determined for the cash-generating
unit to which the asset belongs. An impairment loss is recogniz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An impairment loss is charged to the consolidated statement of profit or loss in the period in which it arises in those
expense categories consistent with the function of the impaired asset.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
(f) Impairment of non-financial assets (continued) An assessment is made at the end of each reporting
period as to whether there is any indication that previously recognized impairment losses may no longer exist or may have decreased. If
such indication exists, the recoverable amount is estimated. A previously recognized impairment loss of an asset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impairment loss is credited to the consolidated statement of profit or loss in the period in which it
arises.</t>
        </is>
      </c>
    </row>
    <row r="10">
      <c r="A10" s="4" t="inlineStr">
        <is>
          <t>Investments and other financial assets</t>
        </is>
      </c>
      <c r="B10" s="4" t="inlineStr">
        <is>
          <t>(g) Investments and other financial assets Financial assets Financial assets are recognized when a Group entity
becomes a party to the contractual provisions of the instrument. All regular way purchases or sales of financial assets are recognized
and derecognized on a trade date basis. Regular way purchases or sales are purchases or sales of financial assets that require delivery
of assets within the time frame established by regulation or convention in the marketplace. Financial assets are initially measured at fair value
except for trade receivables arising from contracts with customers which are initially measured in accordance with IFRS 15 Revenue from
Contracts with Customers (“IFRS 15”). Transaction costs that are directly attributable to the acquisition of financial assets
(other than financial assets at fair value through profit or loss (“FVTPL”)) are added to the fair value of the financial
assets, as appropriate, on initial recognition. Transaction costs directly attributable to the acquisition of financial assets at fair
value through profit or loss are recognized immediately in consolidated statement of profit or loss. The effective interest method is a method of calculating
the amortized cost of a financial asset and of allocating interest income over the relevant period. The effective interest rate is the
rate that exactly discounts estimated future cash receipts (including all fees and points paid that form an integral part of the effective
interest rate, transaction costs and other premiums or discounts) through the expected life of the financial asset, or, where appropriate,
a shorter period, to the net carrying amount on initial recognition.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
(g) Investments and other financial assets (continued) Financial assets (continued Interest which is derived from the Group’s ordinary course of business
is presented as revenue. Classification and subsequent measurement of financial assets Financial assets that meet the following conditions are subsequently measured
at amortized cost:
● the financial asset is held within a business model whose objective is to collect contractual cash flows; and
● the contractual terms give rise on specified dates to cash flows that are solely payments of principal and interest on the principal amount outstanding. Financial assets that meet the following conditions
are subsequently measured at fair value through other comprehensive income (“FVTOCI”):
● the financial asset is held within a business model whose objective is achieved by both collecting contractual cash flows and selling; and
● the contractual terms give rise on specified dates to cash flows that are solely payments of principal and interest on the principal amount outstanding.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
(g) Investments and other financial assets (continued) Financial assets (continued All other financial assets are subsequently measured
as FVTPL, except that at the date of initial application/initial recognition of a financial asset the Group may irrevocably elect to present
subsequent changes in fair value of an equity investment in OCI if that equity investment is neither held for trading nor contingent consideration
recognized by an acquirer in a business combination to which IFRS 3 Business Combinations applies. A financial asset is classified as held for trading if:
● it has been acquired principally for the purpose of selling in the near term; or
● on initial recognition it is a part of a portfolio of identified financial instruments that the Group manages together and has a recent actual pattern of short-term profit-taking; or
● it is a derivative that is not designated and effective as a hedging instrument. In addition, the Group may irrevocably designate a
financial asset that is required to be measured at the amortized cost or FVTOCI as measured at FVTPL if doing so eliminates or significantly
reduces an accounting mismatch.
(i) Amortized cost and interest income Interest income is recognized using the effective
interest method for financial assets measured subsequently at amortized cost and debt instruments / receivables subsequently measured
at FVTOCI. Interest income is calculated by applying the effective interest rate to the gross carrying amount of a financial asset, except
for financial assets that have subsequently become credit-impaired (see below). For financial assets that have subsequently become credit-impaired,
interest income is recognized by applying the effective interest rate to the amortized cost of the financial asset from the next reporting
period. If the credit risk on the credit-impaired financial instrument improves so that the financial asset is no longer credit-impaired,
interest income is recognized by applying the effective interest rate to the gross carrying amount of the financial asset from the beginning
of the reporting period following the determination that the asset is no longer credit impaired.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
(g) Investments and other financial assets (continued) Financial assets (continued Impairment of financial assets The Group recognizes a loss allowance for expected
credit losses (“ECL”) on financial assets which are subject to impairment under IFRS 9 (including trade and other receivables,
contract assets and amount due from shareholder). The amount of ECL is updated at each reporting date to reflect changes in credit risk
since initial recognition. Lifetime ECL represents the ECL that will result from
all possible default events over the expected life of the relevant instrument. In contrast, 12-month ECL (“12m ECL”) represents
the portion of lifetime ECL that is expected to result from default events that are possible within 12 months after the reporting date.
Assessments are done based on the Group’s historical credit loss experience, adjusted for factors that are specific to the debtors,
general economic conditions, and an assessment of both the current conditions at the reporting date as well as the forecast of future
conditions. The Group always recognizes lifetime ECL for trade
and other receivables, contract assets and amount due from shareholder. The ECL on these assets are assessed individually for debtors
with significant balances and/or collectively using a provision matrix with appropriate groupings. For all other instruments, the Group measures the
loss allowance equal to 12m ECL, unless when there has been a significant increase in credit risk since initial recognition, the Group
recognizes lifetime ECL. The assessment of whether lifetime ECL should be recognized is based on significant increases in the likelihood
or risk of a default occurring since initial recognition.
(i) Significant increase in credit risk In assessing whether the credit risk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
(g) Investments and other financial assets (continued) Financial assets (continued Impairment of financial assets (continued)
(i) Significant increase in credit risk (continued) In particular, the following information is taken
into account when assessing whether credit risk has increased significantly:
● an actual or expected significant deterioration in the financial instrument’s external (if available) or internal credit rating;
● significant deterioration in external market indicators of credit risk, e.g. a significant increase in the credit spread, the credit default swap prices for the debtor;
● existing or forecast adverse changes in business, financial or economic conditions that are expected to cause a significant decrease in the debtor’s ability to meet its debt obligations;
● an actual or expected significant deterioration in the operating results of the debtor;
● an actual or expected significant adverse change in the regulatory, economic, or technological environment of the debtor that results in a significant decrease in the debtor’s ability to meet its debt obligations. Irrespective of the outcome of the above assessment,
the Group presumes that the credit risk has increased significantly since initial recognition when contractual payments are more than
60 days past due, unless the Group has reasonable and supportable information that demonstrates otherwise.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
(g) Investments and other financial assets (continued) Financial assets (continued
(ii) Definition of default For internal credit risk management, the Group considers
an event of default occurs when information developed internally or obtained from external sources indicates that the debtor is unlikely
to pay its creditors, including the Group, in full (without taking into account any collaterals held by the Group). Irrespective of the above, the Group considers that
default has occurred when a financial asset is more than 365 days past due unless the Group has reasonable and supportable information
to demonstrate that a more lagging default criterion is more appropriate.
(iii) Credit-impaired financial assets A financial asset is credit-impaired when one or more
events of default that have a detrimental impact on the estimated future cash flows of that financial asset have occurred. Evidence that
a financial asset is credit-impaired includes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s) that the lender(s) would not otherwise consider;
(d) it is becoming probable that the borrower will enter bankruptcy or other financial reorganization; or
(e) the disappearance of an active market for that financial asset because of financial difficulties.
(iv) Write-off policy The Group writes off a financial asset when there
is information indicating that the counterparty is in severe financial difficulty and there is no realistic prospect of recovery, for
example, when the counterparty has been placed under liquidation or has entered into bankruptcy proceedings, or in the case of trade receivables,
when the amounts are over one year past due, whichever occurs sooner. Financial assets written off may still be subject to enforcement
activities under the Group’s recovery procedures, taking into account legal advice where appropriate. A write-off constitutes a
derecognition event. Any subsequent recoveries are recognized in consolidated statement of profit or loss.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
(g) Investments and other financial assets (continued) Financial assets (continued Impairment of financial assets (continued)
(v) Measurement and recognition of ECL The measurement of ECL is a function of the probability
of default, loss given default (i.e. the magnitude of the loss if there is a default) and the exposure at default. The assessment of the
probability of default and loss given default is based on historical data adjusted by forward-looking information. Estimation of ECL reflects
an unbiased and probability-weighted amount that is determined with the respective risks of default occurring as the weights. Generally, the ECL is the difference between all contractual
cash flows that are due to the Group in accordance with the contract and the cash flows that the Group expects to receive, discounted
at the effective interest rate determined at initial recognition. Where ECL is measured on a collective basis or specifically
for cases where evidence at the individual instrument level may not yet be available, the financial instruments are grouped on the following
basis:
● Nature of financial instruments (i.e. the Group’s trade and other receivables and contract assets are each assessed as a separate group. Amount due from shareholder is assessed for expected credit loss on an individual basis);
● Past-due status;
● Nature, size, and industry of debtors; and
● External credit ratings where available. The grouping is regularly reviewed by management to
ensure the constituents of each group continue to share similar credit risk characteristics. Interest income is calculated based on the gross carrying
amount of the financial asset unless the financial asset is credit impaired, in which case interest income is calculated based on amortized
cost of the financial asset.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t>
        </is>
      </c>
    </row>
    <row r="11">
      <c r="A11" s="4" t="inlineStr">
        <is>
          <t>Derecognition of financial assets</t>
        </is>
      </c>
      <c r="B11" s="4" t="inlineStr">
        <is>
          <t>(h) Derecognition of financial assets A financial asset (or, where applicable, a part of
a financial asset or part of a group of similar financial assets) is primarily derecognized (i.e., removed from the Group’s consolidated
statements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On derecognition of a financial asset measured at
amortized cost, the difference between the asset’s carrying amount and the sum of the consideration received, and receivable is
recognized in consolidated statement of profit or loss.</t>
        </is>
      </c>
    </row>
    <row r="12">
      <c r="A12" s="4" t="inlineStr">
        <is>
          <t>Share capital</t>
        </is>
      </c>
      <c r="B12" s="4" t="inlineStr">
        <is>
          <t>(i) Share capital Ordinary shares are classified as equity. Incremental
costs directly attributable to the issue of new shares or options are shown in equity as a deduction, net of tax from the proceeds. Preference shares, if mandatorily redeemable at a
specific date or redeemable at the option of the holder, are classified as liabilities. The dividend on these preference shares is recognized
in the consolidated statement of profit or loss, if any.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t>
        </is>
      </c>
    </row>
    <row r="13">
      <c r="A13" s="4" t="inlineStr">
        <is>
          <t>Financial liabilities</t>
        </is>
      </c>
      <c r="B13" s="4" t="inlineStr">
        <is>
          <t>(j) Financial liabilities Initial recognition and measurement Financial liabilities are classified, at initial recognition,
as financial liabilities at fair value through profit or loss and loans and borrowings, as appropriate. All financial liabilities are recognized initially
at fair value and, in the case of loans and borrowings, net of directly attributable transaction costs. The Group’s financial liabilities include trade
and other payables, loan from a shareholder and lease liabilities. Subsequent measurement The subsequent measurement of financial liabilities
depends on their classification as follows:- Financial liabilities at fair value through profit
or loss Financial liabilities are classified as at FVTPL when
the financial liability is (i) contingent consideration of an acquirer in a business combination to which IFRS 3 applies, (ii) held for
trading or (iii) they are designated as at FVTPL. A financial liability is held for trading if:
● it has been acquired principally for the purpose of repurchasing it in the near term; or
● on initial recognition it is part of a portfolio of identified financial instruments that the Group manages together and has a recent actual pattern of short-term profit-taking; or
● it is a derivative, except for a derivative that is a financial guarantee contract or a designated and effective hedging instrument.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
(j) Financial liabilities (continued) A financial liability other than a financial liability
held for trading or contingent consideration of an acquirer in a business combination may be designated as at FVTPL upon initial recognition
if:
● such designation eliminates or significantly reduces a measurement or recognition inconsistency that would otherwise arise; or
● the financial liability forms part of a group of financial assets or financial liabilities or both, which is managed, and its performance is evaluated on a fair value basis, in accordance with the Group’s documented risk management or investment strategy, and information about the Grouping is provided internally on that basis; or
● it forms part of a contract containing one or more embedded derivatives, and IFRS 9 permits the entire combined contract to be designated as at FVTPL. For financial liabilities that are designated as at
FVTPL, the amount of change in the fair value of the financial liability that is attributable to changes in the credit risk of that liability
is recognized in consolidated statement of profit or loss, unless the recognition of the effects of changes in the liability’s credit
risk in consolidated other comprehensive income would create or enlarge an accounting mismatch in profit or loss. Loans and borrowings After initial recognition, interest-bearing loans
and borrowings are subsequently measured at amortized cost, using the effective interest rate method unless the effect of discounting
would be immaterial, in which case they are stated at cost. Gains and losses are recognized in the consolidated statement of profit or
loss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the consolidated statement of profit or loss. Derecognition of financial liabilities The Group derecognizes financial liabilities when,
and only when, the Group’s obligations are discharged, cancelled or have expired. The difference between the carrying amount of
the financial liability derecognized and the consideration paid and payable is recognized in consolidated statement of profit or loss.</t>
        </is>
      </c>
    </row>
    <row r="14">
      <c r="A14" s="4" t="inlineStr">
        <is>
          <t>Dividends</t>
        </is>
      </c>
      <c r="B14" s="4" t="inlineStr">
        <is>
          <t>(k) Dividends Interim dividends are simultaneously proposed and
declared, because the Company’s memorandum and articles of association grant the directors the authority to declare interim dividends.
Consequently, interim dividends are recognized immediately as a liability when they are proposed and declared.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t>
        </is>
      </c>
    </row>
    <row r="15">
      <c r="A15" s="4" t="inlineStr">
        <is>
          <t>Leases</t>
        </is>
      </c>
      <c r="B15" s="4" t="inlineStr">
        <is>
          <t>(l) Leases Definition of a lease A contract is, or contains, a lease if the contract
conveys the right to control the use of an identified asset for a period of time in exchange for consideration. For contracts entered into or modified or arising
from business combinations on or after the date of initial application, the Group assesses whether a contract is or contains a lease based
on the definition under IFRS 16 at inception, modification date or acquisition date, as appropriate. Such contract will not be reassessed
unless the terms and conditions of the contract are subsequently changed. The Group as a lessee Allocation of consideration to components of a contract For a contract that contains a lease component and
one or more additional lease or non-lease components, the Group allocates the consideration in the contract to each lease component on
the basis of the relative stand- alone price of the lease component and the aggregate stand-alone price of the non-lease components. Short-term leases and leases of low-value assets The Group applies the short-term lease recognition
exemption to leases of office that have a lease term of 12 months or less from the commencement date and do not contain a purchase option.
Lease payments on short-term leases are recognized as expense on a straight-line basis or another systematic basis over the lease term. Right-of-use assets The cost of right-of-use asset includes:
● the amount of the initial measurement of the lease liability;
● any lease payments made at or before the commencement date, less any lease incentives received;
● any initial direct costs incurred by the Group; and
● an estimate of costs to be incurred by the Group in dismantling and removing the underlying assets, restoring the site on which it is located or restoring the underlying asset to the condition required by the terms and conditions of the lease. Right-of-use assets are measured at cost, less any
accumulated depreciation and impairment losses, and adjusted for any remeasurement of lease liabilities other than adjustments to lease
liabilities resulting from Covid-19-related rent concessions in which the Group applied the practical expedient. Right-of-use assets in which the Group is reasonably
certain to obtain ownership of the underlying leased assets at the end of the lease term are depreciated from commencement date to the
end of the useful life. Otherwise, right-of-use assets are depreciated on a straight-line basis over the shorter of its estimated useful
life and the lease term.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
(l) Leases (continued) The Group as a lessee (continued Right-of-use assets (continued) The Group presents right-of-use assets that do not
meet the definition of investment property or inventory in “property, plant and equipment”, the same line item within which
the corresponding underlying assets would be presented if they were owned. Refundable rental deposits Refundable rental deposits paid are accounted under
IFRS 9 and initially measured at fair value. Adjustments to fair value at initial recognition are considered as additional lease payments
and included in the cost of right-of-use assets. Lease liabilities At the commencement date of a lease, the Group recognizes
and measures the lease liability at the present value of lease payments that are unpaid at that date. In calculating the present value
of lease payments, the Group uses the incremental borrowing rate at the lease commencement date if the interest rate implicit in the lease
is not readily determinable. The lease payments include:
● fixed payments (including in-substance fixed payments) less any lease incentives receivable;
● variable lease payments that depend on an index or a rate, initially measured using the index or rate as at the commencement date;
● amounts expected to be payable by the Group under residual value guarantees;
● the exercise price of a purchase option if the Group is reasonably certain to exercise the option; and
● payments of penalties for terminating a lease, if the lease term reflects the Group exercising an option to terminate the lease. After the commencement date, lease liabilities are
adjusted by interest accretion and lease payments. The Group remeasures lease liabilities (and makes
a corresponding adjustment to the related right-of-use assets) whenever:
● the lease term has changed or there is a change in the assessment of exercise of a purchase option, in which case the related lease liability is remeasured by discounting the revised lease payments using a revised discount rate at the date of reassessment.
● the lease payments change due to changes in market rental rates following a market rent review/expected payment under a guaranteed residual value, in which cases the related lease liability is remeasured by discounting the revised lease payments using the initial discount rate.
● a lease contract is modified and the lease modification is not accounted for as a separate lease.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
(l) Leases (continued) The Group as a lessee (continued Lease liabilities (continued) The Group presents lease liabilities as a separate
line item on the consolidated statements of financial position. Lease modifications The Group accounts for a lease modification as a separate
lease if:
● the modification increases the scope of the lease by adding the right to use one or more underlying assets; and
● the consideration for the leases increases by an amount commensurate with the stand-alone price for the increase in scope and any appropriate adjustments to that stand-alone price to reflect the circumstances of the particular contract. For a lease modification that is not accounted for
as a separate lease, the Group remeasures the lease liability based on the lease term of the modified lease by discounting the revised
lease payments using a revised discount rate at the effective date of the modification. The Group accounts for the remeasurement of lease
liabilities by making corresponding adjustments to the relevant right-of-use asset. When the modified contract contains a lease component
and one or more additional lease or non-lease components, the Group allocates the consideration in the modified contract to each lease
component on the basis of the relative stand-alone price of the lease component and the aggregate stand-alone price of the non-lease components.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t>
        </is>
      </c>
    </row>
    <row r="16">
      <c r="A16" s="4" t="inlineStr">
        <is>
          <t>Provisions</t>
        </is>
      </c>
      <c r="B16" s="4" t="inlineStr">
        <is>
          <t>(m) Provisions Provisions are recognized when the Group has a present
obligation (legal or constructive) as a result of a past event, it is probable that an outflow of resources embodying economic benefits
will be required to settle the obligation and the amount of the obligation can be estimated reliably. Provisions are reviewed at the end of each reporting
period and adjusted to reflect the current best estimate. If it is no longer probable that an outflow of economic resources will be required
to settle the obligation, the provision is reversed. If the effect of the time value of money is material, provisions are discounted using
a current pre-tax rate that reflects, where appropriate, the risks specific to the liability. When discounting is used, the increase in
the provision due to the passage of time is recognized as a finance cost.</t>
        </is>
      </c>
    </row>
    <row r="17">
      <c r="A17" s="4" t="inlineStr">
        <is>
          <t>Revenue recognition</t>
        </is>
      </c>
      <c r="B17" s="4" t="inlineStr">
        <is>
          <t>(n) Revenue recognition Revenue from contracts with customers Under IFRS 15, the Group recognizes revenue when (or
as) a performance obligation is satisfied, i.e. when “control” of the goods or services underlying the particular performance
obligation is transferred to the customer. In addition, the services provided by the Group within each contract are distinct performance
obligations because each service is unique and is independent from each other. A performance obligation represents a good or service
(or a bundle of goods or services) that is distinct or a series of distinct goods or services that are substantially the same. Control is transferred over time and revenue is recognized
over time by reference to the progress towards complete satisfaction of the relevant performance obligation if one of the following criteria
is met:
● the customer simultaneously receives and consumes the benefits provided by the Group’s performance as the Group performs;
● The Group’s performance creates and enhances an asset that the customer controls as the Group performs; or
● The Group’s performance does not create an asset with an alternative use to the Group and the Group has an enforceable right to payment for performance completed to date.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
(n) Revenue recognition (continued) Otherwise, revenue is recognized at a point in time
when the customer obtains control of the distinct good or service. A contract asset represents the Group’s right
to consideration in exchange for goods or services that the Group has transferred to a customer that is not yet unconditional. It is assessed
for impairment in accordance with IFRS 9. In contrast, a receivable represents the Group’s unconditional right to consideration,
i.e. only the passage of time is required before payment of that consideration is due. A contract liability represents the Group’s
obligation to transfer goods or services to a customer for which the Group has received consideration (or an amount of consideration is
due) from the customer. A contract asset and a contract liability relating
to a contract are accounted for and presented on a net basis. Over time revenue recognition: measurement of progress
towards complete satisfaction of a performance obligation Output method The progress towards complete satisfaction of a performance
obligation is measured based on the output method, which is to recognize revenue on the basis of direct measurements of the value of the
goods or services transferred to the customer to date relative to the remaining goods or services promised under the contract, that best
depict the Group’s performance in transferring control of goods or services. There are different key milestones that highlight the
progress of the technical and/or product development. Such key milestones would depict the Group’s performance towards complete
satisfaction of its obligation.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
(n) Revenue recognition (continued) Variable consideration For contracts that contain rights of return and volume
rebates, the Group estimates the amount of consideration to which it will be entitled using either (a) the expected value method or (b)
the most likely amount, depending on which method better predicts the amount of consideration to which the Group will be entitled. The estimated amount of variable consideration is
included in the transaction price only to the extent that it is highly probable that such an inclusion will not result in a significant
revenue reversal in the future when the uncertainty associated with the variable consideration is subsequently resolved. At the end of each reporting period, the Group updates
the estimated transaction price (including updating its assessment of whether an estimate of variable consideration is constrained) to
represent faithfully the circumstances present at the end of the reporting period and the changes in circumstances during the reporting
period. Refund liabilities The Group recognizes a refund liability if the Group
expects to refund some, or all of the consideration received from customers. Principal versus agent When another party is involved in providing goods
or services to a customer, the Group determines whether the nature of its promise is a performance obligation to provide the specified
goods or services itself (i.e. the Group is a principal) or to arrange for those goods or services to be provided by the other party (i.e.
the Group is an agent). The Group is a principal if it controls the specified
good or service before that good or service is transferred to a customer. The Group is an agent if its performance obligation
is to arrange for the provision of the specified good or service by another party. In this case, the Group does not control the specified
good or service provided by another party before that good or service is transferred to the customer. When the Group acts as an agent,
it recognizes revenue in the amount of any fee or commission to which it expects to be entitled in exchange for arranging for the specified
goods or services to be provided by the other party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
(n) Revenue recognition (continued) Further details of the Group’s revenue and other income recognition
policies are as follows:- Installation fee, Source code revenue and campaign fee Revenue from installation fee and source code are
recognized over time based on the services that have been performed and rendered to the customers. They are recognized over time because
the services, milestone obligations and each specific price is set out in the contract and would need to be fulfilled and completed before
revenue can be recognized. Therefore, such revenue is recognized over time based on the services that have been performed and completed.
The transaction price is allocated based on the price stated in the contracts with customers. Revenue from installation fee refers to income earned
by the Group by providing bespoke development services to the customers. Such development is by nature white-label and is dependent on
the features requested by the customers. Revenue from source code refers to income earned by
the Group through the sale of source code to the customers. This includes the customized software codes that were developed for the clients
to power their livestreaming infrastructure. They come in the form of server infrastructure, chat microservices, database infrastructure
and other interactive features such as virtual gifts, polls, quizzes, or ecommerce cart that the customer requested. There are no development
services rendered by the Group to such customers. There are different phases that follow after the signing of a source code contract and
it will take a period of time to complete, including the deployment of customer’s code repository, user acceptance test and an assurance-type
warranty period. Revenue from campaign fee refers to income earned
by the Group by providing marketing activities services to the customers. In the category of installation fee and source code,
no software licenses are included as they are categorized under subscription fees.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
(n) Revenue recognition (continued) Subscription fees Revenue from subscription fee is recognized over time
on a monthly basis as the services have been performed and rendered. The transaction price is allocated based on the price stated in the
contracts with customers. Server fees Revenue from server fees is recognized over time on
a monthly basis based on the server usage of the customers. The transaction price is allocated based on the price stated in the contracts
with the customers. Transaction Price of Performance Obligations Selling price for each performance obligation as stated
in the contract represents the standalone selling price of the goods and services for which they can be sold separately. Miscellaneous income Revenue from miscellaneous income is recognized at
a point in time based on the services that have been performed and rendered to the customers. Revenue from miscellaneous income refers to income
earned through incentives and commissions from different partners. Interest income Interest income is recognized using the effective
interest method. The effective interest rate is the rate that exactly discounts estimated future cash receipts through the expected life
of the financial asset, or where appropriate, a shorter period.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t>
        </is>
      </c>
    </row>
    <row r="18">
      <c r="A18" s="4" t="inlineStr">
        <is>
          <t>Other employee benefits</t>
        </is>
      </c>
      <c r="B18" s="4" t="inlineStr">
        <is>
          <t>(o) Other employee benefits
(i) Defined contribution plans The Group participates in the national pension schemes
as defined by the laws of the countries in which it has operations. Contributions to defined contribution pension schemes are recognized
as an expense in the period in which the related service is performed.
(ii) Short-term employee benefits Short-term employee benefit obligations are measured
on an undiscounted basis and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iii) Share-based payments The Group operates a share option scheme which is
an equity-settled share-based compensation enabling eligible employees of the Group to receive share options for subscribing the shares
of the Company (“equity-settled transactions”). The cost of equity-settled transactions is recognized,
together with a corresponding increase in equity, over the period in which the performance and/or service conditions are fulfilled in
share option expense. The cumulative expense recognized for equity-settled transactions at the end of each reporting period until the
vesting date reflects the extent to which the vesting period has expired and the Group’s best estimate of the number of equity instruments
that will ultimately vest. The charge or credit to the consolidated statement of profit or loss for a period represents the movement in
the cumulative expense recognized as at the beginning and end of that period. No expense is recognized for awards that do not ultimately
vest, except for equity-settled transactions where vesting is conditional upon a market or non-vesting condition, which are treated as
vesting irrespective of whether or not the market or non-vesting condition is satisfied, provided that all other performance and/or service
conditions are satisfied. Where the terms of an equity-settled award are modified,
as a minimum an expense is recognized as if the terms had not been modified if the original terms of the award are met. In addition, an
expense is recognized for any modification that increases the total fair value of the share-based payments or is otherwise beneficial
to the employee as measured at the date of modification. Where an equity-settled award is cancelled, it is
treated as if it had vested on the date of cancellation, and any expense not yet recognized for the award is recognized immediately. This
includes any award where non-vesting conditions within the control of either the Group or the employee are not met. However, if a new
award is substituted for the cancelled award and is designated as a replacement award on the date that it is granted, the cancelled and
new awards are treated as if they were a modification of the original award, as described in the previous paragraph.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t>
        </is>
      </c>
    </row>
    <row r="19">
      <c r="A19" s="4" t="inlineStr">
        <is>
          <t>Cash and cash equivalents</t>
        </is>
      </c>
      <c r="B19" s="4" t="inlineStr">
        <is>
          <t>(p) Cash and cash equivalents Cash and cash equivalents comprise cash on hand and
demand deposits, and short-term highly liquid investments which are readily convertible into known amounts of cash, are subject to an
insignificant risk of changes in value and have a short maturity of generally within three months when acquired.</t>
        </is>
      </c>
    </row>
    <row r="20">
      <c r="A20" s="4" t="inlineStr">
        <is>
          <t>Related parties</t>
        </is>
      </c>
      <c r="B20" s="4" t="inlineStr">
        <is>
          <t>(q) Related parties
(a) A person, or a close member of that person’s family, is related to the Group if that person:-
(i) has control or joint control over the Group;
(ii) has significant influence over the Group; or
(iii) is a member of key management personnel of the Group or the Group’s parent; or
(b) An entity is related to the Group if any of the following conditions applies:-
(i) the entity and the Group are members of the same group;
(ii) one entity is an associate or joint venture of the other entity (or an associate or joint venture of a member of a group of which the other entity is a member);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Group or to the Group’s parent. Close members of the family of a person are those
family members who may be expected to influence, or be influenced by, that person in their dealings with the entity and include:
(a) that person’s children and spouse or domestic partner;
(b) children of that person’s spouse or domestic partner; and
(c) dependents of that person or that person’s spouse or domestic partner. BELIVE HOLDINGS AND ITS SUBSIDIARIES NOTES TO THE CONSOLIDATED FINANCIAL STATEMENTS For the financial year ended December 31, 2024, 2023 and 2022 (in Singapore Dollars)
2. Basis of preparation of consolidated financial statements and material accounting policy information (continued)</t>
        </is>
      </c>
    </row>
    <row r="21">
      <c r="A21" s="4" t="inlineStr">
        <is>
          <t>Government grants</t>
        </is>
      </c>
      <c r="B21" s="4" t="inlineStr">
        <is>
          <t>(r) Government grants Government grants are recognized at their fair value
where there is reasonable assurance that the grant will be received, and all attaching conditions will be complied with. When the grant
relates to an expense item, it is recognized as income on a systematic basis over the periods that the costs, which it is intended to
compensate, are expensed.</t>
        </is>
      </c>
    </row>
    <row r="22">
      <c r="A22" s="4" t="inlineStr">
        <is>
          <t>Share options granted to suppliers/consultants</t>
        </is>
      </c>
      <c r="B22" s="4" t="inlineStr">
        <is>
          <t>(s) Share options granted to suppliers/consultants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 The fair values of the goods or services received are recognized as expenses
(unless the goods or services qualify for recognition as assets).</t>
        </is>
      </c>
    </row>
    <row r="23">
      <c r="A23" s="4" t="inlineStr">
        <is>
          <t>Fair value measurement</t>
        </is>
      </c>
      <c r="B23" s="4" t="inlineStr">
        <is>
          <t>(t) Fair value measurement The Group measures its derivative financial instrument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For details, please refer to the Note 21(b) to the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rincipal subsidiaries</t>
        </is>
      </c>
      <c r="B4" s="4" t="inlineStr">
        <is>
          <t>Details of the Company’s principal subsidiaries are as follows:- Schedule of principal subsidiaries
Name Principal activities Country
of business/
BeLive BVI Investment holding British Virgin Islands
BeLive SG Development of other software and programming activities Singapore
BeLive Vietnam Computer programming and system administration Vietna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consolidated financial statements and material accounting policy information (Tables)</t>
        </is>
      </c>
      <c r="B1" s="2" t="inlineStr">
        <is>
          <t>12 Months Ended</t>
        </is>
      </c>
    </row>
    <row r="2">
      <c r="B2" s="2" t="inlineStr">
        <is>
          <t>Dec. 31, 2024</t>
        </is>
      </c>
    </row>
    <row r="3">
      <c r="A3" s="3" t="inlineStr">
        <is>
          <t>Basis Of Preparation Of Consolidated Financial Statements And Material Accounting Policy Information</t>
        </is>
      </c>
      <c r="B3" s="4" t="inlineStr">
        <is>
          <t xml:space="preserve"> </t>
        </is>
      </c>
    </row>
    <row r="4">
      <c r="A4" s="4" t="inlineStr">
        <is>
          <t>Schedule of plant and equipment useful lives</t>
        </is>
      </c>
      <c r="B4" s="4" t="inlineStr">
        <is>
          <t>Depreciation is calculated using the straight-line method to allocate depreciable
amounts over their estimated useful lives. The estimated useful lives are as follows: Schedule
of plant and equipment useful lives
Useful lives
Computer s 1 3
Furniture and fittings 1 5
Office equipment s 3
Renovation 3</t>
        </is>
      </c>
    </row>
    <row r="5">
      <c r="A5" s="4" t="inlineStr">
        <is>
          <t>Schedule of intangible assets useful lives</t>
        </is>
      </c>
      <c r="B5" s="4" t="inlineStr">
        <is>
          <t>The Group’s intangible assets have finite useful
lives. All intangible assets are amortized on a straight-line basis over the following period:- Schedule
of intangible assets useful lives
Software 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chedule of revenue</t>
        </is>
      </c>
      <c r="B4" s="4" t="inlineStr">
        <is>
          <t xml:space="preserve">Schedule
of revenue
2024 2023 2022
S$ S$ S$
Gross revenue 1,854,776 3,100,812 4,282,726
Less: Discounts and rebate (5,267 ) (10,451 ) (92,888 )
Net revenue 1,849,509 3,090,361 4,189,838 </t>
        </is>
      </c>
    </row>
    <row r="5">
      <c r="A5" s="4" t="inlineStr">
        <is>
          <t>Schedule of disaggregation of revenue</t>
        </is>
      </c>
      <c r="B5" s="4" t="inlineStr">
        <is>
          <t xml:space="preserve">Schedule
of disaggregation of revenue
2024 2023 2022
S$ S$ S$
Disaggregation of revenue
Revenue from contracts with customers within the scope of IFRS 15, types of goods or services – recognized overtime
Installation fees 559,265 596,415 1,165,138
Onboarding fees - 6,407 6,897
Subscription fees 263,536 1,168,388 368,001
Campaign fees 300,000 - -
Server costs 73,463 147,120 542,351
Source code revenue 645,171 1,150,093 2,200,000
Revenue 1,841,435 3,068,423 4,282,387
Revenue from contracts with customers within the scope of IFRS 15, types of goods or services – recognized at a point in time
Miscellaneous income 13,341 32,389 339
Gross revenue 1,854,776 3,100,812 4,282,726
Discounts (5,267 ) (10,451 ) (70,888 )
Streaming hours rebate - - ) (22,000 )
Discounts and rebate (5,267 ) (10,451 ) (92,888 )
Net revenue 1,849,509 3,090,361 4,189,8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4</t>
        </is>
      </c>
    </row>
    <row r="3">
      <c r="A3" s="3" t="inlineStr">
        <is>
          <t>Other Income</t>
        </is>
      </c>
      <c r="B3" s="4" t="inlineStr">
        <is>
          <t xml:space="preserve"> </t>
        </is>
      </c>
    </row>
    <row r="4">
      <c r="A4" s="4" t="inlineStr">
        <is>
          <t>Schedule of other income</t>
        </is>
      </c>
      <c r="B4" s="4" t="inlineStr">
        <is>
          <t xml:space="preserve"> Schedule
of other income
2024 2023 2022
S$ S$ S$
Interest income 1 6,467 -
Government grants 63,116 148,893 378,682
Exchange gain - 96,964 2,553
Reversal of expected credit loss (“ECL”) 2,110 - -
Sundry income 124 2,968 -
Other income 65,351 255,292 381,2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4" customWidth="1" min="1" max="1"/>
    <col width="13" customWidth="1" min="2" max="2"/>
    <col width="24" customWidth="1" min="3" max="3"/>
    <col width="23" customWidth="1" min="4" max="4"/>
    <col width="27" customWidth="1" min="5" max="5"/>
    <col width="23" customWidth="1" min="6" max="6"/>
    <col width="46" customWidth="1" min="7" max="7"/>
  </cols>
  <sheetData>
    <row r="1">
      <c r="A1" s="1" t="inlineStr">
        <is>
          <t>Consolidated Statements of Change In Equity - SGD ($)</t>
        </is>
      </c>
      <c r="B1" s="2" t="inlineStr">
        <is>
          <t>Total</t>
        </is>
      </c>
      <c r="C1" s="2" t="inlineStr">
        <is>
          <t>Issued capital [member]</t>
        </is>
      </c>
      <c r="D1" s="2" t="inlineStr">
        <is>
          <t>Share premium [member]</t>
        </is>
      </c>
      <c r="E1" s="2" t="inlineStr">
        <is>
          <t>Retained earnings [member]</t>
        </is>
      </c>
      <c r="F1" s="2" t="inlineStr">
        <is>
          <t>Other reserve [member]</t>
        </is>
      </c>
      <c r="G1" s="2" t="inlineStr">
        <is>
          <t>Foreign currency translation reserve [member]</t>
        </is>
      </c>
    </row>
    <row r="2">
      <c r="A2" s="4" t="inlineStr">
        <is>
          <t>Balance at Dec. 31, 2021</t>
        </is>
      </c>
      <c r="B2" s="7" t="n">
        <v>-16757251</v>
      </c>
      <c r="C2" s="7" t="n">
        <v>4324</v>
      </c>
      <c r="D2" s="4" t="inlineStr">
        <is>
          <t xml:space="preserve"> </t>
        </is>
      </c>
      <c r="E2" s="7" t="n">
        <v>-21586833</v>
      </c>
      <c r="F2" s="7" t="n">
        <v>4824575</v>
      </c>
      <c r="G2" s="7" t="n">
        <v>683</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of RCCPS (Note 23)</t>
        </is>
      </c>
      <c r="B4" s="5" t="n">
        <v>18000000</v>
      </c>
      <c r="C4" s="4" t="inlineStr">
        <is>
          <t xml:space="preserve"> </t>
        </is>
      </c>
      <c r="D4" s="4" t="inlineStr">
        <is>
          <t xml:space="preserve"> </t>
        </is>
      </c>
      <c r="E4" s="4" t="inlineStr">
        <is>
          <t xml:space="preserve"> </t>
        </is>
      </c>
      <c r="F4" s="5" t="n">
        <v>18000000</v>
      </c>
      <c r="G4" s="4" t="inlineStr">
        <is>
          <t xml:space="preserve"> </t>
        </is>
      </c>
    </row>
    <row r="5">
      <c r="A5" s="4" t="inlineStr">
        <is>
          <t>Profit loss for the year</t>
        </is>
      </c>
      <c r="B5" s="5" t="n">
        <v>1635901</v>
      </c>
      <c r="C5" s="4" t="inlineStr">
        <is>
          <t xml:space="preserve"> </t>
        </is>
      </c>
      <c r="D5" s="4" t="inlineStr">
        <is>
          <t xml:space="preserve"> </t>
        </is>
      </c>
      <c r="E5" s="5" t="n">
        <v>1635901</v>
      </c>
      <c r="F5" s="4" t="inlineStr">
        <is>
          <t xml:space="preserve"> </t>
        </is>
      </c>
      <c r="G5" s="4" t="inlineStr">
        <is>
          <t xml:space="preserve"> </t>
        </is>
      </c>
    </row>
    <row r="6">
      <c r="A6" s="4" t="inlineStr">
        <is>
          <t>Other comprehensive loss</t>
        </is>
      </c>
      <c r="B6" s="5" t="n">
        <v>-1050</v>
      </c>
      <c r="C6" s="4" t="inlineStr">
        <is>
          <t xml:space="preserve"> </t>
        </is>
      </c>
      <c r="D6" s="4" t="inlineStr">
        <is>
          <t xml:space="preserve"> </t>
        </is>
      </c>
      <c r="E6" s="4" t="inlineStr">
        <is>
          <t xml:space="preserve"> </t>
        </is>
      </c>
      <c r="F6" s="4" t="inlineStr">
        <is>
          <t xml:space="preserve"> </t>
        </is>
      </c>
      <c r="G6" s="5" t="n">
        <v>-1050</v>
      </c>
    </row>
    <row r="7">
      <c r="A7" s="4" t="inlineStr">
        <is>
          <t>Balance at Dec. 31, 2022</t>
        </is>
      </c>
      <c r="B7" s="5" t="n">
        <v>2877600</v>
      </c>
      <c r="C7" s="5" t="n">
        <v>4324</v>
      </c>
      <c r="D7" s="4" t="inlineStr">
        <is>
          <t xml:space="preserve"> </t>
        </is>
      </c>
      <c r="E7" s="5" t="n">
        <v>-19950932</v>
      </c>
      <c r="F7" s="5" t="n">
        <v>22824575</v>
      </c>
      <c r="G7" s="5" t="n">
        <v>-367</v>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shares</t>
        </is>
      </c>
      <c r="B9" s="5" t="n">
        <v>335085</v>
      </c>
      <c r="C9" s="5" t="n">
        <v>235</v>
      </c>
      <c r="D9" s="5" t="n">
        <v>334850</v>
      </c>
      <c r="E9" s="4" t="inlineStr">
        <is>
          <t xml:space="preserve"> </t>
        </is>
      </c>
      <c r="F9" s="4" t="inlineStr">
        <is>
          <t xml:space="preserve"> </t>
        </is>
      </c>
      <c r="G9" s="4" t="inlineStr">
        <is>
          <t xml:space="preserve"> </t>
        </is>
      </c>
    </row>
    <row r="10">
      <c r="A10" s="4" t="inlineStr">
        <is>
          <t>Profit loss for the year</t>
        </is>
      </c>
      <c r="B10" s="5" t="n">
        <v>-2094169</v>
      </c>
      <c r="C10" s="4" t="inlineStr">
        <is>
          <t xml:space="preserve"> </t>
        </is>
      </c>
      <c r="D10" s="4" t="inlineStr">
        <is>
          <t xml:space="preserve"> </t>
        </is>
      </c>
      <c r="E10" s="5" t="n">
        <v>-2094169</v>
      </c>
      <c r="F10" s="4" t="inlineStr">
        <is>
          <t xml:space="preserve"> </t>
        </is>
      </c>
      <c r="G10" s="4" t="inlineStr">
        <is>
          <t xml:space="preserve"> </t>
        </is>
      </c>
    </row>
    <row r="11">
      <c r="A11" s="4" t="inlineStr">
        <is>
          <t>Other comprehensive loss</t>
        </is>
      </c>
      <c r="B11" s="5" t="n">
        <v>-1663</v>
      </c>
      <c r="C11" s="4" t="inlineStr">
        <is>
          <t xml:space="preserve"> </t>
        </is>
      </c>
      <c r="D11" s="4" t="inlineStr">
        <is>
          <t xml:space="preserve"> </t>
        </is>
      </c>
      <c r="E11" s="4" t="inlineStr">
        <is>
          <t xml:space="preserve"> </t>
        </is>
      </c>
      <c r="F11" s="4" t="inlineStr">
        <is>
          <t xml:space="preserve"> </t>
        </is>
      </c>
      <c r="G11" s="5" t="n">
        <v>-1663</v>
      </c>
    </row>
    <row r="12">
      <c r="A12" s="4" t="inlineStr">
        <is>
          <t>Balance at Dec. 31, 2023</t>
        </is>
      </c>
      <c r="B12" s="5" t="n">
        <v>1116853</v>
      </c>
      <c r="C12" s="5" t="n">
        <v>4559</v>
      </c>
      <c r="D12" s="5" t="n">
        <v>334850</v>
      </c>
      <c r="E12" s="5" t="n">
        <v>-22045101</v>
      </c>
      <c r="F12" s="5" t="n">
        <v>22824575</v>
      </c>
      <c r="G12" s="5" t="n">
        <v>-2030</v>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of share options</t>
        </is>
      </c>
      <c r="B14" s="5" t="n">
        <v>3606791</v>
      </c>
      <c r="C14" s="5" t="n">
        <v>791</v>
      </c>
      <c r="D14" s="5" t="n">
        <v>3606000</v>
      </c>
      <c r="E14" s="4" t="inlineStr">
        <is>
          <t xml:space="preserve"> </t>
        </is>
      </c>
      <c r="F14" s="4" t="inlineStr">
        <is>
          <t xml:space="preserve"> </t>
        </is>
      </c>
      <c r="G14" s="4" t="inlineStr">
        <is>
          <t xml:space="preserve"> </t>
        </is>
      </c>
    </row>
    <row r="15">
      <c r="A15" s="4" t="inlineStr">
        <is>
          <t>Issuance of shares</t>
        </is>
      </c>
      <c r="B15" s="5" t="n">
        <v>641510</v>
      </c>
      <c r="C15" s="5" t="n">
        <v>112</v>
      </c>
      <c r="D15" s="5" t="n">
        <v>641398</v>
      </c>
      <c r="E15" s="4" t="inlineStr">
        <is>
          <t xml:space="preserve"> </t>
        </is>
      </c>
      <c r="F15" s="4" t="inlineStr">
        <is>
          <t xml:space="preserve"> </t>
        </is>
      </c>
      <c r="G15" s="4" t="inlineStr">
        <is>
          <t xml:space="preserve"> </t>
        </is>
      </c>
    </row>
    <row r="16">
      <c r="A16" s="4" t="inlineStr">
        <is>
          <t>Profit loss for the year</t>
        </is>
      </c>
      <c r="B16" s="5" t="n">
        <v>-5507764</v>
      </c>
      <c r="C16" s="4" t="inlineStr">
        <is>
          <t xml:space="preserve"> </t>
        </is>
      </c>
      <c r="D16" s="4" t="inlineStr">
        <is>
          <t xml:space="preserve"> </t>
        </is>
      </c>
      <c r="E16" s="5" t="n">
        <v>-5507764</v>
      </c>
      <c r="F16" s="4" t="inlineStr">
        <is>
          <t xml:space="preserve"> </t>
        </is>
      </c>
      <c r="G16" s="4" t="inlineStr">
        <is>
          <t xml:space="preserve"> </t>
        </is>
      </c>
    </row>
    <row r="17">
      <c r="A17" s="4" t="inlineStr">
        <is>
          <t>Other comprehensive loss</t>
        </is>
      </c>
      <c r="B17" s="5" t="n">
        <v>6693</v>
      </c>
      <c r="C17" s="4" t="inlineStr">
        <is>
          <t xml:space="preserve"> </t>
        </is>
      </c>
      <c r="D17" s="4" t="inlineStr">
        <is>
          <t xml:space="preserve"> </t>
        </is>
      </c>
      <c r="E17" s="4" t="inlineStr">
        <is>
          <t xml:space="preserve"> </t>
        </is>
      </c>
      <c r="F17" s="4" t="inlineStr">
        <is>
          <t xml:space="preserve"> </t>
        </is>
      </c>
      <c r="G17" s="5" t="n">
        <v>6693</v>
      </c>
    </row>
    <row r="18">
      <c r="A18" s="4" t="inlineStr">
        <is>
          <t>Balance at Dec. 31, 2024</t>
        </is>
      </c>
      <c r="B18" s="7" t="n">
        <v>-135917</v>
      </c>
      <c r="C18" s="7" t="n">
        <v>5462</v>
      </c>
      <c r="D18" s="7" t="n">
        <v>4582248</v>
      </c>
      <c r="E18" s="7" t="n">
        <v>-27552865</v>
      </c>
      <c r="F18" s="7" t="n">
        <v>22824575</v>
      </c>
      <c r="G18" s="7" t="n">
        <v>46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Dec. 31, 2024</t>
        </is>
      </c>
    </row>
    <row r="3">
      <c r="A3" s="3" t="inlineStr">
        <is>
          <t>Finance Costs</t>
        </is>
      </c>
      <c r="B3" s="4" t="inlineStr">
        <is>
          <t xml:space="preserve"> </t>
        </is>
      </c>
    </row>
    <row r="4">
      <c r="A4" s="4" t="inlineStr">
        <is>
          <t>Schedule of finance costs</t>
        </is>
      </c>
      <c r="B4" s="4" t="inlineStr">
        <is>
          <t xml:space="preserve">Schedule
of finance costs
2024 2023 2022
S$ S$ S$
Interest expenses from leases 1,706 9,414 2,310
Interest expenses from shareholder loan 1,444 - -
Finance costs 3,150 9,414 2,3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ss)/profit before tax (Tables)</t>
        </is>
      </c>
      <c r="B1" s="2" t="inlineStr">
        <is>
          <t>12 Months Ended</t>
        </is>
      </c>
    </row>
    <row r="2">
      <c r="B2" s="2" t="inlineStr">
        <is>
          <t>Dec. 31, 2024</t>
        </is>
      </c>
    </row>
    <row r="3">
      <c r="A3" s="3" t="inlineStr">
        <is>
          <t>Lossprofit Before Tax</t>
        </is>
      </c>
      <c r="B3" s="4" t="inlineStr">
        <is>
          <t xml:space="preserve"> </t>
        </is>
      </c>
    </row>
    <row r="4">
      <c r="A4" s="4" t="inlineStr">
        <is>
          <t>Schedule of loss profit before tax</t>
        </is>
      </c>
      <c r="B4" s="4" t="inlineStr">
        <is>
          <t xml:space="preserve">(Loss)/profit before tax has been arrived at after
charging/(crediting): Schedule of loss profit before
tax
2024 2023 2022
S$ S$ S$
Amortization of intangible asset 231,710 217,124 85,474
(Reversal of)/provision for expected credit loss (“ECL”) (2,110 ) 26,049 -
Bad debt written off 9,068 227,067 696,526
Depreciation of plant and equipment 55,754 207,649 123,006
Employee benefits expense (see below) 1,303,025 1,665,720 1,994,543
Exchange loss/(gain) 3,754 (96,964 ) 115,943
Loss on disposal of plant and equipment 533 - 245
Share-based payment expenses 3,606,000 - -
Written-off of plant and equipment 53,295 1,731 7,925
Included in the employee benefits expense are as follows:
Salaries, bonuses, and allowances 1,148,061 1,471,162 1,800,863
Employer’s contribution to defined contributions plans 118,555 106,688 190,079
Skills development levy 1,580 2,035 3,601 </t>
        </is>
      </c>
    </row>
    <row r="5">
      <c r="A5" s="4" t="inlineStr">
        <is>
          <t>Schedule of key management personal compensation</t>
        </is>
      </c>
      <c r="B5" s="4" t="inlineStr">
        <is>
          <t xml:space="preserve">Included in the above is key management personnel
compensation as follows: Schedule of key
management personal compensation
2024 2023 2022
S$ S$ S$
Salaries, bonuses, and allowances 264,000 264,000 319,320
Employer’s contribution to defined contributions plans 27,744 24,888 36,720
Key management personnel
compensation 291,744 288,888 356,0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come tax expense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Schedule of reconciliation of tax expenses applicable to loss before tax</t>
        </is>
      </c>
      <c r="B4" s="4" t="inlineStr">
        <is>
          <t xml:space="preserve">Schedule of reconciliation of tax expenses
applicable to loss before tax
2024 2023 2022
S$ S$ S$
(Loss)/profit before tax (5,507,764 ) (2,094,169 ) 1,641,103
Income tax using the statutory tax rate of 17 17 17 (936,320 ) (356,009 ) 278,988
Income not subject to tax (15,361 ) (327,990 ) (427,294 )
Non-deductible expenses 670,616 86,982 51,642
Difference in tax rate in different countries 57 96 780
Deferred tax assets not recognized 281,008 596,921 101,086
Income tax expense - - 5,2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es)/earnings per shares (Tables)</t>
        </is>
      </c>
      <c r="B1" s="2" t="inlineStr">
        <is>
          <t>12 Months Ended</t>
        </is>
      </c>
    </row>
    <row r="2">
      <c r="B2" s="2" t="inlineStr">
        <is>
          <t>Dec. 31, 2024</t>
        </is>
      </c>
    </row>
    <row r="3">
      <c r="A3" s="3" t="inlineStr">
        <is>
          <t>(Loss)/profit per share for the loss attributable to owners of the Company (in dollar)</t>
        </is>
      </c>
      <c r="B3" s="4" t="inlineStr">
        <is>
          <t xml:space="preserve"> </t>
        </is>
      </c>
    </row>
    <row r="4">
      <c r="A4" s="4" t="inlineStr">
        <is>
          <t>Schedule of losses earnings per shares</t>
        </is>
      </c>
      <c r="B4" s="4" t="inlineStr">
        <is>
          <t xml:space="preserve">Schedule of losses earnings per shares
2024 2023 2022
S$ S$ S$
(Loss)/profit for the year (5,507,764 ) (2,094,169 ) 1,635,901
Weighted average number of ordinary shares for the purpose of calculating the basic (losses)/earnings per share (Note) 8,005,257 6,648,266 864,691
Effect of dilutive potential ordinary shares:
- Adjustments on RCCPS (Note) - - 5,589,060
Weighted average number of ordinary shares for the purpose of calculating the dilutive (losses)/earnings per share 8,005,257 6,648,266 6,453,7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lant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chedule of plant and equipment</t>
        </is>
      </c>
      <c r="B4" s="4" t="inlineStr">
        <is>
          <t xml:space="preserve">Schedule of plant and equipment
Computers Furniture and fittings Office equipments Renovation Right of use asset Total
S$ S$ S$ S$ S$ S$
Cost
At January 1, 2023 98,561 13,917 6,247 102,750 208,529 430,004
Additions 2,145 - - - 66,455 68,600
Written-off (4,474 ) - - - - (4,474 )
At December 31, 2023 96,232 13,917 6,247 102,750 274,984 494,130
Plant and equipment 96,232 13,917 6,247 102,750 274,984 494,130
Disposals (1,012 ) (13,917 ) - - - (14,929 )
Written-off - - (6,247 ) (102,750 ) - (108,997 )
At December 31, 2024 95,220 - - - 274,984 370,204
Plant and equipment 95,220 - - - 274,984 370,204
Accumulated depreciation
At January 1, 2023 80,002 5,318 4,903 17,489 61,067 168,779
Depreciation 14,556 2,756 414 26,234 163,689 207,649
Written-off (2,743 ) - - - - (2,743 )
At December 31, 2023 91,815 8,074 5,317 43,723 224,756 373,685
Plant and equipment, accumulated depreciation 91,815 8,074 5,317 43,723 224,756 373,685
Depreciation 4,146 689 103 6,559 44,257 55,754
Disposals (814 ) (8,763 ) - - - (9,577 )
Written-off - - (5,420 ) (50,282 ) - (55,702 )
At December 31, 2024 95,147 - - - 269,013 364,160
Plant and equipment, accumulated depreciation 95,147 - - - 269,013 364,160
Carrying amount
At December 31, 2024 73 - - - 5,971 6,044
At December 31, 2023 4,417 5,843 930 59,027 50,228 120,445
Plant and equipment, carrying amount 4,417 5,843 930 59,027 50,228 120,445 </t>
        </is>
      </c>
    </row>
    <row r="5">
      <c r="A5" s="4" t="inlineStr">
        <is>
          <t>Schedule of cash outflow for leases</t>
        </is>
      </c>
      <c r="B5" s="4" t="inlineStr">
        <is>
          <t xml:space="preserve">Schedule of cash outflow for leases
2024 2023
S$ S$
Expense relating to short-term leases 94,871 62,021
Total cash outflow for leases 150,637 225,192 </t>
        </is>
      </c>
    </row>
    <row r="6">
      <c r="A6" s="4" t="inlineStr">
        <is>
          <t>Schedule of potential exposures to these future lease payments</t>
        </is>
      </c>
      <c r="B6" s="4" t="inlineStr">
        <is>
          <t xml:space="preserve">The potential exposures to these future
lease payments for extension options in which the Group is not reasonably certain to exercise is summarized below: Schedule of potential exposures to these future
lease payments
Potential future Potential future
lease payments not lease payments not
included in included in
Lease liabilities lease liabilities Lease liabilities lease liabilities
recognised as at (undiscounted) recognised as at (undiscounted)
2024 2024 2023 2023
S$ S$ S$ S$
Office – Singapore - - 32,403 261,4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chedule of intangible asset</t>
        </is>
      </c>
      <c r="B4" s="4" t="inlineStr">
        <is>
          <t xml:space="preserve">Schedule of intangible asset
Software
development
S$
Cost
At January 1, 2023 911,461
Additions - internal development 247,087
At December 31, 2023 and 2024 1,158,548
Accumulated amortization
At January 1, 2023 85,474
Amortization 217,124
At December 31, 2023 302,598
Amortization 231,710
At December 31, 2024 534,308
Carrying amount
At December 31, 2024 624,240
At December 31, 2023 855,9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t>
        </is>
      </c>
      <c r="B3" s="4" t="inlineStr">
        <is>
          <t xml:space="preserve"> </t>
        </is>
      </c>
    </row>
    <row r="4">
      <c r="A4" s="4" t="inlineStr">
        <is>
          <t>Schedule of trade and other receivables</t>
        </is>
      </c>
      <c r="B4" s="4" t="inlineStr">
        <is>
          <t xml:space="preserve">Schedule of trade and other receivables
2024 2023
S$
Trade receivables 43,449 253,461
Less: allowance for expected credit losses (4,357 ) (26,049 )
Total trade receivables 39,092 227,412
Other receivables
Prepayments 24,992 32,944
Deposits 18,654 63,066
Goods and services tax (“GST”) receivables 23,716 69,795
Other receivables 20,593 45,230
Total other receivables 87,955 211,035
Total trade and other receivables 127,047 438,4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75" customWidth="1" min="2" max="2"/>
  </cols>
  <sheetData>
    <row r="1">
      <c r="A1" s="1" t="inlineStr">
        <is>
          <t>Contract assets (Tables)</t>
        </is>
      </c>
      <c r="B1" s="2" t="inlineStr">
        <is>
          <t>12 Months Ended</t>
        </is>
      </c>
    </row>
    <row r="2">
      <c r="B2" s="2" t="inlineStr">
        <is>
          <t>Dec. 31, 2024</t>
        </is>
      </c>
    </row>
    <row r="3">
      <c r="A3" s="3" t="inlineStr">
        <is>
          <t>Contract Assets</t>
        </is>
      </c>
      <c r="B3" s="4" t="inlineStr">
        <is>
          <t xml:space="preserve"> </t>
        </is>
      </c>
    </row>
    <row r="4">
      <c r="A4" s="4" t="inlineStr">
        <is>
          <t>Schedule of contract assets</t>
        </is>
      </c>
      <c r="B4" s="4" t="inlineStr">
        <is>
          <t xml:space="preserve">Schedule of contract assets
2024 2023
S$ S$
Contract assets 10,642 11,9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chedule of cash and cash equivalents</t>
        </is>
      </c>
      <c r="B4" s="4" t="inlineStr">
        <is>
          <t xml:space="preserve">Schedule of cash and cash equivalents
2024 2023
S$ S$
Cash at banks 65,195 195,828
Cash on hand 989 1,881
Cash and cash equivalents 66,184 197,70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Dec. 31, 2024</t>
        </is>
      </c>
    </row>
    <row r="3">
      <c r="A3" s="4" t="inlineStr">
        <is>
          <t>Schedule of share capital</t>
        </is>
      </c>
      <c r="B3" s="4" t="inlineStr">
        <is>
          <t xml:space="preserve">Schedule of share capital
2024 2023
S$ S$
Ordinary shares
Issued and fully paid:-
8,152,574 34,026,203 5,462 4,559
Issued and fully paid:- 8,152,574 (2023: 34,026,203) ordinary shares 5,462 4,5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Consolidated Statements of Cash Flows</t>
        </is>
      </c>
      <c r="B1" s="2" t="inlineStr">
        <is>
          <t>12 Months Ended</t>
        </is>
      </c>
    </row>
    <row r="2">
      <c r="B2" s="2" t="inlineStr">
        <is>
          <t>Dec. 31, 2024 SGD ($)</t>
        </is>
      </c>
      <c r="C2" s="2" t="inlineStr">
        <is>
          <t>Dec. 31, 2023 SGD ($)</t>
        </is>
      </c>
      <c r="D2" s="2" t="inlineStr">
        <is>
          <t>Dec. 31, 2022 SGD ($)</t>
        </is>
      </c>
    </row>
    <row r="3">
      <c r="A3" s="3" t="inlineStr">
        <is>
          <t>Cash flows from operating activities</t>
        </is>
      </c>
      <c r="B3" s="4" t="inlineStr">
        <is>
          <t xml:space="preserve"> </t>
        </is>
      </c>
      <c r="C3" s="4" t="inlineStr">
        <is>
          <t xml:space="preserve"> </t>
        </is>
      </c>
      <c r="D3" s="4" t="inlineStr">
        <is>
          <t xml:space="preserve"> </t>
        </is>
      </c>
    </row>
    <row r="4">
      <c r="A4" s="4" t="inlineStr">
        <is>
          <t>(Loss)/profit before tax</t>
        </is>
      </c>
      <c r="B4" s="7" t="n">
        <v>-5507764</v>
      </c>
      <c r="C4" s="7" t="n">
        <v>-2094169</v>
      </c>
      <c r="D4" s="7" t="n">
        <v>1641103</v>
      </c>
    </row>
    <row r="5">
      <c r="A5" s="3" t="inlineStr">
        <is>
          <t>Adjustments for:</t>
        </is>
      </c>
      <c r="B5" s="4" t="inlineStr">
        <is>
          <t xml:space="preserve"> </t>
        </is>
      </c>
      <c r="C5" s="4" t="inlineStr">
        <is>
          <t xml:space="preserve"> </t>
        </is>
      </c>
      <c r="D5" s="4" t="inlineStr">
        <is>
          <t xml:space="preserve"> </t>
        </is>
      </c>
    </row>
    <row r="6">
      <c r="A6" s="4" t="inlineStr">
        <is>
          <t>Depreciation of plant and equipment</t>
        </is>
      </c>
      <c r="B6" s="5" t="n">
        <v>55754</v>
      </c>
      <c r="C6" s="5" t="n">
        <v>207649</v>
      </c>
      <c r="D6" s="5" t="n">
        <v>123006</v>
      </c>
    </row>
    <row r="7">
      <c r="A7" s="4" t="inlineStr">
        <is>
          <t>Amortization of intangible asset</t>
        </is>
      </c>
      <c r="B7" s="5" t="n">
        <v>231710</v>
      </c>
      <c r="C7" s="5" t="n">
        <v>217124</v>
      </c>
      <c r="D7" s="5" t="n">
        <v>85474</v>
      </c>
    </row>
    <row r="8">
      <c r="A8" s="4" t="inlineStr">
        <is>
          <t>(Reversal of)/provision for expected credit loss</t>
        </is>
      </c>
      <c r="B8" s="5" t="n">
        <v>-2110</v>
      </c>
      <c r="C8" s="5" t="n">
        <v>26049</v>
      </c>
      <c r="D8" s="4" t="inlineStr">
        <is>
          <t xml:space="preserve"> </t>
        </is>
      </c>
    </row>
    <row r="9">
      <c r="A9" s="4" t="inlineStr">
        <is>
          <t>Bad debt written off</t>
        </is>
      </c>
      <c r="B9" s="5" t="n">
        <v>9068</v>
      </c>
      <c r="C9" s="5" t="n">
        <v>227067</v>
      </c>
      <c r="D9" s="5" t="n">
        <v>696526</v>
      </c>
    </row>
    <row r="10">
      <c r="A10" s="4" t="inlineStr">
        <is>
          <t>Interest income</t>
        </is>
      </c>
      <c r="B10" s="5" t="n">
        <v>-1</v>
      </c>
      <c r="C10" s="5" t="n">
        <v>-6467</v>
      </c>
      <c r="D10" s="4" t="inlineStr">
        <is>
          <t xml:space="preserve"> </t>
        </is>
      </c>
    </row>
    <row r="11">
      <c r="A11" s="4" t="inlineStr">
        <is>
          <t>Interest expense</t>
        </is>
      </c>
      <c r="B11" s="5" t="n">
        <v>3150</v>
      </c>
      <c r="C11" s="5" t="n">
        <v>9414</v>
      </c>
      <c r="D11" s="5" t="n">
        <v>2310</v>
      </c>
    </row>
    <row r="12">
      <c r="A12" s="4" t="inlineStr">
        <is>
          <t>Fair value gain on RCCPS</t>
        </is>
      </c>
      <c r="B12" s="4" t="inlineStr">
        <is>
          <t xml:space="preserve"> </t>
        </is>
      </c>
      <c r="C12" s="4" t="inlineStr">
        <is>
          <t xml:space="preserve"> </t>
        </is>
      </c>
      <c r="D12" s="5" t="n">
        <v>-3200000</v>
      </c>
    </row>
    <row r="13">
      <c r="A13" s="4" t="inlineStr">
        <is>
          <t>Loss on disposal of plant and equipment</t>
        </is>
      </c>
      <c r="B13" s="5" t="n">
        <v>533</v>
      </c>
      <c r="C13" s="4" t="inlineStr">
        <is>
          <t xml:space="preserve"> </t>
        </is>
      </c>
      <c r="D13" s="5" t="n">
        <v>245</v>
      </c>
    </row>
    <row r="14">
      <c r="A14" s="4" t="inlineStr">
        <is>
          <t>Share-based payment expenses</t>
        </is>
      </c>
      <c r="B14" s="5" t="n">
        <v>3606000</v>
      </c>
      <c r="C14" s="4" t="inlineStr">
        <is>
          <t xml:space="preserve"> </t>
        </is>
      </c>
      <c r="D14" s="4" t="inlineStr">
        <is>
          <t xml:space="preserve"> </t>
        </is>
      </c>
    </row>
    <row r="15">
      <c r="A15" s="4" t="inlineStr">
        <is>
          <t>Written-off of plant and equipment</t>
        </is>
      </c>
      <c r="B15" s="5" t="n">
        <v>53295</v>
      </c>
      <c r="C15" s="5" t="n">
        <v>1731</v>
      </c>
      <c r="D15" s="5" t="n">
        <v>7925</v>
      </c>
    </row>
    <row r="16">
      <c r="A16" s="4" t="inlineStr">
        <is>
          <t>Operating cash flows before working capital changes</t>
        </is>
      </c>
      <c r="B16" s="5" t="n">
        <v>-1550365</v>
      </c>
      <c r="C16" s="5" t="n">
        <v>-1411602</v>
      </c>
      <c r="D16" s="5" t="n">
        <v>-643411</v>
      </c>
    </row>
    <row r="17">
      <c r="A17" s="3" t="inlineStr">
        <is>
          <t>Changes in working capital:</t>
        </is>
      </c>
      <c r="B17" s="4" t="inlineStr">
        <is>
          <t xml:space="preserve"> </t>
        </is>
      </c>
      <c r="C17" s="4" t="inlineStr">
        <is>
          <t xml:space="preserve"> </t>
        </is>
      </c>
      <c r="D17" s="4" t="inlineStr">
        <is>
          <t xml:space="preserve"> </t>
        </is>
      </c>
    </row>
    <row r="18">
      <c r="A18" s="4" t="inlineStr">
        <is>
          <t>Trade and other receivables</t>
        </is>
      </c>
      <c r="B18" s="5" t="n">
        <v>304442</v>
      </c>
      <c r="C18" s="5" t="n">
        <v>1254933</v>
      </c>
      <c r="D18" s="5" t="n">
        <v>-1889521</v>
      </c>
    </row>
    <row r="19">
      <c r="A19" s="4" t="inlineStr">
        <is>
          <t>Contract assets</t>
        </is>
      </c>
      <c r="B19" s="5" t="n">
        <v>1289</v>
      </c>
      <c r="C19" s="5" t="n">
        <v>349562</v>
      </c>
      <c r="D19" s="5" t="n">
        <v>-221892</v>
      </c>
    </row>
    <row r="20">
      <c r="A20" s="4" t="inlineStr">
        <is>
          <t>Amount due from shareholder</t>
        </is>
      </c>
      <c r="B20" s="4" t="inlineStr">
        <is>
          <t xml:space="preserve"> </t>
        </is>
      </c>
      <c r="C20" s="4" t="inlineStr">
        <is>
          <t xml:space="preserve"> </t>
        </is>
      </c>
      <c r="D20" s="5" t="n">
        <v>-50000</v>
      </c>
    </row>
    <row r="21">
      <c r="A21" s="4" t="inlineStr">
        <is>
          <t>Trade and other payables</t>
        </is>
      </c>
      <c r="B21" s="5" t="n">
        <v>177495</v>
      </c>
      <c r="C21" s="5" t="n">
        <v>-134208</v>
      </c>
      <c r="D21" s="5" t="n">
        <v>-81187</v>
      </c>
    </row>
    <row r="22">
      <c r="A22" s="4" t="inlineStr">
        <is>
          <t>Cash (used in)/generated from operations</t>
        </is>
      </c>
      <c r="B22" s="5" t="n">
        <v>-1067139</v>
      </c>
      <c r="C22" s="5" t="n">
        <v>58685</v>
      </c>
      <c r="D22" s="5" t="n">
        <v>-2886011</v>
      </c>
    </row>
    <row r="23">
      <c r="A23" s="4" t="inlineStr">
        <is>
          <t>Interest received</t>
        </is>
      </c>
      <c r="B23" s="5" t="n">
        <v>1</v>
      </c>
      <c r="C23" s="5" t="n">
        <v>6467</v>
      </c>
      <c r="D23" s="4" t="inlineStr">
        <is>
          <t xml:space="preserve"> </t>
        </is>
      </c>
    </row>
    <row r="24">
      <c r="A24" s="4" t="inlineStr">
        <is>
          <t>Income tax paid</t>
        </is>
      </c>
      <c r="B24" s="4" t="inlineStr">
        <is>
          <t xml:space="preserve"> </t>
        </is>
      </c>
      <c r="C24" s="5" t="n">
        <v>-5214</v>
      </c>
      <c r="D24" s="5" t="n">
        <v>-268</v>
      </c>
    </row>
    <row r="25">
      <c r="A25" s="4" t="inlineStr">
        <is>
          <t>Net cash (used in)/generated from operating activities</t>
        </is>
      </c>
      <c r="B25" s="5" t="n">
        <v>-1067138</v>
      </c>
      <c r="C25" s="5" t="n">
        <v>59938</v>
      </c>
      <c r="D25" s="5" t="n">
        <v>-2886279</v>
      </c>
    </row>
    <row r="26">
      <c r="A26" s="3" t="inlineStr">
        <is>
          <t>Cash flows from investing activities</t>
        </is>
      </c>
      <c r="B26" s="4" t="inlineStr">
        <is>
          <t xml:space="preserve"> </t>
        </is>
      </c>
      <c r="C26" s="4" t="inlineStr">
        <is>
          <t xml:space="preserve"> </t>
        </is>
      </c>
      <c r="D26" s="4" t="inlineStr">
        <is>
          <t xml:space="preserve"> </t>
        </is>
      </c>
    </row>
    <row r="27">
      <c r="A27" s="4" t="inlineStr">
        <is>
          <t>Proceeds from disposal of plant and equipment</t>
        </is>
      </c>
      <c r="B27" s="5" t="n">
        <v>4819</v>
      </c>
      <c r="C27" s="4" t="inlineStr">
        <is>
          <t xml:space="preserve"> </t>
        </is>
      </c>
      <c r="D27" s="5" t="n">
        <v>802</v>
      </c>
    </row>
    <row r="28">
      <c r="A28" s="4" t="inlineStr">
        <is>
          <t>Purchase of plant and equipment</t>
        </is>
      </c>
      <c r="B28" s="4" t="inlineStr">
        <is>
          <t xml:space="preserve"> </t>
        </is>
      </c>
      <c r="C28" s="5" t="n">
        <v>-2145</v>
      </c>
      <c r="D28" s="5" t="n">
        <v>-113154</v>
      </c>
    </row>
    <row r="29">
      <c r="A29" s="4" t="inlineStr">
        <is>
          <t>Capitalization of intangible assets</t>
        </is>
      </c>
      <c r="B29" s="4" t="inlineStr">
        <is>
          <t xml:space="preserve"> </t>
        </is>
      </c>
      <c r="C29" s="5" t="n">
        <v>-247087</v>
      </c>
      <c r="D29" s="5" t="n">
        <v>-680361</v>
      </c>
    </row>
    <row r="30">
      <c r="A30" s="4" t="inlineStr">
        <is>
          <t>Net cash generated from/(used in) investing activities</t>
        </is>
      </c>
      <c r="B30" s="5" t="n">
        <v>4819</v>
      </c>
      <c r="C30" s="5" t="n">
        <v>-249232</v>
      </c>
      <c r="D30" s="5" t="n">
        <v>-792713</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 of RCCPS</t>
        </is>
      </c>
      <c r="B32" s="4" t="inlineStr">
        <is>
          <t xml:space="preserve"> </t>
        </is>
      </c>
      <c r="C32" s="4" t="inlineStr">
        <is>
          <t xml:space="preserve"> </t>
        </is>
      </c>
      <c r="D32" s="5" t="n">
        <v>3750000</v>
      </c>
    </row>
    <row r="33">
      <c r="A33" s="4" t="inlineStr">
        <is>
          <t>Proceeds from exercise of share options</t>
        </is>
      </c>
      <c r="B33" s="5" t="n">
        <v>791</v>
      </c>
      <c r="C33" s="4" t="inlineStr">
        <is>
          <t xml:space="preserve"> </t>
        </is>
      </c>
      <c r="D33" s="4" t="inlineStr">
        <is>
          <t xml:space="preserve"> </t>
        </is>
      </c>
    </row>
    <row r="34">
      <c r="A34" s="4" t="inlineStr">
        <is>
          <t>Proceeds from issuance of shares</t>
        </is>
      </c>
      <c r="B34" s="5" t="n">
        <v>641510</v>
      </c>
      <c r="C34" s="5" t="n">
        <v>335085</v>
      </c>
      <c r="D34" s="4" t="inlineStr">
        <is>
          <t xml:space="preserve"> </t>
        </is>
      </c>
    </row>
    <row r="35">
      <c r="A35" s="4" t="inlineStr">
        <is>
          <t>Loan from a shareholder</t>
        </is>
      </c>
      <c r="B35" s="5" t="n">
        <v>337566</v>
      </c>
      <c r="C35" s="4" t="inlineStr">
        <is>
          <t xml:space="preserve"> </t>
        </is>
      </c>
      <c r="D35" s="4" t="inlineStr">
        <is>
          <t xml:space="preserve"> </t>
        </is>
      </c>
    </row>
    <row r="36">
      <c r="A36" s="4" t="inlineStr">
        <is>
          <t>Interest paid</t>
        </is>
      </c>
      <c r="B36" s="5" t="n">
        <v>-1706</v>
      </c>
      <c r="C36" s="5" t="n">
        <v>-9414</v>
      </c>
      <c r="D36" s="5" t="n">
        <v>-2310</v>
      </c>
    </row>
    <row r="37">
      <c r="A37" s="4" t="inlineStr">
        <is>
          <t>Repayment of principal portion of lease liabilities</t>
        </is>
      </c>
      <c r="B37" s="5" t="n">
        <v>-54060</v>
      </c>
      <c r="C37" s="5" t="n">
        <v>-153757</v>
      </c>
      <c r="D37" s="5" t="n">
        <v>-76244</v>
      </c>
    </row>
    <row r="38">
      <c r="A38" s="4" t="inlineStr">
        <is>
          <t>Net cash generated from financing activities</t>
        </is>
      </c>
      <c r="B38" s="5" t="n">
        <v>924101</v>
      </c>
      <c r="C38" s="5" t="n">
        <v>171914</v>
      </c>
      <c r="D38" s="5" t="n">
        <v>3671446</v>
      </c>
    </row>
    <row r="39">
      <c r="A39" s="4" t="inlineStr">
        <is>
          <t>Net decrease in cash and cash equivalents</t>
        </is>
      </c>
      <c r="B39" s="5" t="n">
        <v>-138218</v>
      </c>
      <c r="C39" s="5" t="n">
        <v>-17380</v>
      </c>
      <c r="D39" s="5" t="n">
        <v>-7546</v>
      </c>
    </row>
    <row r="40">
      <c r="A40" s="4" t="inlineStr">
        <is>
          <t>Effect of exchange rate changes on cash and cash equivalents</t>
        </is>
      </c>
      <c r="B40" s="5" t="n">
        <v>6693</v>
      </c>
      <c r="C40" s="5" t="n">
        <v>-1663</v>
      </c>
      <c r="D40" s="5" t="n">
        <v>-1050</v>
      </c>
    </row>
    <row r="41">
      <c r="A41" s="4" t="inlineStr">
        <is>
          <t>Cash and cash equivalents at January 1</t>
        </is>
      </c>
      <c r="B41" s="5" t="n">
        <v>197709</v>
      </c>
      <c r="C41" s="5" t="n">
        <v>216752</v>
      </c>
      <c r="D41" s="5" t="n">
        <v>225348</v>
      </c>
    </row>
    <row r="42">
      <c r="A42" s="4" t="inlineStr">
        <is>
          <t>Cash and cash equivalents at December 31</t>
        </is>
      </c>
      <c r="B42" s="7" t="n">
        <v>66184</v>
      </c>
      <c r="C42" s="7" t="n">
        <v>197709</v>
      </c>
      <c r="D42" s="7" t="n">
        <v>216752</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 [abstract]</t>
        </is>
      </c>
      <c r="B3" s="4" t="inlineStr">
        <is>
          <t xml:space="preserve"> </t>
        </is>
      </c>
    </row>
    <row r="4">
      <c r="A4" s="4" t="inlineStr">
        <is>
          <t>Schedule of lease liabilities</t>
        </is>
      </c>
      <c r="B4" s="4" t="inlineStr">
        <is>
          <t xml:space="preserve">Schedule
of lease liabilities
2024 2023
S$ S$
Lease liabilities payable:
Within one year 6,500 41,409
Within a period of more than one year but not more than two years - 19,151
Lease liabilities payable maturities - 19,151
Lease liabilities payable, net 6,500 60,560
Less: portion classified as current liabilities (6,500 ) (41,409 )
Non-current liabilities - 19,15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Trade and other payabl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Trade and Other Payables</t>
        </is>
      </c>
      <c r="B4" s="4" t="inlineStr">
        <is>
          <t xml:space="preserve">Schedule
of Trade and Other Payables
2024 2023
S$ S$
Trade payables
- Third parties 170,405 277,211
Other payables
- Accruals 294,315 96,053
- Contract liabilities (Note i) 9,021 37,891
- Other payables (Note ii) 152,267 35,914
Other payables 455,603 169,858
Total trade and other payables 626,008 447,069 Trade and other payables are non-interest bearing
and are normally settled on 30 days’ terms. Note
i) Contract liabilities are deposit charged before the services commence, until the revenue is recognized on the relevant contract offset against these.
ii) The amounts due to the directors of S$12,587 (2023: S$2,941) are included in the other payables. The amounts due to directors are unsecured, interest-free, and repayable on demand.
iii) Accrued interest from loan from a shareholder of S$1,445 (2023: Nil) are included in the accruals. </t>
        </is>
      </c>
    </row>
    <row r="5">
      <c r="A5" s="4" t="inlineStr">
        <is>
          <t>Schedule of Contract Liabilities</t>
        </is>
      </c>
      <c r="B5" s="4" t="inlineStr">
        <is>
          <t>The following table shows movements in contact liabilities:- Schedule
of Contract Liabilities
S$
January 1, 2023 70,840
Revenue recognized that was included in the contract liabilities balance at the beginning of the year (70,840 )
Increase in contract liabilities as a result of receiving deposits 37,891
December 31, 2023 37,891
Revenue recognized that was included in the contract liabilities balance at the beginning of the year (37,891 )
Increase in contract liabilities as a result of receiving deposits 9,021
December 31, 2024 9,021
ii) The amounts due to the directors of S$ 12,587 2,941
iii) Accrued interest from loan from a shareholder of S$ 1,445 Nil</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t>
        </is>
      </c>
      <c r="B4" s="4" t="inlineStr">
        <is>
          <t>Schedule
of Related Party
2024 2023 2022
S$ S$ S$
Sales to a shareholder 18,886 77,229 134,751
Management fee paid to a shareholder - (3,500 ) (45,500 )
Interest expenses charged by a shareholder (1,445 ) - -
Purchases from a shareholder - - (135,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air values of financial instrum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Financial risk management</t>
        </is>
      </c>
      <c r="B4" s="4" t="inlineStr">
        <is>
          <t xml:space="preserve">The table below details the credit quality of the
Group’s financial assets, as well as maximum exposure to credit risk by credit risk rating categories: Schedule
of Financial risk management
Note Category 12-month or lifetime ECL Gross carrying amount Loss allowance Net carrying amount
S$ S$ S$
December 31, 2024
Trade receivables Note 1 Lifetime ECL 43,449 (4,357 ) 39,092
Other receivables (exclude prepayments and GST receivables) 12-month ECL 39,247 - 39,247
Contract assets Note 1 12-month ECL 10,642 - 10,642
(4,357 )
December 31, 2023
Trade receivables Note 1 Lifetime ECL 253,461 (26,049 ) 227,412
Other receivables (exclude prepayments and GST receivables) 12-month ECL 108,296 - 108,296
Contract assets Note 1 12-month ECL 11,931 - 11,931
(26,049 ) </t>
        </is>
      </c>
    </row>
    <row r="5">
      <c r="A5" s="4" t="inlineStr">
        <is>
          <t>Schedule of Credit Risk</t>
        </is>
      </c>
      <c r="B5" s="4" t="inlineStr">
        <is>
          <t xml:space="preserve">Schedule
of Credit Risk
Gross carrying amount Loss allowance
Expected Gross
loss carrying Loss
rate amount allowance
% S$ S$
December 31, 2024
Current (not past due) 0 % 8,277 -
1-30 days past due 0 % 15,834 -
31-60 days past due 0 % 824 -
More than 90 days past due 63 % 18,514 4,357
Credit Risk 43,449 4,357
Expected Gross
loss carrying Loss
rate amount allowance
% S$ S$
December 31, 2023
Current (not past due) 0 % 183,404 -
1-30 days past due 0 % 33,045 -
31-60 days past due 0 % 6,818 -
61-90 days past due 0 % 585 -
More than 90 days past due 63 % 41,540 26,049
Credit Risk 265,392 26,049 </t>
        </is>
      </c>
    </row>
    <row r="6">
      <c r="A6" s="3" t="inlineStr">
        <is>
          <t>Movement in the loss allowance account in respect of trade receivables and contract assets during the year is as follows:</t>
        </is>
      </c>
      <c r="B6" s="4" t="inlineStr">
        <is>
          <t xml:space="preserve"> </t>
        </is>
      </c>
    </row>
    <row r="7">
      <c r="A7" s="4" t="inlineStr">
        <is>
          <t>Schedule of Revenue from Customers</t>
        </is>
      </c>
      <c r="B7" s="4" t="inlineStr">
        <is>
          <t xml:space="preserve">Revenue from customers contributing over 10% of the
total revenue of the Group is as follows: Schedule
of Revenue from Customers
2024 2023 2022
S$ S$ S$
Customer A - 943,683 1,450,000
Customer B 238,000 500,000 750,000
Customer C - - 554,315
Customer D - 500,000 -
Customer E 813,551 - -
Customer F 407,171 - -
Revenue
from customers 1,458,722 1,943,683 2,754,315 </t>
        </is>
      </c>
    </row>
    <row r="8">
      <c r="A8" s="4" t="inlineStr">
        <is>
          <t>Schedule of Liquidity risk</t>
        </is>
      </c>
      <c r="B8" s="4" t="inlineStr">
        <is>
          <t xml:space="preserve">Schedule
of Liquidity risk
On demand
or less than 1 to 5 Carrying
one year years Total amount
S$ S$ S$ S$
December 31, 2024
Trade and other payables 626,008 - 626,008 626,008
Loan from a shareholder 346,746 - 346,746 337,566
Lease liabilities 6,543 - 6,543 6,500
Non-derivative
financial liabilities 979,297 - 979,297 970,074
On demand
or less than 1 to 5 Carrying
one year years Total amount
S$ S$ S$ S$
December 31, 2023
Trade and other payables 447,069 - 447,069 447,069
Lease liabilities 42,393 19,534 61,927 60,560
Non-derivative
financial liabilities 489,462 19,534 508,996 507,629 </t>
        </is>
      </c>
    </row>
    <row r="9">
      <c r="A9" s="4" t="inlineStr">
        <is>
          <t>Schedule of Foreign Currency Risk</t>
        </is>
      </c>
      <c r="B9" s="4" t="inlineStr">
        <is>
          <t xml:space="preserve">The Group’s currency exposures to the USD at
the reporting date were as follows: Schedule
of Foreign Currency Risk
USD
S$
December 31, 2024
Trade and other receivables 32,002
Cash and cash equivalents 24,312
Trade and other payables (53,266 )
Overall net exposure 3,048 BELIVE HOLDINGS AND ITS SUBSIDIARY NOTES TO THE CONSOLIDATED FINANCIAL STATEMENTS For the financial year ended December 31, 2024, 2023 and 2022 (in Singapore Dollars)
21. Financial risk management and fair values of financial instruments (continued)
(a) Financial risk management (continued)
(iii) Market risk (continued)
(ii) Foreign currency risk (continued)
USD
S$
December 31, 2023
Trade and other receivables 202,839
Cash and cash equivalents 92,808
Trade and other payables (126,926 )
Overall net exposure 168,721 </t>
        </is>
      </c>
    </row>
    <row r="10">
      <c r="A10" s="4" t="inlineStr">
        <is>
          <t>Schedule of Foreign Currency</t>
        </is>
      </c>
      <c r="B10" s="4" t="inlineStr">
        <is>
          <t>Schedule
of Foreign Currency
Profit or loss (before tax)
2024 2023
S$ S$
United States Dollar (121 ) (6,74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 option (Tables)</t>
        </is>
      </c>
      <c r="B1" s="2" t="inlineStr">
        <is>
          <t>12 Months Ended</t>
        </is>
      </c>
    </row>
    <row r="2">
      <c r="B2" s="2" t="inlineStr">
        <is>
          <t>Dec. 31, 2024</t>
        </is>
      </c>
    </row>
    <row r="3">
      <c r="A3" s="3" t="inlineStr">
        <is>
          <t>Share Option</t>
        </is>
      </c>
      <c r="B3" s="4" t="inlineStr">
        <is>
          <t xml:space="preserve"> </t>
        </is>
      </c>
    </row>
    <row r="4">
      <c r="A4" s="4" t="inlineStr">
        <is>
          <t>Schedule of Share Based Compensation for Options Granted</t>
        </is>
      </c>
      <c r="B4" s="4" t="inlineStr">
        <is>
          <t xml:space="preserve">The Group estimated the fair value of each option
as of the date of grant using the Binomial Option pricing model. The following table lists the inputs to the model use:- Schedule of Share Based Compensation for Options Granted
Share options granted on
Expected volatilities (%) 27
Risk-free interest rates (%) 5.49
Range of expected lives (year) 0.08
Weighted average share price (US$ per share) 0.4560
Exercise price (US$ per share) 0.000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57" customWidth="1" min="2" max="2"/>
  </cols>
  <sheetData>
    <row r="1">
      <c r="A1" s="1" t="inlineStr">
        <is>
          <t>Schedule of principal subsidiaries (Details)</t>
        </is>
      </c>
      <c r="B1" s="2" t="inlineStr">
        <is>
          <t>12 Months Ended</t>
        </is>
      </c>
    </row>
    <row r="2">
      <c r="B2" s="2" t="inlineStr">
        <is>
          <t>Dec. 31, 2024</t>
        </is>
      </c>
    </row>
    <row r="3">
      <c r="A3" s="4" t="inlineStr">
        <is>
          <t>BeLive Technology Group Ltd [member]</t>
        </is>
      </c>
      <c r="B3" s="4" t="inlineStr">
        <is>
          <t xml:space="preserve"> </t>
        </is>
      </c>
    </row>
    <row r="4">
      <c r="A4" s="3" t="inlineStr">
        <is>
          <t>IfrsStatementLineItems [Line Items]</t>
        </is>
      </c>
      <c r="B4" s="4" t="inlineStr">
        <is>
          <t xml:space="preserve"> </t>
        </is>
      </c>
    </row>
    <row r="5">
      <c r="A5" s="4" t="inlineStr">
        <is>
          <t>Principal activities</t>
        </is>
      </c>
      <c r="B5" s="4" t="inlineStr">
        <is>
          <t>Investment holding</t>
        </is>
      </c>
    </row>
    <row r="6">
      <c r="A6" s="4" t="inlineStr">
        <is>
          <t>Country of business/incorporation</t>
        </is>
      </c>
      <c r="B6" s="4" t="inlineStr">
        <is>
          <t>British Virgin Islands</t>
        </is>
      </c>
    </row>
    <row r="7">
      <c r="A7" s="4" t="inlineStr">
        <is>
          <t>BeLive Technology Pte. Ltd [member]</t>
        </is>
      </c>
      <c r="B7" s="4" t="inlineStr">
        <is>
          <t xml:space="preserve"> </t>
        </is>
      </c>
    </row>
    <row r="8">
      <c r="A8" s="3" t="inlineStr">
        <is>
          <t>IfrsStatementLineItems [Line Items]</t>
        </is>
      </c>
      <c r="B8" s="4" t="inlineStr">
        <is>
          <t xml:space="preserve"> </t>
        </is>
      </c>
    </row>
    <row r="9">
      <c r="A9" s="4" t="inlineStr">
        <is>
          <t>Principal activities</t>
        </is>
      </c>
      <c r="B9" s="4" t="inlineStr">
        <is>
          <t>Development of other software and programming activities</t>
        </is>
      </c>
    </row>
    <row r="10">
      <c r="A10" s="4" t="inlineStr">
        <is>
          <t>Country of business/incorporation</t>
        </is>
      </c>
      <c r="B10" s="4" t="inlineStr">
        <is>
          <t>Singapore</t>
        </is>
      </c>
    </row>
    <row r="11">
      <c r="A11" s="4" t="inlineStr">
        <is>
          <t>BeLive Technology Vietnam Company Ltd [member]</t>
        </is>
      </c>
      <c r="B11" s="4" t="inlineStr">
        <is>
          <t xml:space="preserve"> </t>
        </is>
      </c>
    </row>
    <row r="12">
      <c r="A12" s="3" t="inlineStr">
        <is>
          <t>IfrsStatementLineItems [Line Items]</t>
        </is>
      </c>
      <c r="B12" s="4" t="inlineStr">
        <is>
          <t xml:space="preserve"> </t>
        </is>
      </c>
    </row>
    <row r="13">
      <c r="A13" s="4" t="inlineStr">
        <is>
          <t>Principal activities</t>
        </is>
      </c>
      <c r="B13" s="4" t="inlineStr">
        <is>
          <t>Computer programming and system administration</t>
        </is>
      </c>
    </row>
    <row r="14">
      <c r="A14" s="4" t="inlineStr">
        <is>
          <t>Country of business/incorporation</t>
        </is>
      </c>
      <c r="B14" s="4" t="inlineStr">
        <is>
          <t>Vietnam</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40" customWidth="1" min="2" max="2"/>
  </cols>
  <sheetData>
    <row r="1">
      <c r="A1" s="1" t="inlineStr">
        <is>
          <t>General (Details Narrative)</t>
        </is>
      </c>
      <c r="B1" s="2" t="inlineStr">
        <is>
          <t>Jun. 09, 2023 USD ($) $ / shares shares</t>
        </is>
      </c>
    </row>
    <row r="2">
      <c r="A2" s="4" t="inlineStr">
        <is>
          <t>Ordinary shares [member]</t>
        </is>
      </c>
      <c r="B2" s="4" t="inlineStr">
        <is>
          <t xml:space="preserve"> </t>
        </is>
      </c>
    </row>
    <row r="3">
      <c r="A3" s="3" t="inlineStr">
        <is>
          <t>IfrsStatementLineItems [Line Items]</t>
        </is>
      </c>
      <c r="B3" s="4" t="inlineStr">
        <is>
          <t xml:space="preserve"> </t>
        </is>
      </c>
    </row>
    <row r="4">
      <c r="A4" s="4" t="inlineStr">
        <is>
          <t>Ordinary shares issued | shares</t>
        </is>
      </c>
      <c r="B4" s="5" t="n">
        <v>32268663</v>
      </c>
    </row>
    <row r="5">
      <c r="A5" s="4" t="inlineStr">
        <is>
          <t>Aggregate issue price | $</t>
        </is>
      </c>
      <c r="B5" s="7" t="n">
        <v>3227</v>
      </c>
    </row>
    <row r="6">
      <c r="A6" s="4" t="inlineStr">
        <is>
          <t>Ordinary share [member]</t>
        </is>
      </c>
      <c r="B6" s="4" t="inlineStr">
        <is>
          <t xml:space="preserve"> </t>
        </is>
      </c>
    </row>
    <row r="7">
      <c r="A7" s="3" t="inlineStr">
        <is>
          <t>IfrsStatementLineItems [Line Items]</t>
        </is>
      </c>
      <c r="B7" s="4" t="inlineStr">
        <is>
          <t xml:space="preserve"> </t>
        </is>
      </c>
    </row>
    <row r="8">
      <c r="A8" s="4" t="inlineStr">
        <is>
          <t>Ordinary shares par value | $ / shares</t>
        </is>
      </c>
      <c r="B8" s="6" t="n">
        <v>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16" customWidth="1" min="2" max="2"/>
  </cols>
  <sheetData>
    <row r="1">
      <c r="A1" s="1" t="inlineStr">
        <is>
          <t>Schedule of plant and equipment useful lives (Details)</t>
        </is>
      </c>
      <c r="B1" s="2" t="inlineStr">
        <is>
          <t>12 Months Ended</t>
        </is>
      </c>
    </row>
    <row r="2">
      <c r="B2" s="2" t="inlineStr">
        <is>
          <t>Dec. 31, 2024</t>
        </is>
      </c>
    </row>
    <row r="3">
      <c r="A3" s="4" t="inlineStr">
        <is>
          <t>Computer equipment [member] | Bottom of range [member]</t>
        </is>
      </c>
      <c r="B3" s="4" t="inlineStr">
        <is>
          <t xml:space="preserve"> </t>
        </is>
      </c>
    </row>
    <row r="4">
      <c r="A4" s="3" t="inlineStr">
        <is>
          <t>IfrsStatementLineItems [Line Items]</t>
        </is>
      </c>
      <c r="B4" s="4" t="inlineStr">
        <is>
          <t xml:space="preserve"> </t>
        </is>
      </c>
    </row>
    <row r="5">
      <c r="A5" s="4" t="inlineStr">
        <is>
          <t>Estimated useful lives</t>
        </is>
      </c>
      <c r="B5" s="4" t="inlineStr">
        <is>
          <t>1 year</t>
        </is>
      </c>
    </row>
    <row r="6">
      <c r="A6" s="4" t="inlineStr">
        <is>
          <t>Computer equipment [member] | Top of range [member]</t>
        </is>
      </c>
      <c r="B6" s="4" t="inlineStr">
        <is>
          <t xml:space="preserve"> </t>
        </is>
      </c>
    </row>
    <row r="7">
      <c r="A7" s="3" t="inlineStr">
        <is>
          <t>IfrsStatementLineItems [Line Items]</t>
        </is>
      </c>
      <c r="B7" s="4" t="inlineStr">
        <is>
          <t xml:space="preserve"> </t>
        </is>
      </c>
    </row>
    <row r="8">
      <c r="A8" s="4" t="inlineStr">
        <is>
          <t>Estimated useful lives</t>
        </is>
      </c>
      <c r="B8" s="4" t="inlineStr">
        <is>
          <t>3 years</t>
        </is>
      </c>
    </row>
    <row r="9">
      <c r="A9" s="4" t="inlineStr">
        <is>
          <t>Fixtures and fittings [member] | Bottom of range [member]</t>
        </is>
      </c>
      <c r="B9" s="4" t="inlineStr">
        <is>
          <t xml:space="preserve"> </t>
        </is>
      </c>
    </row>
    <row r="10">
      <c r="A10" s="3" t="inlineStr">
        <is>
          <t>IfrsStatementLineItems [Line Items]</t>
        </is>
      </c>
      <c r="B10" s="4" t="inlineStr">
        <is>
          <t xml:space="preserve"> </t>
        </is>
      </c>
    </row>
    <row r="11">
      <c r="A11" s="4" t="inlineStr">
        <is>
          <t>Estimated useful lives</t>
        </is>
      </c>
      <c r="B11" s="4" t="inlineStr">
        <is>
          <t>1 year</t>
        </is>
      </c>
    </row>
    <row r="12">
      <c r="A12" s="4" t="inlineStr">
        <is>
          <t>Fixtures and fittings [member] | Top of range [member]</t>
        </is>
      </c>
      <c r="B12" s="4" t="inlineStr">
        <is>
          <t xml:space="preserve"> </t>
        </is>
      </c>
    </row>
    <row r="13">
      <c r="A13" s="3" t="inlineStr">
        <is>
          <t>IfrsStatementLineItems [Line Items]</t>
        </is>
      </c>
      <c r="B13" s="4" t="inlineStr">
        <is>
          <t xml:space="preserve"> </t>
        </is>
      </c>
    </row>
    <row r="14">
      <c r="A14" s="4" t="inlineStr">
        <is>
          <t>Estimated useful lives</t>
        </is>
      </c>
      <c r="B14" s="4" t="inlineStr">
        <is>
          <t>5 years</t>
        </is>
      </c>
    </row>
    <row r="15">
      <c r="A15" s="4" t="inlineStr">
        <is>
          <t>Office equipment [member]</t>
        </is>
      </c>
      <c r="B15" s="4" t="inlineStr">
        <is>
          <t xml:space="preserve"> </t>
        </is>
      </c>
    </row>
    <row r="16">
      <c r="A16" s="3" t="inlineStr">
        <is>
          <t>IfrsStatementLineItems [Line Items]</t>
        </is>
      </c>
      <c r="B16" s="4" t="inlineStr">
        <is>
          <t xml:space="preserve"> </t>
        </is>
      </c>
    </row>
    <row r="17">
      <c r="A17" s="4" t="inlineStr">
        <is>
          <t>Estimated useful lives</t>
        </is>
      </c>
      <c r="B17" s="4" t="inlineStr">
        <is>
          <t>3 years</t>
        </is>
      </c>
    </row>
    <row r="18">
      <c r="A18" s="4" t="inlineStr">
        <is>
          <t>Renovation [member]</t>
        </is>
      </c>
      <c r="B18" s="4" t="inlineStr">
        <is>
          <t xml:space="preserve"> </t>
        </is>
      </c>
    </row>
    <row r="19">
      <c r="A19" s="3" t="inlineStr">
        <is>
          <t>IfrsStatementLineItems [Line Items]</t>
        </is>
      </c>
      <c r="B19" s="4" t="inlineStr">
        <is>
          <t xml:space="preserve"> </t>
        </is>
      </c>
    </row>
    <row r="20">
      <c r="A20" s="4" t="inlineStr">
        <is>
          <t>Estimated useful lives</t>
        </is>
      </c>
      <c r="B20"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6" customWidth="1" min="2" max="2"/>
  </cols>
  <sheetData>
    <row r="1">
      <c r="A1" s="1" t="inlineStr">
        <is>
          <t>Schedule of intangible assets useful lives (Details)</t>
        </is>
      </c>
      <c r="B1" s="2" t="inlineStr">
        <is>
          <t>12 Months Ended</t>
        </is>
      </c>
    </row>
    <row r="2">
      <c r="B2" s="2" t="inlineStr">
        <is>
          <t>Dec. 31, 2024</t>
        </is>
      </c>
    </row>
    <row r="3">
      <c r="A3" s="4" t="inlineStr">
        <is>
          <t>Computer software [member]</t>
        </is>
      </c>
      <c r="B3" s="4" t="inlineStr">
        <is>
          <t xml:space="preserve"> </t>
        </is>
      </c>
    </row>
    <row r="4">
      <c r="A4" s="3" t="inlineStr">
        <is>
          <t>IfrsStatementLineItems [Line Items]</t>
        </is>
      </c>
      <c r="B4" s="4" t="inlineStr">
        <is>
          <t xml:space="preserve"> </t>
        </is>
      </c>
    </row>
    <row r="5">
      <c r="A5" s="4" t="inlineStr">
        <is>
          <t>Finite useful lives</t>
        </is>
      </c>
      <c r="B5"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asis of preparation of consolidated financial statements and material accounting policy information (Details Narrative)</t>
        </is>
      </c>
      <c r="D1" s="2" t="inlineStr">
        <is>
          <t>12 Months Ended</t>
        </is>
      </c>
    </row>
    <row r="2">
      <c r="B2" s="2" t="inlineStr">
        <is>
          <t>Apr. 07, 2025 USD ($)</t>
        </is>
      </c>
      <c r="C2" s="2" t="inlineStr">
        <is>
          <t>Apr. 07, 2025 SGD ($)</t>
        </is>
      </c>
      <c r="D2" s="2" t="inlineStr">
        <is>
          <t>Dec. 31, 2024 SGD ($)</t>
        </is>
      </c>
      <c r="E2" s="2" t="inlineStr">
        <is>
          <t>Dec. 31, 2023 SGD ($)</t>
        </is>
      </c>
      <c r="F2" s="2" t="inlineStr">
        <is>
          <t>Dec. 31, 2022 SG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incurred</t>
        </is>
      </c>
      <c r="B4" s="4" t="inlineStr">
        <is>
          <t xml:space="preserve"> </t>
        </is>
      </c>
      <c r="C4" s="4" t="inlineStr">
        <is>
          <t xml:space="preserve"> </t>
        </is>
      </c>
      <c r="D4" s="7" t="n">
        <v>5507764</v>
      </c>
      <c r="E4" s="7" t="n">
        <v>2094169</v>
      </c>
      <c r="F4" s="7" t="n">
        <v>-1635901</v>
      </c>
    </row>
    <row r="5">
      <c r="A5" s="4" t="inlineStr">
        <is>
          <t>Current assets</t>
        </is>
      </c>
      <c r="B5" s="4" t="inlineStr">
        <is>
          <t xml:space="preserve"> </t>
        </is>
      </c>
      <c r="C5" s="4" t="inlineStr">
        <is>
          <t xml:space="preserve"> </t>
        </is>
      </c>
      <c r="D5" s="5" t="n">
        <v>766201</v>
      </c>
      <c r="E5" s="4" t="inlineStr">
        <is>
          <t xml:space="preserve"> </t>
        </is>
      </c>
      <c r="F5" s="4" t="inlineStr">
        <is>
          <t xml:space="preserve"> </t>
        </is>
      </c>
    </row>
    <row r="6">
      <c r="A6" s="4" t="inlineStr">
        <is>
          <t>Proceeds from issuing shares</t>
        </is>
      </c>
      <c r="B6" s="4" t="inlineStr">
        <is>
          <t xml:space="preserve"> </t>
        </is>
      </c>
      <c r="C6" s="4" t="inlineStr">
        <is>
          <t xml:space="preserve"> </t>
        </is>
      </c>
      <c r="D6" s="7" t="n">
        <v>641510</v>
      </c>
      <c r="E6" s="7" t="n">
        <v>335085</v>
      </c>
      <c r="F6" s="4" t="inlineStr">
        <is>
          <t xml:space="preserve"> </t>
        </is>
      </c>
    </row>
    <row r="7">
      <c r="A7" s="4" t="inlineStr">
        <is>
          <t>Nonadjusting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issuing shares</t>
        </is>
      </c>
      <c r="B9" s="7" t="n">
        <v>10848912</v>
      </c>
      <c r="C9" s="7" t="n">
        <v>14646000</v>
      </c>
      <c r="D9" s="4" t="inlineStr">
        <is>
          <t xml:space="preserve"> </t>
        </is>
      </c>
      <c r="E9" s="4" t="inlineStr">
        <is>
          <t xml:space="preserve"> </t>
        </is>
      </c>
      <c r="F9" s="4" t="inlineStr">
        <is>
          <t xml:space="preserve"> </t>
        </is>
      </c>
    </row>
  </sheetData>
  <mergeCells count="3">
    <mergeCell ref="B1:C1"/>
    <mergeCell ref="D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ignificant accounting judgements and estimates (Details Narrative) - SGD ($)</t>
        </is>
      </c>
      <c r="B1" s="2" t="inlineStr">
        <is>
          <t>12 Months Ended</t>
        </is>
      </c>
    </row>
    <row r="2">
      <c r="B2" s="2" t="inlineStr">
        <is>
          <t>Dec. 31, 2024</t>
        </is>
      </c>
      <c r="C2" s="2" t="inlineStr">
        <is>
          <t>Dec. 31, 2023</t>
        </is>
      </c>
    </row>
    <row r="3">
      <c r="A3" s="3" t="inlineStr">
        <is>
          <t>Disclosure of changes in accounting estimates [abstract]</t>
        </is>
      </c>
      <c r="B3" s="4" t="inlineStr">
        <is>
          <t xml:space="preserve"> </t>
        </is>
      </c>
      <c r="C3" s="4" t="inlineStr">
        <is>
          <t xml:space="preserve"> </t>
        </is>
      </c>
    </row>
    <row r="4">
      <c r="A4" s="4" t="inlineStr">
        <is>
          <t>Tax losses</t>
        </is>
      </c>
      <c r="B4" s="7" t="n">
        <v>8767492</v>
      </c>
      <c r="C4" s="7" t="n">
        <v>7118392</v>
      </c>
    </row>
    <row r="5">
      <c r="A5" s="4" t="inlineStr">
        <is>
          <t>Unrecognized deferred tax assets</t>
        </is>
      </c>
      <c r="B5" s="7" t="n">
        <v>1490000</v>
      </c>
      <c r="C5" s="7" t="n">
        <v>12100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Schedule of revenue (Details) - SGD ($)</t>
        </is>
      </c>
      <c r="B1" s="2" t="inlineStr">
        <is>
          <t>12 Months Ended</t>
        </is>
      </c>
    </row>
    <row r="2">
      <c r="B2" s="2" t="inlineStr">
        <is>
          <t>Dec. 31, 2024</t>
        </is>
      </c>
      <c r="C2" s="2" t="inlineStr">
        <is>
          <t>Dec. 31, 2023</t>
        </is>
      </c>
      <c r="D2" s="2" t="inlineStr">
        <is>
          <t>Dec. 31, 2022</t>
        </is>
      </c>
    </row>
    <row r="3">
      <c r="A3" s="3" t="inlineStr">
        <is>
          <t>Revenue [abstract]</t>
        </is>
      </c>
      <c r="B3" s="4" t="inlineStr">
        <is>
          <t xml:space="preserve"> </t>
        </is>
      </c>
      <c r="C3" s="4" t="inlineStr">
        <is>
          <t xml:space="preserve"> </t>
        </is>
      </c>
      <c r="D3" s="4" t="inlineStr">
        <is>
          <t xml:space="preserve"> </t>
        </is>
      </c>
    </row>
    <row r="4">
      <c r="A4" s="4" t="inlineStr">
        <is>
          <t>Gross revenue</t>
        </is>
      </c>
      <c r="B4" s="7" t="n">
        <v>1854776</v>
      </c>
      <c r="C4" s="7" t="n">
        <v>3100812</v>
      </c>
      <c r="D4" s="7" t="n">
        <v>4282726</v>
      </c>
    </row>
    <row r="5">
      <c r="A5" s="4" t="inlineStr">
        <is>
          <t>Less: Discounts and rebate</t>
        </is>
      </c>
      <c r="B5" s="5" t="n">
        <v>-5267</v>
      </c>
      <c r="C5" s="5" t="n">
        <v>-10451</v>
      </c>
      <c r="D5" s="5" t="n">
        <v>-92888</v>
      </c>
    </row>
    <row r="6">
      <c r="A6" s="4" t="inlineStr">
        <is>
          <t>Net revenue</t>
        </is>
      </c>
      <c r="B6" s="7" t="n">
        <v>1849509</v>
      </c>
      <c r="C6" s="7" t="n">
        <v>3090361</v>
      </c>
      <c r="D6" s="7" t="n">
        <v>4189838</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chedule of disaggregation of revenue (Details) - SG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Gross revenue</t>
        </is>
      </c>
      <c r="B4" s="7" t="n">
        <v>1854776</v>
      </c>
      <c r="C4" s="7" t="n">
        <v>3100812</v>
      </c>
      <c r="D4" s="7" t="n">
        <v>4282726</v>
      </c>
    </row>
    <row r="5">
      <c r="A5" s="4" t="inlineStr">
        <is>
          <t>Discounts and rebate</t>
        </is>
      </c>
      <c r="B5" s="5" t="n">
        <v>-5267</v>
      </c>
      <c r="C5" s="5" t="n">
        <v>-10451</v>
      </c>
      <c r="D5" s="5" t="n">
        <v>-92888</v>
      </c>
    </row>
    <row r="6">
      <c r="A6" s="4" t="inlineStr">
        <is>
          <t>Net revenue</t>
        </is>
      </c>
      <c r="B6" s="5" t="n">
        <v>1849509</v>
      </c>
      <c r="C6" s="5" t="n">
        <v>3090361</v>
      </c>
      <c r="D6" s="5" t="n">
        <v>4189838</v>
      </c>
    </row>
    <row r="7">
      <c r="A7" s="4" t="inlineStr">
        <is>
          <t>Performance obligations satisfied over time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Installation fees</t>
        </is>
      </c>
      <c r="B9" s="5" t="n">
        <v>559265</v>
      </c>
      <c r="C9" s="5" t="n">
        <v>596415</v>
      </c>
      <c r="D9" s="5" t="n">
        <v>1165138</v>
      </c>
    </row>
    <row r="10">
      <c r="A10" s="4" t="inlineStr">
        <is>
          <t>Onboarding fees</t>
        </is>
      </c>
      <c r="B10" s="4" t="inlineStr">
        <is>
          <t xml:space="preserve"> </t>
        </is>
      </c>
      <c r="C10" s="5" t="n">
        <v>6407</v>
      </c>
      <c r="D10" s="5" t="n">
        <v>6897</v>
      </c>
    </row>
    <row r="11">
      <c r="A11" s="4" t="inlineStr">
        <is>
          <t>Subscription fees</t>
        </is>
      </c>
      <c r="B11" s="5" t="n">
        <v>263536</v>
      </c>
      <c r="C11" s="5" t="n">
        <v>1168388</v>
      </c>
      <c r="D11" s="5" t="n">
        <v>368001</v>
      </c>
    </row>
    <row r="12">
      <c r="A12" s="4" t="inlineStr">
        <is>
          <t>Campaign fees</t>
        </is>
      </c>
      <c r="B12" s="5" t="n">
        <v>300000</v>
      </c>
      <c r="C12" s="4" t="inlineStr">
        <is>
          <t xml:space="preserve"> </t>
        </is>
      </c>
      <c r="D12" s="4" t="inlineStr">
        <is>
          <t xml:space="preserve"> </t>
        </is>
      </c>
    </row>
    <row r="13">
      <c r="A13" s="4" t="inlineStr">
        <is>
          <t>Server costs</t>
        </is>
      </c>
      <c r="B13" s="5" t="n">
        <v>73463</v>
      </c>
      <c r="C13" s="5" t="n">
        <v>147120</v>
      </c>
      <c r="D13" s="5" t="n">
        <v>542351</v>
      </c>
    </row>
    <row r="14">
      <c r="A14" s="4" t="inlineStr">
        <is>
          <t>Source code revenue</t>
        </is>
      </c>
      <c r="B14" s="5" t="n">
        <v>645171</v>
      </c>
      <c r="C14" s="5" t="n">
        <v>1150093</v>
      </c>
      <c r="D14" s="5" t="n">
        <v>2200000</v>
      </c>
    </row>
    <row r="15">
      <c r="A15" s="4" t="inlineStr">
        <is>
          <t>Revenue</t>
        </is>
      </c>
      <c r="B15" s="5" t="n">
        <v>1841435</v>
      </c>
      <c r="C15" s="5" t="n">
        <v>3068423</v>
      </c>
      <c r="D15" s="5" t="n">
        <v>4282387</v>
      </c>
    </row>
    <row r="16">
      <c r="A16" s="4" t="inlineStr">
        <is>
          <t>Performance obligations satisfied at point in time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Miscellaneous income</t>
        </is>
      </c>
      <c r="B18" s="5" t="n">
        <v>13341</v>
      </c>
      <c r="C18" s="5" t="n">
        <v>32389</v>
      </c>
      <c r="D18" s="5" t="n">
        <v>339</v>
      </c>
    </row>
    <row r="19">
      <c r="A19" s="4" t="inlineStr">
        <is>
          <t>Gross revenue</t>
        </is>
      </c>
      <c r="B19" s="5" t="n">
        <v>1854776</v>
      </c>
      <c r="C19" s="5" t="n">
        <v>3100812</v>
      </c>
      <c r="D19" s="5" t="n">
        <v>4282726</v>
      </c>
    </row>
    <row r="20">
      <c r="A20" s="4" t="inlineStr">
        <is>
          <t>Discounts</t>
        </is>
      </c>
      <c r="B20" s="5" t="n">
        <v>-5267</v>
      </c>
      <c r="C20" s="5" t="n">
        <v>-10451</v>
      </c>
      <c r="D20" s="5" t="n">
        <v>-70888</v>
      </c>
    </row>
    <row r="21">
      <c r="A21" s="4" t="inlineStr">
        <is>
          <t>Streaming hours rebate</t>
        </is>
      </c>
      <c r="B21" s="4" t="inlineStr">
        <is>
          <t xml:space="preserve"> </t>
        </is>
      </c>
      <c r="C21" s="4" t="inlineStr">
        <is>
          <t xml:space="preserve"> </t>
        </is>
      </c>
      <c r="D21" s="5" t="n">
        <v>-22000</v>
      </c>
    </row>
    <row r="22">
      <c r="A22" s="4" t="inlineStr">
        <is>
          <t>Discounts and rebate</t>
        </is>
      </c>
      <c r="B22" s="5" t="n">
        <v>-5267</v>
      </c>
      <c r="C22" s="5" t="n">
        <v>-10451</v>
      </c>
      <c r="D22" s="5" t="n">
        <v>-92888</v>
      </c>
    </row>
    <row r="23">
      <c r="A23" s="4" t="inlineStr">
        <is>
          <t>Net revenue</t>
        </is>
      </c>
      <c r="B23" s="7" t="n">
        <v>1849509</v>
      </c>
      <c r="C23" s="7" t="n">
        <v>3090361</v>
      </c>
      <c r="D23" s="7" t="n">
        <v>4189838</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Schedule of other income (Details) - SGD ($)</t>
        </is>
      </c>
      <c r="B1" s="2" t="inlineStr">
        <is>
          <t>12 Months Ended</t>
        </is>
      </c>
    </row>
    <row r="2">
      <c r="B2" s="2" t="inlineStr">
        <is>
          <t>Dec. 31, 2024</t>
        </is>
      </c>
      <c r="C2" s="2" t="inlineStr">
        <is>
          <t>Dec. 31, 2023</t>
        </is>
      </c>
      <c r="D2" s="2" t="inlineStr">
        <is>
          <t>Dec. 31, 2022</t>
        </is>
      </c>
    </row>
    <row r="3">
      <c r="A3" s="3" t="inlineStr">
        <is>
          <t>Other Income</t>
        </is>
      </c>
      <c r="B3" s="4" t="inlineStr">
        <is>
          <t xml:space="preserve"> </t>
        </is>
      </c>
      <c r="C3" s="4" t="inlineStr">
        <is>
          <t xml:space="preserve"> </t>
        </is>
      </c>
      <c r="D3" s="4" t="inlineStr">
        <is>
          <t xml:space="preserve"> </t>
        </is>
      </c>
    </row>
    <row r="4">
      <c r="A4" s="4" t="inlineStr">
        <is>
          <t>Interest income</t>
        </is>
      </c>
      <c r="B4" s="7" t="n">
        <v>1</v>
      </c>
      <c r="C4" s="7" t="n">
        <v>6467</v>
      </c>
      <c r="D4" s="4" t="inlineStr">
        <is>
          <t xml:space="preserve"> </t>
        </is>
      </c>
    </row>
    <row r="5">
      <c r="A5" s="4" t="inlineStr">
        <is>
          <t>Government grants</t>
        </is>
      </c>
      <c r="B5" s="5" t="n">
        <v>63116</v>
      </c>
      <c r="C5" s="5" t="n">
        <v>148893</v>
      </c>
      <c r="D5" s="5" t="n">
        <v>378682</v>
      </c>
    </row>
    <row r="6">
      <c r="A6" s="4" t="inlineStr">
        <is>
          <t>Exchange gain</t>
        </is>
      </c>
      <c r="B6" s="4" t="inlineStr">
        <is>
          <t xml:space="preserve"> </t>
        </is>
      </c>
      <c r="C6" s="5" t="n">
        <v>96964</v>
      </c>
      <c r="D6" s="5" t="n">
        <v>2553</v>
      </c>
    </row>
    <row r="7">
      <c r="A7" s="4" t="inlineStr">
        <is>
          <t>Reversal of expected credit loss (“ECL”)</t>
        </is>
      </c>
      <c r="B7" s="5" t="n">
        <v>2110</v>
      </c>
      <c r="C7" s="4" t="inlineStr">
        <is>
          <t xml:space="preserve"> </t>
        </is>
      </c>
      <c r="D7" s="4" t="inlineStr">
        <is>
          <t xml:space="preserve"> </t>
        </is>
      </c>
    </row>
    <row r="8">
      <c r="A8" s="4" t="inlineStr">
        <is>
          <t>Sundry income</t>
        </is>
      </c>
      <c r="B8" s="5" t="n">
        <v>124</v>
      </c>
      <c r="C8" s="5" t="n">
        <v>2968</v>
      </c>
      <c r="D8" s="4" t="inlineStr">
        <is>
          <t xml:space="preserve"> </t>
        </is>
      </c>
    </row>
    <row r="9">
      <c r="A9" s="4" t="inlineStr">
        <is>
          <t>Other income</t>
        </is>
      </c>
      <c r="B9" s="7" t="n">
        <v>65351</v>
      </c>
      <c r="C9" s="7" t="n">
        <v>255292</v>
      </c>
      <c r="D9" s="7" t="n">
        <v>381235</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chedule of finance costs (Details) - SGD ($)</t>
        </is>
      </c>
      <c r="B1" s="2" t="inlineStr">
        <is>
          <t>12 Months Ended</t>
        </is>
      </c>
    </row>
    <row r="2">
      <c r="B2" s="2" t="inlineStr">
        <is>
          <t>Dec. 31, 2024</t>
        </is>
      </c>
      <c r="C2" s="2" t="inlineStr">
        <is>
          <t>Dec. 31, 2023</t>
        </is>
      </c>
      <c r="D2" s="2" t="inlineStr">
        <is>
          <t>Dec. 31, 2022</t>
        </is>
      </c>
    </row>
    <row r="3">
      <c r="A3" s="3" t="inlineStr">
        <is>
          <t>Finance Costs</t>
        </is>
      </c>
      <c r="B3" s="4" t="inlineStr">
        <is>
          <t xml:space="preserve"> </t>
        </is>
      </c>
      <c r="C3" s="4" t="inlineStr">
        <is>
          <t xml:space="preserve"> </t>
        </is>
      </c>
      <c r="D3" s="4" t="inlineStr">
        <is>
          <t xml:space="preserve"> </t>
        </is>
      </c>
    </row>
    <row r="4">
      <c r="A4" s="4" t="inlineStr">
        <is>
          <t>Interest expenses from leases</t>
        </is>
      </c>
      <c r="B4" s="7" t="n">
        <v>1706</v>
      </c>
      <c r="C4" s="7" t="n">
        <v>9414</v>
      </c>
      <c r="D4" s="7" t="n">
        <v>2310</v>
      </c>
    </row>
    <row r="5">
      <c r="A5" s="4" t="inlineStr">
        <is>
          <t>Interest expenses from shareholder loan</t>
        </is>
      </c>
      <c r="B5" s="5" t="n">
        <v>1444</v>
      </c>
      <c r="C5" s="4" t="inlineStr">
        <is>
          <t xml:space="preserve"> </t>
        </is>
      </c>
      <c r="D5" s="4" t="inlineStr">
        <is>
          <t xml:space="preserve"> </t>
        </is>
      </c>
    </row>
    <row r="6">
      <c r="A6" s="4" t="inlineStr">
        <is>
          <t>Finance costs</t>
        </is>
      </c>
      <c r="B6" s="7" t="n">
        <v>3150</v>
      </c>
      <c r="C6" s="7" t="n">
        <v>9414</v>
      </c>
      <c r="D6" s="7" t="n">
        <v>2310</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chedule of loss profit before tax (Details) - SGD ($)</t>
        </is>
      </c>
      <c r="B1" s="2" t="inlineStr">
        <is>
          <t>12 Months Ended</t>
        </is>
      </c>
    </row>
    <row r="2">
      <c r="B2" s="2" t="inlineStr">
        <is>
          <t>Dec. 31, 2024</t>
        </is>
      </c>
      <c r="C2" s="2" t="inlineStr">
        <is>
          <t>Dec. 31, 2023</t>
        </is>
      </c>
      <c r="D2" s="2" t="inlineStr">
        <is>
          <t>Dec. 31, 2022</t>
        </is>
      </c>
    </row>
    <row r="3">
      <c r="A3" s="3" t="inlineStr">
        <is>
          <t>Lossprofit Before Tax</t>
        </is>
      </c>
      <c r="B3" s="4" t="inlineStr">
        <is>
          <t xml:space="preserve"> </t>
        </is>
      </c>
      <c r="C3" s="4" t="inlineStr">
        <is>
          <t xml:space="preserve"> </t>
        </is>
      </c>
      <c r="D3" s="4" t="inlineStr">
        <is>
          <t xml:space="preserve"> </t>
        </is>
      </c>
    </row>
    <row r="4">
      <c r="A4" s="4" t="inlineStr">
        <is>
          <t>Amortization of intangible asset</t>
        </is>
      </c>
      <c r="B4" s="7" t="n">
        <v>231710</v>
      </c>
      <c r="C4" s="7" t="n">
        <v>217124</v>
      </c>
      <c r="D4" s="7" t="n">
        <v>85474</v>
      </c>
    </row>
    <row r="5">
      <c r="A5" s="4" t="inlineStr">
        <is>
          <t>(Reversal of)/provision for expected credit loss (“ECL”)</t>
        </is>
      </c>
      <c r="B5" s="5" t="n">
        <v>-2110</v>
      </c>
      <c r="C5" s="5" t="n">
        <v>26049</v>
      </c>
      <c r="D5" s="4" t="inlineStr">
        <is>
          <t xml:space="preserve"> </t>
        </is>
      </c>
    </row>
    <row r="6">
      <c r="A6" s="4" t="inlineStr">
        <is>
          <t>Bad debt written off</t>
        </is>
      </c>
      <c r="B6" s="5" t="n">
        <v>9068</v>
      </c>
      <c r="C6" s="5" t="n">
        <v>227067</v>
      </c>
      <c r="D6" s="5" t="n">
        <v>696526</v>
      </c>
    </row>
    <row r="7">
      <c r="A7" s="4" t="inlineStr">
        <is>
          <t>Depreciation of plant and equipment</t>
        </is>
      </c>
      <c r="B7" s="5" t="n">
        <v>55754</v>
      </c>
      <c r="C7" s="5" t="n">
        <v>207649</v>
      </c>
      <c r="D7" s="5" t="n">
        <v>123006</v>
      </c>
    </row>
    <row r="8">
      <c r="A8" s="4" t="inlineStr">
        <is>
          <t>Employee benefits expense (see below)</t>
        </is>
      </c>
      <c r="B8" s="5" t="n">
        <v>1303025</v>
      </c>
      <c r="C8" s="5" t="n">
        <v>1665720</v>
      </c>
      <c r="D8" s="5" t="n">
        <v>1994543</v>
      </c>
    </row>
    <row r="9">
      <c r="A9" s="4" t="inlineStr">
        <is>
          <t>Exchange loss/(gain)</t>
        </is>
      </c>
      <c r="B9" s="5" t="n">
        <v>3754</v>
      </c>
      <c r="C9" s="5" t="n">
        <v>-96964</v>
      </c>
      <c r="D9" s="5" t="n">
        <v>115943</v>
      </c>
    </row>
    <row r="10">
      <c r="A10" s="4" t="inlineStr">
        <is>
          <t>Loss on disposal of plant and equipment</t>
        </is>
      </c>
      <c r="B10" s="5" t="n">
        <v>533</v>
      </c>
      <c r="C10" s="4" t="inlineStr">
        <is>
          <t xml:space="preserve"> </t>
        </is>
      </c>
      <c r="D10" s="5" t="n">
        <v>245</v>
      </c>
    </row>
    <row r="11">
      <c r="A11" s="4" t="inlineStr">
        <is>
          <t>Share-based payment expenses</t>
        </is>
      </c>
      <c r="B11" s="5" t="n">
        <v>3606000</v>
      </c>
      <c r="C11" s="4" t="inlineStr">
        <is>
          <t xml:space="preserve"> </t>
        </is>
      </c>
      <c r="D11" s="4" t="inlineStr">
        <is>
          <t xml:space="preserve"> </t>
        </is>
      </c>
    </row>
    <row r="12">
      <c r="A12" s="4" t="inlineStr">
        <is>
          <t>Written-off of plant and equipment</t>
        </is>
      </c>
      <c r="B12" s="5" t="n">
        <v>53295</v>
      </c>
      <c r="C12" s="5" t="n">
        <v>1731</v>
      </c>
      <c r="D12" s="5" t="n">
        <v>7925</v>
      </c>
    </row>
    <row r="13">
      <c r="A13" s="4" t="inlineStr">
        <is>
          <t>Salaries, bonuses, and allowances</t>
        </is>
      </c>
      <c r="B13" s="5" t="n">
        <v>1148061</v>
      </c>
      <c r="C13" s="5" t="n">
        <v>1471162</v>
      </c>
      <c r="D13" s="5" t="n">
        <v>1800863</v>
      </c>
    </row>
    <row r="14">
      <c r="A14" s="4" t="inlineStr">
        <is>
          <t>Employer’s contribution to defined contributions plans</t>
        </is>
      </c>
      <c r="B14" s="5" t="n">
        <v>118555</v>
      </c>
      <c r="C14" s="5" t="n">
        <v>106688</v>
      </c>
      <c r="D14" s="5" t="n">
        <v>190079</v>
      </c>
    </row>
    <row r="15">
      <c r="A15" s="4" t="inlineStr">
        <is>
          <t>Skills development levy</t>
        </is>
      </c>
      <c r="B15" s="7" t="n">
        <v>1580</v>
      </c>
      <c r="C15" s="7" t="n">
        <v>2035</v>
      </c>
      <c r="D15" s="7" t="n">
        <v>3601</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key management personal compensation (Details) - SGD ($)</t>
        </is>
      </c>
      <c r="B1" s="2" t="inlineStr">
        <is>
          <t>12 Months Ended</t>
        </is>
      </c>
    </row>
    <row r="2">
      <c r="B2" s="2" t="inlineStr">
        <is>
          <t>Dec. 31, 2024</t>
        </is>
      </c>
      <c r="C2" s="2" t="inlineStr">
        <is>
          <t>Dec. 31, 2023</t>
        </is>
      </c>
      <c r="D2" s="2" t="inlineStr">
        <is>
          <t>Dec. 31, 2022</t>
        </is>
      </c>
    </row>
    <row r="3">
      <c r="A3" s="3" t="inlineStr">
        <is>
          <t>Lossprofit Before Tax</t>
        </is>
      </c>
      <c r="B3" s="4" t="inlineStr">
        <is>
          <t xml:space="preserve"> </t>
        </is>
      </c>
      <c r="C3" s="4" t="inlineStr">
        <is>
          <t xml:space="preserve"> </t>
        </is>
      </c>
      <c r="D3" s="4" t="inlineStr">
        <is>
          <t xml:space="preserve"> </t>
        </is>
      </c>
    </row>
    <row r="4">
      <c r="A4" s="4" t="inlineStr">
        <is>
          <t>Salaries, bonuses, and allowances</t>
        </is>
      </c>
      <c r="B4" s="7" t="n">
        <v>264000</v>
      </c>
      <c r="C4" s="7" t="n">
        <v>264000</v>
      </c>
      <c r="D4" s="7" t="n">
        <v>319320</v>
      </c>
    </row>
    <row r="5">
      <c r="A5" s="4" t="inlineStr">
        <is>
          <t>Employer’s contribution to defined contributions plans</t>
        </is>
      </c>
      <c r="B5" s="5" t="n">
        <v>27744</v>
      </c>
      <c r="C5" s="5" t="n">
        <v>24888</v>
      </c>
      <c r="D5" s="5" t="n">
        <v>36720</v>
      </c>
    </row>
    <row r="6">
      <c r="A6" s="4" t="inlineStr">
        <is>
          <t>Key management personnel compensation</t>
        </is>
      </c>
      <c r="B6" s="7" t="n">
        <v>291744</v>
      </c>
      <c r="C6" s="7" t="n">
        <v>288888</v>
      </c>
      <c r="D6" s="7" t="n">
        <v>356040</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reconciliation of tax expenses applicable to loss before tax (Details)</t>
        </is>
      </c>
      <c r="B1" s="2" t="inlineStr">
        <is>
          <t>12 Months Ended</t>
        </is>
      </c>
    </row>
    <row r="2">
      <c r="B2" s="2" t="inlineStr">
        <is>
          <t>Dec. 31, 2024 USD ($)</t>
        </is>
      </c>
      <c r="C2" s="2" t="inlineStr">
        <is>
          <t>Dec. 31, 2024 SGD ($)</t>
        </is>
      </c>
      <c r="D2" s="2" t="inlineStr">
        <is>
          <t>Dec. 31, 2023 USD ($)</t>
        </is>
      </c>
      <c r="E2" s="2" t="inlineStr">
        <is>
          <t>Dec. 31, 2023 SGD ($)</t>
        </is>
      </c>
      <c r="F2" s="2" t="inlineStr">
        <is>
          <t>Dec. 31, 2022 SGD ($)</t>
        </is>
      </c>
    </row>
    <row r="3">
      <c r="A3" s="3" t="inlineStr">
        <is>
          <t>Major components of tax expens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profit before tax</t>
        </is>
      </c>
      <c r="B4" s="7" t="n">
        <v>-121</v>
      </c>
      <c r="C4" s="7" t="n">
        <v>-5507764</v>
      </c>
      <c r="D4" s="7" t="n">
        <v>-6749</v>
      </c>
      <c r="E4" s="7" t="n">
        <v>-2094169</v>
      </c>
      <c r="F4" s="7" t="n">
        <v>1641103</v>
      </c>
    </row>
    <row r="5">
      <c r="A5" s="4" t="inlineStr">
        <is>
          <t>Income tax using the statutory tax rate of 17% (2023: 17%; 2022: 17%)</t>
        </is>
      </c>
      <c r="B5" s="4" t="inlineStr">
        <is>
          <t xml:space="preserve"> </t>
        </is>
      </c>
      <c r="C5" s="5" t="n">
        <v>-936320</v>
      </c>
      <c r="D5" s="4" t="inlineStr">
        <is>
          <t xml:space="preserve"> </t>
        </is>
      </c>
      <c r="E5" s="5" t="n">
        <v>-356009</v>
      </c>
      <c r="F5" s="5" t="n">
        <v>278988</v>
      </c>
    </row>
    <row r="6">
      <c r="A6" s="4" t="inlineStr">
        <is>
          <t>Income not subject to tax</t>
        </is>
      </c>
      <c r="B6" s="4" t="inlineStr">
        <is>
          <t xml:space="preserve"> </t>
        </is>
      </c>
      <c r="C6" s="5" t="n">
        <v>-15361</v>
      </c>
      <c r="D6" s="4" t="inlineStr">
        <is>
          <t xml:space="preserve"> </t>
        </is>
      </c>
      <c r="E6" s="5" t="n">
        <v>-327990</v>
      </c>
      <c r="F6" s="5" t="n">
        <v>-427294</v>
      </c>
    </row>
    <row r="7">
      <c r="A7" s="4" t="inlineStr">
        <is>
          <t>Non-deductible expenses</t>
        </is>
      </c>
      <c r="B7" s="4" t="inlineStr">
        <is>
          <t xml:space="preserve"> </t>
        </is>
      </c>
      <c r="C7" s="5" t="n">
        <v>670616</v>
      </c>
      <c r="D7" s="4" t="inlineStr">
        <is>
          <t xml:space="preserve"> </t>
        </is>
      </c>
      <c r="E7" s="5" t="n">
        <v>86982</v>
      </c>
      <c r="F7" s="5" t="n">
        <v>51642</v>
      </c>
    </row>
    <row r="8">
      <c r="A8" s="4" t="inlineStr">
        <is>
          <t>Difference in tax rate in different countries</t>
        </is>
      </c>
      <c r="B8" s="4" t="inlineStr">
        <is>
          <t xml:space="preserve"> </t>
        </is>
      </c>
      <c r="C8" s="5" t="n">
        <v>57</v>
      </c>
      <c r="D8" s="4" t="inlineStr">
        <is>
          <t xml:space="preserve"> </t>
        </is>
      </c>
      <c r="E8" s="5" t="n">
        <v>96</v>
      </c>
      <c r="F8" s="5" t="n">
        <v>780</v>
      </c>
    </row>
    <row r="9">
      <c r="A9" s="4" t="inlineStr">
        <is>
          <t>Deferred tax assets not recognized</t>
        </is>
      </c>
      <c r="B9" s="4" t="inlineStr">
        <is>
          <t xml:space="preserve"> </t>
        </is>
      </c>
      <c r="C9" s="5" t="n">
        <v>281008</v>
      </c>
      <c r="D9" s="4" t="inlineStr">
        <is>
          <t xml:space="preserve"> </t>
        </is>
      </c>
      <c r="E9" s="5" t="n">
        <v>596921</v>
      </c>
      <c r="F9" s="5" t="n">
        <v>101086</v>
      </c>
    </row>
    <row r="10">
      <c r="A10" s="4" t="inlineStr">
        <is>
          <t>Income tax expense</t>
        </is>
      </c>
      <c r="B10" s="4" t="inlineStr">
        <is>
          <t xml:space="preserve"> </t>
        </is>
      </c>
      <c r="C10" s="4" t="inlineStr">
        <is>
          <t xml:space="preserve"> </t>
        </is>
      </c>
      <c r="D10" s="4" t="inlineStr">
        <is>
          <t xml:space="preserve"> </t>
        </is>
      </c>
      <c r="E10" s="4" t="inlineStr">
        <is>
          <t xml:space="preserve"> </t>
        </is>
      </c>
      <c r="F10" s="7" t="n">
        <v>5202</v>
      </c>
    </row>
  </sheetData>
  <mergeCells count="2">
    <mergeCell ref="B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tax expenses applicable to loss before tax (Details) (Parenthetical)</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Statutory tax rate</t>
        </is>
      </c>
      <c r="B4" s="9" t="n">
        <v>0.17</v>
      </c>
      <c r="C4" s="9" t="n">
        <v>0.17</v>
      </c>
      <c r="D4" s="9" t="n">
        <v>0.17</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 expense (Details Narrative) - SGD ($)</t>
        </is>
      </c>
      <c r="B1" s="2" t="inlineStr">
        <is>
          <t>Dec. 31, 2024</t>
        </is>
      </c>
      <c r="C1" s="2" t="inlineStr">
        <is>
          <t>Dec. 31, 2023</t>
        </is>
      </c>
    </row>
    <row r="2">
      <c r="A2" s="3" t="inlineStr">
        <is>
          <t>Major components of tax expense (income) [abstract]</t>
        </is>
      </c>
      <c r="B2" s="4" t="inlineStr">
        <is>
          <t xml:space="preserve"> </t>
        </is>
      </c>
      <c r="C2" s="4" t="inlineStr">
        <is>
          <t xml:space="preserve"> </t>
        </is>
      </c>
    </row>
    <row r="3">
      <c r="A3" s="4" t="inlineStr">
        <is>
          <t>Unutilised tax losses</t>
        </is>
      </c>
      <c r="B3" s="7" t="n">
        <v>8767492</v>
      </c>
      <c r="C3" s="7" t="n">
        <v>71183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The Company has adopted a Cybersecurity
Policy governing the establishment and application of certain procedures and safeguards to identify potential cybersecurity risks and,
in the event of a cybersecurity breach, the protocol for disclosing to the Securities and Exchange Commission, including possible remedies.
We review cybersecurity risk as part of our overall risk-management program. This ensures that cybersecurity risk management remains a
meaningful priority in our business strategy and operations. Our risk management strategy for cybersecurity generally includes:
1. Identification 105
a) Cybersecurity Incidents - an unauthorized occurrence on or conducted through its information system that jeopardizes the confidentiality, integrity
b) Cybersecurity Threats - any potential occurrence that may result in an unauthorized effort to adversely affect the confidentiality, integrity, or availability of its information systems or any information residing therein. 2. Assessment 3. Management 4. Evaluation 5. Report 6. Disclosure</t>
        </is>
      </c>
    </row>
    <row r="5">
      <c r="A5" s="4" t="inlineStr">
        <is>
          <t>Cybersecurity Risk Management Processes Integrated [Flag]</t>
        </is>
      </c>
      <c r="B5" s="4" t="inlineStr">
        <is>
          <t>false</t>
        </is>
      </c>
    </row>
    <row r="6">
      <c r="A6" s="4" t="inlineStr">
        <is>
          <t>Cybersecurity Risk Management Processes Integrated [Text Block]</t>
        </is>
      </c>
      <c r="B6" s="4" t="inlineStr">
        <is>
          <t>an unauthorized occurrence on or conducted through its information system that jeopardizes the confidentiality, integrity</t>
        </is>
      </c>
    </row>
    <row r="7">
      <c r="A7" s="4" t="inlineStr">
        <is>
          <t>Cybersecurity Risk Management Third Party Engaged [Flag]</t>
        </is>
      </c>
      <c r="B7" s="4" t="inlineStr">
        <is>
          <t>fals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The Audit Committee of our Board
of Directors is the governance body involved in, and ultimately responsible for, cybersecurity oversight</t>
        </is>
      </c>
    </row>
    <row r="10">
      <c r="A10" s="4" t="inlineStr">
        <is>
          <t>Cybersecurity Risk Board Committee or Subcommittee Responsible for Oversight [Text Block]</t>
        </is>
      </c>
      <c r="B10" s="4" t="inlineStr">
        <is>
          <t>Audit Committee of our Board
of Directors is the governance body involved in, and ultimately responsible for, cybersecurity oversight</t>
        </is>
      </c>
    </row>
    <row r="11">
      <c r="A11" s="4" t="inlineStr">
        <is>
          <t>Cybersecurity Risk Management Positions or Committees Responsible [Flag]</t>
        </is>
      </c>
      <c r="B11"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losses earnings per shares (Details) - SGD ($)</t>
        </is>
      </c>
      <c r="B1" s="2" t="inlineStr">
        <is>
          <t>12 Months Ended</t>
        </is>
      </c>
    </row>
    <row r="2">
      <c r="B2" s="2" t="inlineStr">
        <is>
          <t>Dec. 31, 2024</t>
        </is>
      </c>
      <c r="C2" s="2" t="inlineStr">
        <is>
          <t>Dec. 31, 2023</t>
        </is>
      </c>
      <c r="D2" s="2" t="inlineStr">
        <is>
          <t>Dec. 31, 2022</t>
        </is>
      </c>
    </row>
    <row r="3">
      <c r="A3" s="3" t="inlineStr">
        <is>
          <t>(Loss)/profit per share for the loss attributable to owners of the Company (in dollar)</t>
        </is>
      </c>
      <c r="B3" s="4" t="inlineStr">
        <is>
          <t xml:space="preserve"> </t>
        </is>
      </c>
      <c r="C3" s="4" t="inlineStr">
        <is>
          <t xml:space="preserve"> </t>
        </is>
      </c>
      <c r="D3" s="4" t="inlineStr">
        <is>
          <t xml:space="preserve"> </t>
        </is>
      </c>
    </row>
    <row r="4">
      <c r="A4" s="4" t="inlineStr">
        <is>
          <t>(Loss)/profit for the year</t>
        </is>
      </c>
      <c r="B4" s="7" t="n">
        <v>-5507764</v>
      </c>
      <c r="C4" s="7" t="n">
        <v>-2094169</v>
      </c>
      <c r="D4" s="7" t="n">
        <v>1635901</v>
      </c>
    </row>
    <row r="5">
      <c r="A5" s="4" t="inlineStr">
        <is>
          <t>Weighted average number of ordinary shares for the purpose of calculating the basic (losses)/earnings per share (Note)</t>
        </is>
      </c>
      <c r="B5" s="5" t="n">
        <v>8005257</v>
      </c>
      <c r="C5" s="5" t="n">
        <v>6648266</v>
      </c>
      <c r="D5" s="5" t="n">
        <v>864691</v>
      </c>
    </row>
    <row r="6">
      <c r="A6" s="4" t="inlineStr">
        <is>
          <t>- Adjustments on RCCPS (Note)</t>
        </is>
      </c>
      <c r="B6" s="4" t="inlineStr">
        <is>
          <t xml:space="preserve"> </t>
        </is>
      </c>
      <c r="C6" s="4" t="inlineStr">
        <is>
          <t xml:space="preserve"> </t>
        </is>
      </c>
      <c r="D6" s="5" t="n">
        <v>5589060</v>
      </c>
    </row>
    <row r="7">
      <c r="A7" s="4" t="inlineStr">
        <is>
          <t>Weighted average number of ordinary shares for the purpose of calculating the dilutive (losses)/earnings per share</t>
        </is>
      </c>
      <c r="B7" s="5" t="n">
        <v>8005257</v>
      </c>
      <c r="C7" s="5" t="n">
        <v>6648266</v>
      </c>
      <c r="D7" s="5" t="n">
        <v>6453751</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chedule of plant and equipment (Details) - SG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Plant and equipment, cost</t>
        </is>
      </c>
      <c r="B4" s="7" t="n">
        <v>494130</v>
      </c>
      <c r="C4" s="7" t="n">
        <v>430004</v>
      </c>
      <c r="D4" s="4" t="inlineStr">
        <is>
          <t xml:space="preserve"> </t>
        </is>
      </c>
    </row>
    <row r="5">
      <c r="A5" s="4" t="inlineStr">
        <is>
          <t>Additions</t>
        </is>
      </c>
      <c r="B5" s="4" t="inlineStr">
        <is>
          <t xml:space="preserve"> </t>
        </is>
      </c>
      <c r="C5" s="5" t="n">
        <v>68600</v>
      </c>
      <c r="D5" s="4" t="inlineStr">
        <is>
          <t xml:space="preserve"> </t>
        </is>
      </c>
    </row>
    <row r="6">
      <c r="A6" s="4" t="inlineStr">
        <is>
          <t>Written-off</t>
        </is>
      </c>
      <c r="B6" s="5" t="n">
        <v>-108997</v>
      </c>
      <c r="C6" s="5" t="n">
        <v>-4474</v>
      </c>
      <c r="D6" s="4" t="inlineStr">
        <is>
          <t xml:space="preserve"> </t>
        </is>
      </c>
    </row>
    <row r="7">
      <c r="A7" s="4" t="inlineStr">
        <is>
          <t>Disposals</t>
        </is>
      </c>
      <c r="B7" s="5" t="n">
        <v>-14929</v>
      </c>
      <c r="C7" s="4" t="inlineStr">
        <is>
          <t xml:space="preserve"> </t>
        </is>
      </c>
      <c r="D7" s="4" t="inlineStr">
        <is>
          <t xml:space="preserve"> </t>
        </is>
      </c>
    </row>
    <row r="8">
      <c r="A8" s="4" t="inlineStr">
        <is>
          <t>Plant and equipment, cost</t>
        </is>
      </c>
      <c r="B8" s="5" t="n">
        <v>370204</v>
      </c>
      <c r="C8" s="5" t="n">
        <v>494130</v>
      </c>
      <c r="D8" s="7" t="n">
        <v>430004</v>
      </c>
    </row>
    <row r="9">
      <c r="A9" s="4" t="inlineStr">
        <is>
          <t>Plant and equipment, accumulated depreciation</t>
        </is>
      </c>
      <c r="B9" s="5" t="n">
        <v>373685</v>
      </c>
      <c r="C9" s="5" t="n">
        <v>168779</v>
      </c>
      <c r="D9" s="4" t="inlineStr">
        <is>
          <t xml:space="preserve"> </t>
        </is>
      </c>
    </row>
    <row r="10">
      <c r="A10" s="4" t="inlineStr">
        <is>
          <t>Depreciation</t>
        </is>
      </c>
      <c r="B10" s="5" t="n">
        <v>55754</v>
      </c>
      <c r="C10" s="5" t="n">
        <v>207649</v>
      </c>
      <c r="D10" s="5" t="n">
        <v>123006</v>
      </c>
    </row>
    <row r="11">
      <c r="A11" s="4" t="inlineStr">
        <is>
          <t>Written-off</t>
        </is>
      </c>
      <c r="B11" s="5" t="n">
        <v>-55702</v>
      </c>
      <c r="C11" s="5" t="n">
        <v>-2743</v>
      </c>
      <c r="D11" s="4" t="inlineStr">
        <is>
          <t xml:space="preserve"> </t>
        </is>
      </c>
    </row>
    <row r="12">
      <c r="A12" s="4" t="inlineStr">
        <is>
          <t>Disposals</t>
        </is>
      </c>
      <c r="B12" s="5" t="n">
        <v>-9577</v>
      </c>
      <c r="C12" s="4" t="inlineStr">
        <is>
          <t xml:space="preserve"> </t>
        </is>
      </c>
      <c r="D12" s="4" t="inlineStr">
        <is>
          <t xml:space="preserve"> </t>
        </is>
      </c>
    </row>
    <row r="13">
      <c r="A13" s="4" t="inlineStr">
        <is>
          <t>Plant and equipment, accumulated depreciation</t>
        </is>
      </c>
      <c r="B13" s="5" t="n">
        <v>364160</v>
      </c>
      <c r="C13" s="5" t="n">
        <v>373685</v>
      </c>
      <c r="D13" s="5" t="n">
        <v>168779</v>
      </c>
    </row>
    <row r="14">
      <c r="A14" s="4" t="inlineStr">
        <is>
          <t>Plant and equipment, carrying amount</t>
        </is>
      </c>
      <c r="B14" s="5" t="n">
        <v>6044</v>
      </c>
      <c r="C14" s="5" t="n">
        <v>120445</v>
      </c>
      <c r="D14" s="4" t="inlineStr">
        <is>
          <t xml:space="preserve"> </t>
        </is>
      </c>
    </row>
    <row r="15">
      <c r="A15" s="4" t="inlineStr">
        <is>
          <t>Computer equipment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Plant and equipment, cost</t>
        </is>
      </c>
      <c r="B17" s="5" t="n">
        <v>96232</v>
      </c>
      <c r="C17" s="5" t="n">
        <v>98561</v>
      </c>
      <c r="D17" s="4" t="inlineStr">
        <is>
          <t xml:space="preserve"> </t>
        </is>
      </c>
    </row>
    <row r="18">
      <c r="A18" s="4" t="inlineStr">
        <is>
          <t>Additions</t>
        </is>
      </c>
      <c r="B18" s="4" t="inlineStr">
        <is>
          <t xml:space="preserve"> </t>
        </is>
      </c>
      <c r="C18" s="5" t="n">
        <v>2145</v>
      </c>
      <c r="D18" s="4" t="inlineStr">
        <is>
          <t xml:space="preserve"> </t>
        </is>
      </c>
    </row>
    <row r="19">
      <c r="A19" s="4" t="inlineStr">
        <is>
          <t>Written-off</t>
        </is>
      </c>
      <c r="B19" s="4" t="inlineStr">
        <is>
          <t xml:space="preserve"> </t>
        </is>
      </c>
      <c r="C19" s="5" t="n">
        <v>-4474</v>
      </c>
      <c r="D19" s="4" t="inlineStr">
        <is>
          <t xml:space="preserve"> </t>
        </is>
      </c>
    </row>
    <row r="20">
      <c r="A20" s="4" t="inlineStr">
        <is>
          <t>Disposals</t>
        </is>
      </c>
      <c r="B20" s="5" t="n">
        <v>-1012</v>
      </c>
      <c r="C20" s="4" t="inlineStr">
        <is>
          <t xml:space="preserve"> </t>
        </is>
      </c>
      <c r="D20" s="4" t="inlineStr">
        <is>
          <t xml:space="preserve"> </t>
        </is>
      </c>
    </row>
    <row r="21">
      <c r="A21" s="4" t="inlineStr">
        <is>
          <t>Plant and equipment, cost</t>
        </is>
      </c>
      <c r="B21" s="5" t="n">
        <v>95220</v>
      </c>
      <c r="C21" s="5" t="n">
        <v>96232</v>
      </c>
      <c r="D21" s="5" t="n">
        <v>98561</v>
      </c>
    </row>
    <row r="22">
      <c r="A22" s="4" t="inlineStr">
        <is>
          <t>Plant and equipment, accumulated depreciation</t>
        </is>
      </c>
      <c r="B22" s="5" t="n">
        <v>91815</v>
      </c>
      <c r="C22" s="5" t="n">
        <v>80002</v>
      </c>
      <c r="D22" s="4" t="inlineStr">
        <is>
          <t xml:space="preserve"> </t>
        </is>
      </c>
    </row>
    <row r="23">
      <c r="A23" s="4" t="inlineStr">
        <is>
          <t>Depreciation</t>
        </is>
      </c>
      <c r="B23" s="5" t="n">
        <v>4146</v>
      </c>
      <c r="C23" s="5" t="n">
        <v>14556</v>
      </c>
      <c r="D23" s="4" t="inlineStr">
        <is>
          <t xml:space="preserve"> </t>
        </is>
      </c>
    </row>
    <row r="24">
      <c r="A24" s="4" t="inlineStr">
        <is>
          <t>Written-off</t>
        </is>
      </c>
      <c r="B24" s="4" t="inlineStr">
        <is>
          <t xml:space="preserve"> </t>
        </is>
      </c>
      <c r="C24" s="5" t="n">
        <v>-2743</v>
      </c>
      <c r="D24" s="4" t="inlineStr">
        <is>
          <t xml:space="preserve"> </t>
        </is>
      </c>
    </row>
    <row r="25">
      <c r="A25" s="4" t="inlineStr">
        <is>
          <t>Disposals</t>
        </is>
      </c>
      <c r="B25" s="5" t="n">
        <v>-814</v>
      </c>
      <c r="C25" s="4" t="inlineStr">
        <is>
          <t xml:space="preserve"> </t>
        </is>
      </c>
      <c r="D25" s="4" t="inlineStr">
        <is>
          <t xml:space="preserve"> </t>
        </is>
      </c>
    </row>
    <row r="26">
      <c r="A26" s="4" t="inlineStr">
        <is>
          <t>Plant and equipment, accumulated depreciation</t>
        </is>
      </c>
      <c r="B26" s="5" t="n">
        <v>95147</v>
      </c>
      <c r="C26" s="5" t="n">
        <v>91815</v>
      </c>
      <c r="D26" s="5" t="n">
        <v>80002</v>
      </c>
    </row>
    <row r="27">
      <c r="A27" s="4" t="inlineStr">
        <is>
          <t>Plant and equipment, carrying amount</t>
        </is>
      </c>
      <c r="B27" s="5" t="n">
        <v>73</v>
      </c>
      <c r="C27" s="5" t="n">
        <v>4417</v>
      </c>
      <c r="D27" s="4" t="inlineStr">
        <is>
          <t xml:space="preserve"> </t>
        </is>
      </c>
    </row>
    <row r="28">
      <c r="A28" s="4" t="inlineStr">
        <is>
          <t>Fixtures and fittings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Plant and equipment, cost</t>
        </is>
      </c>
      <c r="B30" s="5" t="n">
        <v>13917</v>
      </c>
      <c r="C30" s="5" t="n">
        <v>13917</v>
      </c>
      <c r="D30" s="4" t="inlineStr">
        <is>
          <t xml:space="preserve"> </t>
        </is>
      </c>
    </row>
    <row r="31">
      <c r="A31" s="4" t="inlineStr">
        <is>
          <t>Additions</t>
        </is>
      </c>
      <c r="B31" s="4" t="inlineStr">
        <is>
          <t xml:space="preserve"> </t>
        </is>
      </c>
      <c r="C31" s="4" t="inlineStr">
        <is>
          <t xml:space="preserve"> </t>
        </is>
      </c>
      <c r="D31" s="4" t="inlineStr">
        <is>
          <t xml:space="preserve"> </t>
        </is>
      </c>
    </row>
    <row r="32">
      <c r="A32" s="4" t="inlineStr">
        <is>
          <t>Written-off</t>
        </is>
      </c>
      <c r="B32" s="4" t="inlineStr">
        <is>
          <t xml:space="preserve"> </t>
        </is>
      </c>
      <c r="C32" s="4" t="inlineStr">
        <is>
          <t xml:space="preserve"> </t>
        </is>
      </c>
      <c r="D32" s="4" t="inlineStr">
        <is>
          <t xml:space="preserve"> </t>
        </is>
      </c>
    </row>
    <row r="33">
      <c r="A33" s="4" t="inlineStr">
        <is>
          <t>Disposals</t>
        </is>
      </c>
      <c r="B33" s="5" t="n">
        <v>-13917</v>
      </c>
      <c r="C33" s="4" t="inlineStr">
        <is>
          <t xml:space="preserve"> </t>
        </is>
      </c>
      <c r="D33" s="4" t="inlineStr">
        <is>
          <t xml:space="preserve"> </t>
        </is>
      </c>
    </row>
    <row r="34">
      <c r="A34" s="4" t="inlineStr">
        <is>
          <t>Plant and equipment, cost</t>
        </is>
      </c>
      <c r="B34" s="4" t="inlineStr">
        <is>
          <t xml:space="preserve"> </t>
        </is>
      </c>
      <c r="C34" s="5" t="n">
        <v>13917</v>
      </c>
      <c r="D34" s="5" t="n">
        <v>13917</v>
      </c>
    </row>
    <row r="35">
      <c r="A35" s="4" t="inlineStr">
        <is>
          <t>Plant and equipment, accumulated depreciation</t>
        </is>
      </c>
      <c r="B35" s="5" t="n">
        <v>8074</v>
      </c>
      <c r="C35" s="5" t="n">
        <v>5318</v>
      </c>
      <c r="D35" s="4" t="inlineStr">
        <is>
          <t xml:space="preserve"> </t>
        </is>
      </c>
    </row>
    <row r="36">
      <c r="A36" s="4" t="inlineStr">
        <is>
          <t>Depreciation</t>
        </is>
      </c>
      <c r="B36" s="5" t="n">
        <v>689</v>
      </c>
      <c r="C36" s="5" t="n">
        <v>2756</v>
      </c>
      <c r="D36" s="4" t="inlineStr">
        <is>
          <t xml:space="preserve"> </t>
        </is>
      </c>
    </row>
    <row r="37">
      <c r="A37" s="4" t="inlineStr">
        <is>
          <t>Written-off</t>
        </is>
      </c>
      <c r="B37" s="4" t="inlineStr">
        <is>
          <t xml:space="preserve"> </t>
        </is>
      </c>
      <c r="C37" s="4" t="inlineStr">
        <is>
          <t xml:space="preserve"> </t>
        </is>
      </c>
      <c r="D37" s="4" t="inlineStr">
        <is>
          <t xml:space="preserve"> </t>
        </is>
      </c>
    </row>
    <row r="38">
      <c r="A38" s="4" t="inlineStr">
        <is>
          <t>Disposals</t>
        </is>
      </c>
      <c r="B38" s="5" t="n">
        <v>-8763</v>
      </c>
      <c r="C38" s="4" t="inlineStr">
        <is>
          <t xml:space="preserve"> </t>
        </is>
      </c>
      <c r="D38" s="4" t="inlineStr">
        <is>
          <t xml:space="preserve"> </t>
        </is>
      </c>
    </row>
    <row r="39">
      <c r="A39" s="4" t="inlineStr">
        <is>
          <t>Plant and equipment, accumulated depreciation</t>
        </is>
      </c>
      <c r="B39" s="4" t="inlineStr">
        <is>
          <t xml:space="preserve"> </t>
        </is>
      </c>
      <c r="C39" s="5" t="n">
        <v>8074</v>
      </c>
      <c r="D39" s="5" t="n">
        <v>5318</v>
      </c>
    </row>
    <row r="40">
      <c r="A40" s="4" t="inlineStr">
        <is>
          <t>Plant and equipment, carrying amount</t>
        </is>
      </c>
      <c r="B40" s="4" t="inlineStr">
        <is>
          <t xml:space="preserve"> </t>
        </is>
      </c>
      <c r="C40" s="5" t="n">
        <v>5843</v>
      </c>
      <c r="D40" s="4" t="inlineStr">
        <is>
          <t xml:space="preserve"> </t>
        </is>
      </c>
    </row>
    <row r="41">
      <c r="A41" s="4" t="inlineStr">
        <is>
          <t>Office euipment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Plant and equipment, cost</t>
        </is>
      </c>
      <c r="B43" s="5" t="n">
        <v>6247</v>
      </c>
      <c r="C43" s="5" t="n">
        <v>6247</v>
      </c>
      <c r="D43" s="4" t="inlineStr">
        <is>
          <t xml:space="preserve"> </t>
        </is>
      </c>
    </row>
    <row r="44">
      <c r="A44" s="4" t="inlineStr">
        <is>
          <t>Additions</t>
        </is>
      </c>
      <c r="B44" s="4" t="inlineStr">
        <is>
          <t xml:space="preserve"> </t>
        </is>
      </c>
      <c r="C44" s="4" t="inlineStr">
        <is>
          <t xml:space="preserve"> </t>
        </is>
      </c>
      <c r="D44" s="4" t="inlineStr">
        <is>
          <t xml:space="preserve"> </t>
        </is>
      </c>
    </row>
    <row r="45">
      <c r="A45" s="4" t="inlineStr">
        <is>
          <t>Written-off</t>
        </is>
      </c>
      <c r="B45" s="5" t="n">
        <v>-6247</v>
      </c>
      <c r="C45" s="4" t="inlineStr">
        <is>
          <t xml:space="preserve"> </t>
        </is>
      </c>
      <c r="D45" s="4" t="inlineStr">
        <is>
          <t xml:space="preserve"> </t>
        </is>
      </c>
    </row>
    <row r="46">
      <c r="A46" s="4" t="inlineStr">
        <is>
          <t>Disposals</t>
        </is>
      </c>
      <c r="B46" s="4" t="inlineStr">
        <is>
          <t xml:space="preserve"> </t>
        </is>
      </c>
      <c r="C46" s="4" t="inlineStr">
        <is>
          <t xml:space="preserve"> </t>
        </is>
      </c>
      <c r="D46" s="4" t="inlineStr">
        <is>
          <t xml:space="preserve"> </t>
        </is>
      </c>
    </row>
    <row r="47">
      <c r="A47" s="4" t="inlineStr">
        <is>
          <t>Plant and equipment, cost</t>
        </is>
      </c>
      <c r="B47" s="4" t="inlineStr">
        <is>
          <t xml:space="preserve"> </t>
        </is>
      </c>
      <c r="C47" s="5" t="n">
        <v>6247</v>
      </c>
      <c r="D47" s="5" t="n">
        <v>6247</v>
      </c>
    </row>
    <row r="48">
      <c r="A48" s="4" t="inlineStr">
        <is>
          <t>Plant and equipment, accumulated depreciation</t>
        </is>
      </c>
      <c r="B48" s="5" t="n">
        <v>5317</v>
      </c>
      <c r="C48" s="5" t="n">
        <v>4903</v>
      </c>
      <c r="D48" s="4" t="inlineStr">
        <is>
          <t xml:space="preserve"> </t>
        </is>
      </c>
    </row>
    <row r="49">
      <c r="A49" s="4" t="inlineStr">
        <is>
          <t>Depreciation</t>
        </is>
      </c>
      <c r="B49" s="5" t="n">
        <v>103</v>
      </c>
      <c r="C49" s="5" t="n">
        <v>414</v>
      </c>
      <c r="D49" s="4" t="inlineStr">
        <is>
          <t xml:space="preserve"> </t>
        </is>
      </c>
    </row>
    <row r="50">
      <c r="A50" s="4" t="inlineStr">
        <is>
          <t>Written-off</t>
        </is>
      </c>
      <c r="B50" s="5" t="n">
        <v>-5420</v>
      </c>
      <c r="C50" s="4" t="inlineStr">
        <is>
          <t xml:space="preserve"> </t>
        </is>
      </c>
      <c r="D50" s="4" t="inlineStr">
        <is>
          <t xml:space="preserve"> </t>
        </is>
      </c>
    </row>
    <row r="51">
      <c r="A51" s="4" t="inlineStr">
        <is>
          <t>Disposals</t>
        </is>
      </c>
      <c r="B51" s="4" t="inlineStr">
        <is>
          <t xml:space="preserve"> </t>
        </is>
      </c>
      <c r="C51" s="4" t="inlineStr">
        <is>
          <t xml:space="preserve"> </t>
        </is>
      </c>
      <c r="D51" s="4" t="inlineStr">
        <is>
          <t xml:space="preserve"> </t>
        </is>
      </c>
    </row>
    <row r="52">
      <c r="A52" s="4" t="inlineStr">
        <is>
          <t>Plant and equipment, accumulated depreciation</t>
        </is>
      </c>
      <c r="B52" s="4" t="inlineStr">
        <is>
          <t xml:space="preserve"> </t>
        </is>
      </c>
      <c r="C52" s="5" t="n">
        <v>5317</v>
      </c>
      <c r="D52" s="5" t="n">
        <v>4903</v>
      </c>
    </row>
    <row r="53">
      <c r="A53" s="4" t="inlineStr">
        <is>
          <t>Plant and equipment, carrying amount</t>
        </is>
      </c>
      <c r="B53" s="4" t="inlineStr">
        <is>
          <t xml:space="preserve"> </t>
        </is>
      </c>
      <c r="C53" s="5" t="n">
        <v>930</v>
      </c>
      <c r="D53" s="4" t="inlineStr">
        <is>
          <t xml:space="preserve"> </t>
        </is>
      </c>
    </row>
    <row r="54">
      <c r="A54" s="4" t="inlineStr">
        <is>
          <t>Renovation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Plant and equipment, cost</t>
        </is>
      </c>
      <c r="B56" s="5" t="n">
        <v>102750</v>
      </c>
      <c r="C56" s="5" t="n">
        <v>102750</v>
      </c>
      <c r="D56" s="4" t="inlineStr">
        <is>
          <t xml:space="preserve"> </t>
        </is>
      </c>
    </row>
    <row r="57">
      <c r="A57" s="4" t="inlineStr">
        <is>
          <t>Additions</t>
        </is>
      </c>
      <c r="B57" s="4" t="inlineStr">
        <is>
          <t xml:space="preserve"> </t>
        </is>
      </c>
      <c r="C57" s="4" t="inlineStr">
        <is>
          <t xml:space="preserve"> </t>
        </is>
      </c>
      <c r="D57" s="4" t="inlineStr">
        <is>
          <t xml:space="preserve"> </t>
        </is>
      </c>
    </row>
    <row r="58">
      <c r="A58" s="4" t="inlineStr">
        <is>
          <t>Written-off</t>
        </is>
      </c>
      <c r="B58" s="5" t="n">
        <v>-102750</v>
      </c>
      <c r="C58" s="4" t="inlineStr">
        <is>
          <t xml:space="preserve"> </t>
        </is>
      </c>
      <c r="D58" s="4" t="inlineStr">
        <is>
          <t xml:space="preserve"> </t>
        </is>
      </c>
    </row>
    <row r="59">
      <c r="A59" s="4" t="inlineStr">
        <is>
          <t>Disposals</t>
        </is>
      </c>
      <c r="B59" s="4" t="inlineStr">
        <is>
          <t xml:space="preserve"> </t>
        </is>
      </c>
      <c r="C59" s="4" t="inlineStr">
        <is>
          <t xml:space="preserve"> </t>
        </is>
      </c>
      <c r="D59" s="4" t="inlineStr">
        <is>
          <t xml:space="preserve"> </t>
        </is>
      </c>
    </row>
    <row r="60">
      <c r="A60" s="4" t="inlineStr">
        <is>
          <t>Plant and equipment, cost</t>
        </is>
      </c>
      <c r="B60" s="4" t="inlineStr">
        <is>
          <t xml:space="preserve"> </t>
        </is>
      </c>
      <c r="C60" s="5" t="n">
        <v>102750</v>
      </c>
      <c r="D60" s="5" t="n">
        <v>102750</v>
      </c>
    </row>
    <row r="61">
      <c r="A61" s="4" t="inlineStr">
        <is>
          <t>Plant and equipment, accumulated depreciation</t>
        </is>
      </c>
      <c r="B61" s="5" t="n">
        <v>43723</v>
      </c>
      <c r="C61" s="5" t="n">
        <v>17489</v>
      </c>
      <c r="D61" s="4" t="inlineStr">
        <is>
          <t xml:space="preserve"> </t>
        </is>
      </c>
    </row>
    <row r="62">
      <c r="A62" s="4" t="inlineStr">
        <is>
          <t>Depreciation</t>
        </is>
      </c>
      <c r="B62" s="5" t="n">
        <v>6559</v>
      </c>
      <c r="C62" s="5" t="n">
        <v>26234</v>
      </c>
      <c r="D62" s="4" t="inlineStr">
        <is>
          <t xml:space="preserve"> </t>
        </is>
      </c>
    </row>
    <row r="63">
      <c r="A63" s="4" t="inlineStr">
        <is>
          <t>Written-off</t>
        </is>
      </c>
      <c r="B63" s="5" t="n">
        <v>-50282</v>
      </c>
      <c r="C63" s="4" t="inlineStr">
        <is>
          <t xml:space="preserve"> </t>
        </is>
      </c>
      <c r="D63" s="4" t="inlineStr">
        <is>
          <t xml:space="preserve"> </t>
        </is>
      </c>
    </row>
    <row r="64">
      <c r="A64" s="4" t="inlineStr">
        <is>
          <t>Disposals</t>
        </is>
      </c>
      <c r="B64" s="4" t="inlineStr">
        <is>
          <t xml:space="preserve"> </t>
        </is>
      </c>
      <c r="C64" s="4" t="inlineStr">
        <is>
          <t xml:space="preserve"> </t>
        </is>
      </c>
      <c r="D64" s="4" t="inlineStr">
        <is>
          <t xml:space="preserve"> </t>
        </is>
      </c>
    </row>
    <row r="65">
      <c r="A65" s="4" t="inlineStr">
        <is>
          <t>Plant and equipment, accumulated depreciation</t>
        </is>
      </c>
      <c r="B65" s="4" t="inlineStr">
        <is>
          <t xml:space="preserve"> </t>
        </is>
      </c>
      <c r="C65" s="5" t="n">
        <v>43723</v>
      </c>
      <c r="D65" s="5" t="n">
        <v>17489</v>
      </c>
    </row>
    <row r="66">
      <c r="A66" s="4" t="inlineStr">
        <is>
          <t>Plant and equipment, carrying amount</t>
        </is>
      </c>
      <c r="B66" s="4" t="inlineStr">
        <is>
          <t xml:space="preserve"> </t>
        </is>
      </c>
      <c r="C66" s="5" t="n">
        <v>59027</v>
      </c>
      <c r="D66" s="4" t="inlineStr">
        <is>
          <t xml:space="preserve"> </t>
        </is>
      </c>
    </row>
    <row r="67">
      <c r="A67" s="4" t="inlineStr">
        <is>
          <t>Right-of-use assets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Plant and equipment, cost</t>
        </is>
      </c>
      <c r="B69" s="5" t="n">
        <v>274984</v>
      </c>
      <c r="C69" s="5" t="n">
        <v>208529</v>
      </c>
      <c r="D69" s="4" t="inlineStr">
        <is>
          <t xml:space="preserve"> </t>
        </is>
      </c>
    </row>
    <row r="70">
      <c r="A70" s="4" t="inlineStr">
        <is>
          <t>Additions</t>
        </is>
      </c>
      <c r="B70" s="4" t="inlineStr">
        <is>
          <t xml:space="preserve"> </t>
        </is>
      </c>
      <c r="C70" s="5" t="n">
        <v>66455</v>
      </c>
      <c r="D70" s="4" t="inlineStr">
        <is>
          <t xml:space="preserve"> </t>
        </is>
      </c>
    </row>
    <row r="71">
      <c r="A71" s="4" t="inlineStr">
        <is>
          <t>Written-off</t>
        </is>
      </c>
      <c r="B71" s="4" t="inlineStr">
        <is>
          <t xml:space="preserve"> </t>
        </is>
      </c>
      <c r="C71" s="4" t="inlineStr">
        <is>
          <t xml:space="preserve"> </t>
        </is>
      </c>
      <c r="D71" s="4" t="inlineStr">
        <is>
          <t xml:space="preserve"> </t>
        </is>
      </c>
    </row>
    <row r="72">
      <c r="A72" s="4" t="inlineStr">
        <is>
          <t>Disposals</t>
        </is>
      </c>
      <c r="B72" s="4" t="inlineStr">
        <is>
          <t xml:space="preserve"> </t>
        </is>
      </c>
      <c r="C72" s="4" t="inlineStr">
        <is>
          <t xml:space="preserve"> </t>
        </is>
      </c>
      <c r="D72" s="4" t="inlineStr">
        <is>
          <t xml:space="preserve"> </t>
        </is>
      </c>
    </row>
    <row r="73">
      <c r="A73" s="4" t="inlineStr">
        <is>
          <t>Plant and equipment, cost</t>
        </is>
      </c>
      <c r="B73" s="5" t="n">
        <v>274984</v>
      </c>
      <c r="C73" s="5" t="n">
        <v>274984</v>
      </c>
      <c r="D73" s="5" t="n">
        <v>208529</v>
      </c>
    </row>
    <row r="74">
      <c r="A74" s="4" t="inlineStr">
        <is>
          <t>Plant and equipment, accumulated depreciation</t>
        </is>
      </c>
      <c r="B74" s="5" t="n">
        <v>224756</v>
      </c>
      <c r="C74" s="5" t="n">
        <v>61067</v>
      </c>
      <c r="D74" s="4" t="inlineStr">
        <is>
          <t xml:space="preserve"> </t>
        </is>
      </c>
    </row>
    <row r="75">
      <c r="A75" s="4" t="inlineStr">
        <is>
          <t>Depreciation</t>
        </is>
      </c>
      <c r="B75" s="5" t="n">
        <v>44257</v>
      </c>
      <c r="C75" s="5" t="n">
        <v>163689</v>
      </c>
      <c r="D75" s="4" t="inlineStr">
        <is>
          <t xml:space="preserve"> </t>
        </is>
      </c>
    </row>
    <row r="76">
      <c r="A76" s="4" t="inlineStr">
        <is>
          <t>Written-off</t>
        </is>
      </c>
      <c r="B76" s="4" t="inlineStr">
        <is>
          <t xml:space="preserve"> </t>
        </is>
      </c>
      <c r="C76" s="4" t="inlineStr">
        <is>
          <t xml:space="preserve"> </t>
        </is>
      </c>
      <c r="D76" s="4" t="inlineStr">
        <is>
          <t xml:space="preserve"> </t>
        </is>
      </c>
    </row>
    <row r="77">
      <c r="A77" s="4" t="inlineStr">
        <is>
          <t>Disposals</t>
        </is>
      </c>
      <c r="B77" s="4" t="inlineStr">
        <is>
          <t xml:space="preserve"> </t>
        </is>
      </c>
      <c r="C77" s="4" t="inlineStr">
        <is>
          <t xml:space="preserve"> </t>
        </is>
      </c>
      <c r="D77" s="4" t="inlineStr">
        <is>
          <t xml:space="preserve"> </t>
        </is>
      </c>
    </row>
    <row r="78">
      <c r="A78" s="4" t="inlineStr">
        <is>
          <t>Plant and equipment, accumulated depreciation</t>
        </is>
      </c>
      <c r="B78" s="5" t="n">
        <v>269013</v>
      </c>
      <c r="C78" s="5" t="n">
        <v>224756</v>
      </c>
      <c r="D78" s="7" t="n">
        <v>61067</v>
      </c>
    </row>
    <row r="79">
      <c r="A79" s="4" t="inlineStr">
        <is>
          <t>Plant and equipment, carrying amount</t>
        </is>
      </c>
      <c r="B79" s="7" t="n">
        <v>5971</v>
      </c>
      <c r="C79" s="7" t="n">
        <v>50228</v>
      </c>
      <c r="D79"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sh outflow for leases (Details) - SGD ($)</t>
        </is>
      </c>
      <c r="B1" s="2" t="inlineStr">
        <is>
          <t>12 Months Ended</t>
        </is>
      </c>
    </row>
    <row r="2">
      <c r="B2" s="2" t="inlineStr">
        <is>
          <t>Dec. 31, 2024</t>
        </is>
      </c>
      <c r="C2" s="2" t="inlineStr">
        <is>
          <t>Dec. 31, 2023</t>
        </is>
      </c>
    </row>
    <row r="3">
      <c r="A3" s="3" t="inlineStr">
        <is>
          <t>Disclosure of detailed information about property, plant and equipment [abstract]</t>
        </is>
      </c>
      <c r="B3" s="4" t="inlineStr">
        <is>
          <t xml:space="preserve"> </t>
        </is>
      </c>
      <c r="C3" s="4" t="inlineStr">
        <is>
          <t xml:space="preserve"> </t>
        </is>
      </c>
    </row>
    <row r="4">
      <c r="A4" s="4" t="inlineStr">
        <is>
          <t>Expense relating to short-term leases</t>
        </is>
      </c>
      <c r="B4" s="7" t="n">
        <v>94871</v>
      </c>
      <c r="C4" s="7" t="n">
        <v>62021</v>
      </c>
    </row>
    <row r="5">
      <c r="A5" s="4" t="inlineStr">
        <is>
          <t>Total cash outflow for leases</t>
        </is>
      </c>
      <c r="B5" s="7" t="n">
        <v>150637</v>
      </c>
      <c r="C5" s="7" t="n">
        <v>225192</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otential exposures to these future lease payments (Details) - SGD ($)</t>
        </is>
      </c>
      <c r="B1" s="2" t="inlineStr">
        <is>
          <t>Dec. 31, 2024</t>
        </is>
      </c>
      <c r="C1" s="2" t="inlineStr">
        <is>
          <t>Dec. 13, 2024</t>
        </is>
      </c>
      <c r="D1" s="2" t="inlineStr">
        <is>
          <t>Dec. 31, 2023</t>
        </is>
      </c>
    </row>
    <row r="2">
      <c r="A2" s="3" t="inlineStr">
        <is>
          <t>IfrsStatementLineItems [Line Items]</t>
        </is>
      </c>
      <c r="B2" s="4" t="inlineStr">
        <is>
          <t xml:space="preserve"> </t>
        </is>
      </c>
      <c r="C2" s="4" t="inlineStr">
        <is>
          <t xml:space="preserve"> </t>
        </is>
      </c>
      <c r="D2" s="4" t="inlineStr">
        <is>
          <t xml:space="preserve"> </t>
        </is>
      </c>
    </row>
    <row r="3">
      <c r="A3" s="4" t="inlineStr">
        <is>
          <t>Lease liabilities</t>
        </is>
      </c>
      <c r="B3" s="7" t="n">
        <v>6500</v>
      </c>
      <c r="C3" s="7" t="n">
        <v>72000</v>
      </c>
      <c r="D3" s="7" t="n">
        <v>60560</v>
      </c>
    </row>
    <row r="4">
      <c r="A4" s="4" t="inlineStr">
        <is>
          <t>Office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Lease liabilities</t>
        </is>
      </c>
      <c r="B6" s="4" t="inlineStr">
        <is>
          <t xml:space="preserve"> </t>
        </is>
      </c>
      <c r="C6" s="4" t="inlineStr">
        <is>
          <t xml:space="preserve"> </t>
        </is>
      </c>
      <c r="D6" s="5" t="n">
        <v>32403</v>
      </c>
    </row>
    <row r="7">
      <c r="A7" s="4" t="inlineStr">
        <is>
          <t>Potential future lease payments not included in lease liabilities</t>
        </is>
      </c>
      <c r="B7" s="4" t="inlineStr">
        <is>
          <t xml:space="preserve"> </t>
        </is>
      </c>
      <c r="C7" s="4" t="inlineStr">
        <is>
          <t xml:space="preserve"> </t>
        </is>
      </c>
      <c r="D7" s="7" t="n">
        <v>2614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16" customWidth="1" min="2" max="2"/>
  </cols>
  <sheetData>
    <row r="1">
      <c r="A1" s="1" t="inlineStr">
        <is>
          <t>Plant and equipment (Details Narrative) - Office [member]</t>
        </is>
      </c>
      <c r="B1" s="2" t="inlineStr">
        <is>
          <t>12 Months Ended</t>
        </is>
      </c>
    </row>
    <row r="2">
      <c r="B2" s="2" t="inlineStr">
        <is>
          <t>Dec. 31, 2024</t>
        </is>
      </c>
    </row>
    <row r="3">
      <c r="A3" s="4" t="inlineStr">
        <is>
          <t>Bottom of range [member]</t>
        </is>
      </c>
      <c r="B3" s="4" t="inlineStr">
        <is>
          <t xml:space="preserve"> </t>
        </is>
      </c>
    </row>
    <row r="4">
      <c r="A4" s="3" t="inlineStr">
        <is>
          <t>IfrsStatementLineItems [Line Items]</t>
        </is>
      </c>
      <c r="B4" s="4" t="inlineStr">
        <is>
          <t xml:space="preserve"> </t>
        </is>
      </c>
    </row>
    <row r="5">
      <c r="A5" s="4" t="inlineStr">
        <is>
          <t>Lease contracts</t>
        </is>
      </c>
      <c r="B5" s="4" t="inlineStr">
        <is>
          <t>6 months</t>
        </is>
      </c>
    </row>
    <row r="6">
      <c r="A6" s="4" t="inlineStr">
        <is>
          <t>Top of range [member]</t>
        </is>
      </c>
      <c r="B6" s="4" t="inlineStr">
        <is>
          <t xml:space="preserve"> </t>
        </is>
      </c>
    </row>
    <row r="7">
      <c r="A7" s="3" t="inlineStr">
        <is>
          <t>IfrsStatementLineItems [Line Items]</t>
        </is>
      </c>
      <c r="B7" s="4" t="inlineStr">
        <is>
          <t xml:space="preserve"> </t>
        </is>
      </c>
    </row>
    <row r="8">
      <c r="A8" s="4" t="inlineStr">
        <is>
          <t>Lease contracts</t>
        </is>
      </c>
      <c r="B8" s="4" t="inlineStr">
        <is>
          <t>2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intangible asset (Details) - SG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Intangible assets, carrying amount</t>
        </is>
      </c>
      <c r="B4" s="7" t="n">
        <v>624240</v>
      </c>
      <c r="C4" s="7" t="n">
        <v>855950</v>
      </c>
    </row>
    <row r="5">
      <c r="A5" s="4" t="inlineStr">
        <is>
          <t>Software developmen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Intangible assets, cost</t>
        </is>
      </c>
      <c r="B7" s="5" t="n">
        <v>1158548</v>
      </c>
      <c r="C7" s="5" t="n">
        <v>911461</v>
      </c>
    </row>
    <row r="8">
      <c r="A8" s="4" t="inlineStr">
        <is>
          <t>Additions to intangible assets</t>
        </is>
      </c>
      <c r="B8" s="4" t="inlineStr">
        <is>
          <t xml:space="preserve"> </t>
        </is>
      </c>
      <c r="C8" s="5" t="n">
        <v>247087</v>
      </c>
    </row>
    <row r="9">
      <c r="A9" s="4" t="inlineStr">
        <is>
          <t>Intangible assets, cost</t>
        </is>
      </c>
      <c r="B9" s="5" t="n">
        <v>1158548</v>
      </c>
      <c r="C9" s="5" t="n">
        <v>1158548</v>
      </c>
    </row>
    <row r="10">
      <c r="A10" s="4" t="inlineStr">
        <is>
          <t>Intangible assets, accumulated amortization</t>
        </is>
      </c>
      <c r="B10" s="5" t="n">
        <v>302598</v>
      </c>
      <c r="C10" s="5" t="n">
        <v>85474</v>
      </c>
    </row>
    <row r="11">
      <c r="A11" s="4" t="inlineStr">
        <is>
          <t>Amortization of intangible assets</t>
        </is>
      </c>
      <c r="B11" s="5" t="n">
        <v>231710</v>
      </c>
      <c r="C11" s="5" t="n">
        <v>217124</v>
      </c>
    </row>
    <row r="12">
      <c r="A12" s="4" t="inlineStr">
        <is>
          <t>Intangible assets, accumulated amortization</t>
        </is>
      </c>
      <c r="B12" s="5" t="n">
        <v>534308</v>
      </c>
      <c r="C12" s="5" t="n">
        <v>302598</v>
      </c>
    </row>
    <row r="13">
      <c r="A13" s="4" t="inlineStr">
        <is>
          <t>Intangible assets, carrying amount</t>
        </is>
      </c>
      <c r="B13" s="7" t="n">
        <v>624240</v>
      </c>
      <c r="C13" s="7" t="n">
        <v>85595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trade and other receivables (Details) - SGD ($)</t>
        </is>
      </c>
      <c r="B1" s="2" t="inlineStr">
        <is>
          <t>Dec. 31, 2024</t>
        </is>
      </c>
      <c r="C1" s="2" t="inlineStr">
        <is>
          <t>Dec. 31, 2023</t>
        </is>
      </c>
    </row>
    <row r="2">
      <c r="A2" s="3" t="inlineStr">
        <is>
          <t>Trade And Other Receivables</t>
        </is>
      </c>
      <c r="B2" s="4" t="inlineStr">
        <is>
          <t xml:space="preserve"> </t>
        </is>
      </c>
      <c r="C2" s="4" t="inlineStr">
        <is>
          <t xml:space="preserve"> </t>
        </is>
      </c>
    </row>
    <row r="3">
      <c r="A3" s="4" t="inlineStr">
        <is>
          <t>Trade receivables</t>
        </is>
      </c>
      <c r="B3" s="7" t="n">
        <v>43449</v>
      </c>
      <c r="C3" s="7" t="n">
        <v>253461</v>
      </c>
    </row>
    <row r="4">
      <c r="A4" s="4" t="inlineStr">
        <is>
          <t>Less: allowance for expected credit losses</t>
        </is>
      </c>
      <c r="B4" s="5" t="n">
        <v>-4357</v>
      </c>
      <c r="C4" s="5" t="n">
        <v>-26049</v>
      </c>
    </row>
    <row r="5">
      <c r="A5" s="4" t="inlineStr">
        <is>
          <t>Total trade receivables</t>
        </is>
      </c>
      <c r="B5" s="5" t="n">
        <v>39092</v>
      </c>
      <c r="C5" s="5" t="n">
        <v>227412</v>
      </c>
    </row>
    <row r="6">
      <c r="A6" s="4" t="inlineStr">
        <is>
          <t>Prepayments</t>
        </is>
      </c>
      <c r="B6" s="5" t="n">
        <v>24992</v>
      </c>
      <c r="C6" s="5" t="n">
        <v>32944</v>
      </c>
    </row>
    <row r="7">
      <c r="A7" s="4" t="inlineStr">
        <is>
          <t>Deposits</t>
        </is>
      </c>
      <c r="B7" s="5" t="n">
        <v>18654</v>
      </c>
      <c r="C7" s="5" t="n">
        <v>63066</v>
      </c>
    </row>
    <row r="8">
      <c r="A8" s="4" t="inlineStr">
        <is>
          <t xml:space="preserve">Goods and services tax (“GST”) receivables  </t>
        </is>
      </c>
      <c r="B8" s="5" t="n">
        <v>23716</v>
      </c>
      <c r="C8" s="5" t="n">
        <v>69795</v>
      </c>
    </row>
    <row r="9">
      <c r="A9" s="4" t="inlineStr">
        <is>
          <t>Other receivables</t>
        </is>
      </c>
      <c r="B9" s="5" t="n">
        <v>20593</v>
      </c>
      <c r="C9" s="5" t="n">
        <v>45230</v>
      </c>
    </row>
    <row r="10">
      <c r="A10" s="4" t="inlineStr">
        <is>
          <t>Total other receivables</t>
        </is>
      </c>
      <c r="B10" s="5" t="n">
        <v>87955</v>
      </c>
      <c r="C10" s="5" t="n">
        <v>211035</v>
      </c>
    </row>
    <row r="11">
      <c r="A11" s="4" t="inlineStr">
        <is>
          <t>Total trade and other receivables</t>
        </is>
      </c>
      <c r="B11" s="7" t="n">
        <v>127047</v>
      </c>
      <c r="C11" s="7" t="n">
        <v>4384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contract assets (Details) - SGD ($)</t>
        </is>
      </c>
      <c r="B1" s="2" t="inlineStr">
        <is>
          <t>Dec. 31, 2024</t>
        </is>
      </c>
      <c r="C1" s="2" t="inlineStr">
        <is>
          <t>Dec. 31, 2023</t>
        </is>
      </c>
    </row>
    <row r="2">
      <c r="A2" s="3" t="inlineStr">
        <is>
          <t>Contract Assets</t>
        </is>
      </c>
      <c r="B2" s="4" t="inlineStr">
        <is>
          <t xml:space="preserve"> </t>
        </is>
      </c>
      <c r="C2" s="4" t="inlineStr">
        <is>
          <t xml:space="preserve"> </t>
        </is>
      </c>
    </row>
    <row r="3">
      <c r="A3" s="4" t="inlineStr">
        <is>
          <t>Contract assets</t>
        </is>
      </c>
      <c r="B3" s="7" t="n">
        <v>10642</v>
      </c>
      <c r="C3" s="7" t="n">
        <v>119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tract assets (Details Narrative) - SGD ($)</t>
        </is>
      </c>
      <c r="B1" s="2" t="inlineStr">
        <is>
          <t>12 Months Ended</t>
        </is>
      </c>
    </row>
    <row r="2">
      <c r="B2" s="2" t="inlineStr">
        <is>
          <t>Dec. 31, 2024</t>
        </is>
      </c>
      <c r="C2" s="2" t="inlineStr">
        <is>
          <t>Dec. 31, 2023</t>
        </is>
      </c>
    </row>
    <row r="3">
      <c r="A3" s="3" t="inlineStr">
        <is>
          <t>Contract Assets</t>
        </is>
      </c>
      <c r="B3" s="4" t="inlineStr">
        <is>
          <t xml:space="preserve"> </t>
        </is>
      </c>
      <c r="C3" s="4" t="inlineStr">
        <is>
          <t xml:space="preserve"> </t>
        </is>
      </c>
    </row>
    <row r="4">
      <c r="A4" s="4" t="inlineStr">
        <is>
          <t>Revenue recognized during the year from performance obligations satisfied</t>
        </is>
      </c>
      <c r="B4" s="7" t="n">
        <v>10642</v>
      </c>
      <c r="C4" s="7" t="n">
        <v>11931</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oan from a shareholder (Details Narrative) - Shareholder [member]</t>
        </is>
      </c>
      <c r="B1" s="2" t="inlineStr">
        <is>
          <t>12 Months Ended</t>
        </is>
      </c>
    </row>
    <row r="2">
      <c r="B2" s="2" t="inlineStr">
        <is>
          <t>Dec. 31, 2024</t>
        </is>
      </c>
    </row>
    <row r="3">
      <c r="A3" s="3" t="inlineStr">
        <is>
          <t>IfrsStatementLineItems [Line Items]</t>
        </is>
      </c>
      <c r="B3" s="4" t="inlineStr">
        <is>
          <t xml:space="preserve"> </t>
        </is>
      </c>
    </row>
    <row r="4">
      <c r="A4" s="4" t="inlineStr">
        <is>
          <t>Interest rate</t>
        </is>
      </c>
      <c r="B4" s="10" t="n">
        <v>0.055</v>
      </c>
    </row>
    <row r="5">
      <c r="A5" s="4" t="inlineStr">
        <is>
          <t>Loans maturity description</t>
        </is>
      </c>
      <c r="B5" s="4" t="inlineStr">
        <is>
          <t>repayable
within 28 days from the date of closing the initial public offering process in the Nasdaq Stock Market LL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General</t>
        </is>
      </c>
      <c r="B4" s="4" t="inlineStr">
        <is>
          <t xml:space="preserve">1. General BeLive Holdings (“the Company”, and together
with its subsidiaries, “the Group”) was incorporated on February 24, 2023 and domiciled in the Cayman Islands. The address
of its registered office is Appleby Global Services (Cayman) Limited, 71 Fort Street, PO Box 500, George Town, Grand Cayman, KY1-1106,
Cayman Islands. BeLive Technology Group Ltd. (“BeLive BVI”),
a wholly-owned subsidiary of the Company, was incorporated on March 7, 2023 and domiciled in British Virgin Islands. The address of its
registered office is at Mandar House, 3rd Floor, Johnson’s Ghut, Tortola, British Virgin Islands. BeLive Technology Pte. Ltd. (“BeLive SG”),
a wholly-owned subsidiary of BeLive BVI, was incorporated on June 18, 2014 and domiciled in Singapore. The address of its registered office
is at 26A Ann Siang Road, #03-00, Singapore 069706. BeLive Technology (Vietnam) Company Ltd. (“BeLive
Vietnam”), a wholly-owned subsidiary of BeLive SG, was incorporated on June 16, 2021 and domiciled in Vietnam. The address of its
registered office is at 133 Duong Ba Trac, Ward 1, District 8, Ho Chi Minh City, Vietnam. The principal activities of the Group are those related
to development of software and programming activities. On June 9, 2023, the Shareholders of BeLive SG (the
“Shareholders”) have agreed to sell and BeLive BVI has agreed to buy the entire issued share capital of BeLive SG in consideration
for the Company to allot and issue an aggregate of 32,268,663 0.0001 3,227 As BeLive SG, BeLive BVI and the Company are under
common control, the series of contractual arrangements between BeLive SG, BeLive BVI and the Company in 2023 constituted a reorganization
under common control. The consolidated financial statements have been prepared as if the existing corporate structure had been in existence
throughout all periods. This includes a retrospective presentation for all equity related disclosures, including issued share capital,
which have been revised to reflect the effects of the reorganization in accordance with IFRS Accounting Standards as of January 1, 2023,
December 31, 2023 and 2024. BELIVE HOLDINGS AND ITS SUBSIDIARIES NOTES TO THE CONSOLIDATED FINANCIAL STATEMENTS For the financial year ended December 31, 2024 ,
2023 and 2022 (in Singapore Dollars)
1. General (Continued) Information about subsidiaries Details of the Company’s principal subsidiaries are as follows:- Schedule of principal subsidiaries
Name Principal activities Country
of business/
BeLive BVI Investment holding British Virgin Islands
BeLive SG Development of other software and programming activities Singapore
BeLive Vietnam Computer programming and system administration Vietnam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cash and cash equivalents (Details)</t>
        </is>
      </c>
      <c r="B1" s="2" t="inlineStr">
        <is>
          <t>Dec. 31, 2024 USD ($)</t>
        </is>
      </c>
      <c r="C1" s="2" t="inlineStr">
        <is>
          <t>Dec. 31, 2024 SGD ($)</t>
        </is>
      </c>
      <c r="D1" s="2" t="inlineStr">
        <is>
          <t>Dec. 31, 2023 USD ($)</t>
        </is>
      </c>
      <c r="E1" s="2" t="inlineStr">
        <is>
          <t>Dec. 31, 2023 SGD ($)</t>
        </is>
      </c>
      <c r="F1" s="2" t="inlineStr">
        <is>
          <t>Dec. 31, 2022 SGD ($)</t>
        </is>
      </c>
      <c r="G1" s="2" t="inlineStr">
        <is>
          <t>Dec. 31, 2021 SGD ($)</t>
        </is>
      </c>
    </row>
    <row r="2">
      <c r="A2" s="3" t="inlineStr">
        <is>
          <t>Cash And Cash Equival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t banks</t>
        </is>
      </c>
      <c r="B3" s="4" t="inlineStr">
        <is>
          <t xml:space="preserve"> </t>
        </is>
      </c>
      <c r="C3" s="7" t="n">
        <v>65195</v>
      </c>
      <c r="D3" s="4" t="inlineStr">
        <is>
          <t xml:space="preserve"> </t>
        </is>
      </c>
      <c r="E3" s="7" t="n">
        <v>195828</v>
      </c>
      <c r="F3" s="4" t="inlineStr">
        <is>
          <t xml:space="preserve"> </t>
        </is>
      </c>
      <c r="G3" s="4" t="inlineStr">
        <is>
          <t xml:space="preserve"> </t>
        </is>
      </c>
    </row>
    <row r="4">
      <c r="A4" s="4" t="inlineStr">
        <is>
          <t>Cash on hand</t>
        </is>
      </c>
      <c r="B4" s="4" t="inlineStr">
        <is>
          <t xml:space="preserve"> </t>
        </is>
      </c>
      <c r="C4" s="5" t="n">
        <v>989</v>
      </c>
      <c r="D4" s="4" t="inlineStr">
        <is>
          <t xml:space="preserve"> </t>
        </is>
      </c>
      <c r="E4" s="5" t="n">
        <v>1881</v>
      </c>
      <c r="F4" s="4" t="inlineStr">
        <is>
          <t xml:space="preserve"> </t>
        </is>
      </c>
      <c r="G4" s="4" t="inlineStr">
        <is>
          <t xml:space="preserve"> </t>
        </is>
      </c>
    </row>
    <row r="5">
      <c r="A5" s="4" t="inlineStr">
        <is>
          <t>Cash and cash equivalents</t>
        </is>
      </c>
      <c r="B5" s="7" t="n">
        <v>24312</v>
      </c>
      <c r="C5" s="7" t="n">
        <v>66184</v>
      </c>
      <c r="D5" s="7" t="n">
        <v>92808</v>
      </c>
      <c r="E5" s="7" t="n">
        <v>197709</v>
      </c>
      <c r="F5" s="7" t="n">
        <v>216752</v>
      </c>
      <c r="G5" s="7" t="n">
        <v>2253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share capital (Details) - SGD ($)</t>
        </is>
      </c>
      <c r="B1" s="2" t="inlineStr">
        <is>
          <t>Dec. 31, 2024</t>
        </is>
      </c>
      <c r="C1" s="2" t="inlineStr">
        <is>
          <t>Dec. 31, 2023</t>
        </is>
      </c>
    </row>
    <row r="2">
      <c r="A2" s="4" t="inlineStr">
        <is>
          <t>Issued and fully paid:- 8,152,574 (2023: 34,026,203) ordinary shares</t>
        </is>
      </c>
      <c r="B2" s="7" t="n">
        <v>5462</v>
      </c>
      <c r="C2" s="7" t="n">
        <v>45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share capital (Details) (Parenthetical) - shares</t>
        </is>
      </c>
      <c r="B1" s="2" t="inlineStr">
        <is>
          <t>Dec. 31, 2024</t>
        </is>
      </c>
      <c r="C1" s="2" t="inlineStr">
        <is>
          <t>Dec. 31, 2023</t>
        </is>
      </c>
      <c r="D1" s="2" t="inlineStr">
        <is>
          <t>Jun. 12, 2023</t>
        </is>
      </c>
    </row>
    <row r="2">
      <c r="A2" s="4" t="inlineStr">
        <is>
          <t>Ordinary shares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Number of shares issued</t>
        </is>
      </c>
      <c r="B4" s="5" t="n">
        <v>8152574</v>
      </c>
      <c r="C4" s="5" t="n">
        <v>34026203</v>
      </c>
      <c r="D4" s="5" t="n">
        <v>35994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46" customWidth="1" min="1" max="1"/>
    <col width="29" customWidth="1" min="2" max="2"/>
    <col width="29" customWidth="1" min="3" max="3"/>
    <col width="29" customWidth="1" min="4" max="4"/>
    <col width="29" customWidth="1" min="5" max="5"/>
    <col width="29" customWidth="1" min="6" max="6"/>
    <col width="29" customWidth="1" min="7" max="7"/>
    <col width="80" customWidth="1" min="8" max="8"/>
    <col width="40" customWidth="1" min="9" max="9"/>
    <col width="29" customWidth="1" min="10" max="10"/>
    <col width="29" customWidth="1" min="11" max="11"/>
    <col width="29" customWidth="1" min="12" max="12"/>
    <col width="21" customWidth="1" min="13" max="13"/>
    <col width="21" customWidth="1" min="14" max="14"/>
  </cols>
  <sheetData>
    <row r="1">
      <c r="A1" s="1" t="inlineStr">
        <is>
          <t>Share capital (Details Narrative)</t>
        </is>
      </c>
      <c r="M1" s="2" t="inlineStr">
        <is>
          <t>12 Months Ended</t>
        </is>
      </c>
    </row>
    <row r="2">
      <c r="B2" s="2" t="inlineStr">
        <is>
          <t>Apr. 20, 2024 USD ($) shares</t>
        </is>
      </c>
      <c r="C2" s="2" t="inlineStr">
        <is>
          <t>Apr. 20, 2024 SGD ($) shares</t>
        </is>
      </c>
      <c r="D2" s="2" t="inlineStr">
        <is>
          <t>Apr. 17, 2024 USD ($) shares</t>
        </is>
      </c>
      <c r="E2" s="2" t="inlineStr">
        <is>
          <t>Apr. 17, 2024 SGD ($) shares</t>
        </is>
      </c>
      <c r="F2" s="2" t="inlineStr">
        <is>
          <t>Apr. 10, 2024 USD ($) shares</t>
        </is>
      </c>
      <c r="G2" s="2" t="inlineStr">
        <is>
          <t>Apr. 10, 2024 SGD ($) shares</t>
        </is>
      </c>
      <c r="H2" s="2" t="inlineStr">
        <is>
          <t>Feb. 18, 2024</t>
        </is>
      </c>
      <c r="I2" s="2" t="inlineStr">
        <is>
          <t>Feb. 01, 2024 USD ($) shares $ / shares</t>
        </is>
      </c>
      <c r="J2" s="2" t="inlineStr">
        <is>
          <t>Feb. 01, 2024 SGD ($) shares</t>
        </is>
      </c>
      <c r="K2" s="2" t="inlineStr">
        <is>
          <t>Jun. 12, 2023 USD ($) shares</t>
        </is>
      </c>
      <c r="L2" s="2" t="inlineStr">
        <is>
          <t>Jun. 12, 2023 SGD ($) shares</t>
        </is>
      </c>
      <c r="M2" s="2" t="inlineStr">
        <is>
          <t>Dec. 31, 2024 shares</t>
        </is>
      </c>
      <c r="N2" s="2" t="inlineStr">
        <is>
          <t>Dec. 31, 2023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900000</v>
      </c>
      <c r="N4" s="4" t="inlineStr">
        <is>
          <t xml:space="preserve"> </t>
        </is>
      </c>
    </row>
    <row r="5">
      <c r="A5" s="4" t="inlineStr">
        <is>
          <t>Description of share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On February 18, 2024, the Company consolidated
every five issued and unissued existing shares of par value of US$0.0001 each into one share of par value of US$0.0005 each.</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rdina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59940</v>
      </c>
      <c r="L8" s="5" t="n">
        <v>359940</v>
      </c>
      <c r="M8" s="5" t="n">
        <v>8152574</v>
      </c>
      <c r="N8" s="5" t="n">
        <v>34026203</v>
      </c>
    </row>
    <row r="9">
      <c r="A9" s="4" t="inlineStr">
        <is>
          <t>Number of shares issue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250000</v>
      </c>
      <c r="L9" s="7" t="n">
        <v>329825</v>
      </c>
      <c r="M9" s="4" t="inlineStr">
        <is>
          <t xml:space="preserve"> </t>
        </is>
      </c>
      <c r="N9" s="4" t="inlineStr">
        <is>
          <t xml:space="preserve"> </t>
        </is>
      </c>
    </row>
    <row r="10">
      <c r="A10" s="4" t="inlineStr">
        <is>
          <t>Number of shares issued for serv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397600</v>
      </c>
      <c r="L10" s="5" t="n">
        <v>1397600</v>
      </c>
      <c r="M10" s="4" t="inlineStr">
        <is>
          <t xml:space="preserve"> </t>
        </is>
      </c>
      <c r="N10" s="4" t="inlineStr">
        <is>
          <t xml:space="preserve"> </t>
        </is>
      </c>
    </row>
    <row r="11">
      <c r="A11" s="4" t="inlineStr">
        <is>
          <t>Ordinary shares [member] | Employe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share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900000</v>
      </c>
      <c r="J13" s="5" t="n">
        <v>5900000</v>
      </c>
      <c r="K13" s="4" t="inlineStr">
        <is>
          <t xml:space="preserve"> </t>
        </is>
      </c>
      <c r="L13" s="4" t="inlineStr">
        <is>
          <t xml:space="preserve"> </t>
        </is>
      </c>
      <c r="M13" s="4" t="inlineStr">
        <is>
          <t xml:space="preserve"> </t>
        </is>
      </c>
      <c r="N13" s="4" t="inlineStr">
        <is>
          <t xml:space="preserve"> </t>
        </is>
      </c>
    </row>
    <row r="14">
      <c r="A14" s="4" t="inlineStr">
        <is>
          <t>Exercis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0001</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air value of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2690000</v>
      </c>
      <c r="J15" s="7" t="n">
        <v>3606000</v>
      </c>
      <c r="K15" s="4" t="inlineStr">
        <is>
          <t xml:space="preserve"> </t>
        </is>
      </c>
      <c r="L15" s="4" t="inlineStr">
        <is>
          <t xml:space="preserve"> </t>
        </is>
      </c>
      <c r="M15" s="4" t="inlineStr">
        <is>
          <t xml:space="preserve"> </t>
        </is>
      </c>
      <c r="N15" s="4" t="inlineStr">
        <is>
          <t xml:space="preserve"> </t>
        </is>
      </c>
    </row>
    <row r="16">
      <c r="A16" s="4" t="inlineStr">
        <is>
          <t>Ordinary shares [member] | Inves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shares issued</t>
        </is>
      </c>
      <c r="B18" s="5" t="n">
        <v>33333</v>
      </c>
      <c r="C18" s="5" t="n">
        <v>33333</v>
      </c>
      <c r="D18" s="5" t="n">
        <v>34000</v>
      </c>
      <c r="E18" s="5" t="n">
        <v>34000</v>
      </c>
      <c r="F18" s="5" t="n">
        <v>100000</v>
      </c>
      <c r="G18" s="5" t="n">
        <v>1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shares issued, value</t>
        </is>
      </c>
      <c r="B19" s="7" t="n">
        <v>99000</v>
      </c>
      <c r="C19" s="7" t="n">
        <v>126765</v>
      </c>
      <c r="D19" s="7" t="n">
        <v>102000</v>
      </c>
      <c r="E19" s="7" t="n">
        <v>130607</v>
      </c>
      <c r="F19" s="7" t="n">
        <v>300000</v>
      </c>
      <c r="G19" s="7" t="n">
        <v>38413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sheetData>
  <mergeCells count="6">
    <mergeCell ref="D1:E1"/>
    <mergeCell ref="K1:L1"/>
    <mergeCell ref="B1:C1"/>
    <mergeCell ref="F1:G1"/>
    <mergeCell ref="I1:J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lease liabilities (Details) - SGD ($)</t>
        </is>
      </c>
      <c r="B1" s="2" t="inlineStr">
        <is>
          <t>Dec. 31, 2024</t>
        </is>
      </c>
      <c r="C1" s="2" t="inlineStr">
        <is>
          <t>Dec. 13, 2024</t>
        </is>
      </c>
      <c r="D1" s="2" t="inlineStr">
        <is>
          <t>Dec. 31, 2023</t>
        </is>
      </c>
    </row>
    <row r="2">
      <c r="A2" s="3" t="inlineStr">
        <is>
          <t>IfrsStatementLineItems [Line Items]</t>
        </is>
      </c>
      <c r="B2" s="4" t="inlineStr">
        <is>
          <t xml:space="preserve"> </t>
        </is>
      </c>
      <c r="C2" s="4" t="inlineStr">
        <is>
          <t xml:space="preserve"> </t>
        </is>
      </c>
      <c r="D2" s="4" t="inlineStr">
        <is>
          <t xml:space="preserve"> </t>
        </is>
      </c>
    </row>
    <row r="3">
      <c r="A3" s="4" t="inlineStr">
        <is>
          <t>Lease liabilities payable, net</t>
        </is>
      </c>
      <c r="B3" s="7" t="n">
        <v>6500</v>
      </c>
      <c r="C3" s="7" t="n">
        <v>72000</v>
      </c>
      <c r="D3" s="7" t="n">
        <v>60560</v>
      </c>
    </row>
    <row r="4">
      <c r="A4" s="4" t="inlineStr">
        <is>
          <t>Less: portion classified as current liabilities</t>
        </is>
      </c>
      <c r="B4" s="5" t="n">
        <v>-6500</v>
      </c>
      <c r="C4" s="4" t="inlineStr">
        <is>
          <t xml:space="preserve"> </t>
        </is>
      </c>
      <c r="D4" s="5" t="n">
        <v>-41409</v>
      </c>
    </row>
    <row r="5">
      <c r="A5" s="4" t="inlineStr">
        <is>
          <t>Non-current liabilities</t>
        </is>
      </c>
      <c r="B5" s="4" t="inlineStr">
        <is>
          <t xml:space="preserve"> </t>
        </is>
      </c>
      <c r="C5" s="4" t="inlineStr">
        <is>
          <t xml:space="preserve"> </t>
        </is>
      </c>
      <c r="D5" s="5" t="n">
        <v>19151</v>
      </c>
    </row>
    <row r="6">
      <c r="A6" s="4" t="inlineStr">
        <is>
          <t>Not later than one year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Lease liabilities payable maturities</t>
        </is>
      </c>
      <c r="B8" s="5" t="n">
        <v>6500</v>
      </c>
      <c r="C8" s="4" t="inlineStr">
        <is>
          <t xml:space="preserve"> </t>
        </is>
      </c>
      <c r="D8" s="5" t="n">
        <v>41409</v>
      </c>
    </row>
    <row r="9">
      <c r="A9" s="4" t="inlineStr">
        <is>
          <t>Later than one year and not later than two year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Lease liabilities payable maturities</t>
        </is>
      </c>
      <c r="B11" s="4" t="inlineStr">
        <is>
          <t xml:space="preserve"> </t>
        </is>
      </c>
      <c r="C11" s="4" t="inlineStr">
        <is>
          <t xml:space="preserve"> </t>
        </is>
      </c>
      <c r="D11" s="7" t="n">
        <v>1915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Lease liabilities (Details Narrative) - SGD ($)</t>
        </is>
      </c>
      <c r="B1" s="2" t="inlineStr">
        <is>
          <t>Dec. 31, 2024</t>
        </is>
      </c>
      <c r="C1" s="2" t="inlineStr">
        <is>
          <t>Dec. 13, 2024</t>
        </is>
      </c>
      <c r="D1" s="2" t="inlineStr">
        <is>
          <t>Dec. 31, 2023</t>
        </is>
      </c>
    </row>
    <row r="2">
      <c r="A2" s="3" t="inlineStr">
        <is>
          <t>Lease liabilities [abstract]</t>
        </is>
      </c>
      <c r="B2" s="4" t="inlineStr">
        <is>
          <t xml:space="preserve"> </t>
        </is>
      </c>
      <c r="C2" s="4" t="inlineStr">
        <is>
          <t xml:space="preserve"> </t>
        </is>
      </c>
      <c r="D2" s="4" t="inlineStr">
        <is>
          <t xml:space="preserve"> </t>
        </is>
      </c>
    </row>
    <row r="3">
      <c r="A3" s="4" t="inlineStr">
        <is>
          <t>Total lease payment</t>
        </is>
      </c>
      <c r="B3" s="7" t="n">
        <v>6500</v>
      </c>
      <c r="C3" s="7" t="n">
        <v>72000</v>
      </c>
      <c r="D3" s="7" t="n">
        <v>6056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chedule of Trade and Other Payables (Details)</t>
        </is>
      </c>
      <c r="C1" s="2" t="inlineStr">
        <is>
          <t>Dec. 31, 2024 USD ($)</t>
        </is>
      </c>
      <c r="D1" s="2" t="inlineStr">
        <is>
          <t>Dec. 31, 2024 SGD ($)</t>
        </is>
      </c>
      <c r="E1" s="2" t="inlineStr">
        <is>
          <t>Dec. 31, 2023 USD ($)</t>
        </is>
      </c>
      <c r="F1" s="2" t="inlineStr">
        <is>
          <t>Dec. 31, 2023 SGD ($)</t>
        </is>
      </c>
    </row>
    <row r="2">
      <c r="A2" s="3" t="inlineStr">
        <is>
          <t>IfrsStatementLineItems [Line Items]</t>
        </is>
      </c>
      <c r="C2" s="4" t="inlineStr">
        <is>
          <t xml:space="preserve"> </t>
        </is>
      </c>
      <c r="D2" s="4" t="inlineStr">
        <is>
          <t xml:space="preserve"> </t>
        </is>
      </c>
      <c r="E2" s="4" t="inlineStr">
        <is>
          <t xml:space="preserve"> </t>
        </is>
      </c>
      <c r="F2" s="4" t="inlineStr">
        <is>
          <t xml:space="preserve"> </t>
        </is>
      </c>
    </row>
    <row r="3">
      <c r="A3" s="4" t="inlineStr">
        <is>
          <t>- Third parties</t>
        </is>
      </c>
      <c r="C3" s="7" t="n">
        <v>53266</v>
      </c>
      <c r="D3" s="4" t="inlineStr">
        <is>
          <t xml:space="preserve"> </t>
        </is>
      </c>
      <c r="E3" s="7" t="n">
        <v>126926</v>
      </c>
      <c r="F3" s="4" t="inlineStr">
        <is>
          <t xml:space="preserve"> </t>
        </is>
      </c>
    </row>
    <row r="4">
      <c r="A4" s="4" t="inlineStr">
        <is>
          <t>- Accruals</t>
        </is>
      </c>
      <c r="C4" s="4" t="inlineStr">
        <is>
          <t xml:space="preserve"> </t>
        </is>
      </c>
      <c r="D4" s="7" t="n">
        <v>294315</v>
      </c>
      <c r="E4" s="4" t="inlineStr">
        <is>
          <t xml:space="preserve"> </t>
        </is>
      </c>
      <c r="F4" s="7" t="n">
        <v>96053</v>
      </c>
    </row>
    <row r="5">
      <c r="A5" s="4" t="inlineStr">
        <is>
          <t>- Contract liabilities (Note</t>
        </is>
      </c>
      <c r="B5" s="4" t="inlineStr">
        <is>
          <t>[1]</t>
        </is>
      </c>
      <c r="C5" s="4" t="inlineStr">
        <is>
          <t xml:space="preserve"> </t>
        </is>
      </c>
      <c r="D5" s="5" t="n">
        <v>9021</v>
      </c>
      <c r="E5" s="4" t="inlineStr">
        <is>
          <t xml:space="preserve"> </t>
        </is>
      </c>
      <c r="F5" s="5" t="n">
        <v>37891</v>
      </c>
    </row>
    <row r="6">
      <c r="A6" s="4" t="inlineStr">
        <is>
          <t>- Other payables (Note</t>
        </is>
      </c>
      <c r="B6" s="4" t="inlineStr">
        <is>
          <t>[2]</t>
        </is>
      </c>
      <c r="C6" s="4" t="inlineStr">
        <is>
          <t xml:space="preserve"> </t>
        </is>
      </c>
      <c r="D6" s="5" t="n">
        <v>152267</v>
      </c>
      <c r="E6" s="4" t="inlineStr">
        <is>
          <t xml:space="preserve"> </t>
        </is>
      </c>
      <c r="F6" s="5" t="n">
        <v>35914</v>
      </c>
    </row>
    <row r="7">
      <c r="A7" s="4" t="inlineStr">
        <is>
          <t>Other payables</t>
        </is>
      </c>
      <c r="C7" s="4" t="inlineStr">
        <is>
          <t xml:space="preserve"> </t>
        </is>
      </c>
      <c r="D7" s="5" t="n">
        <v>455603</v>
      </c>
      <c r="E7" s="4" t="inlineStr">
        <is>
          <t xml:space="preserve"> </t>
        </is>
      </c>
      <c r="F7" s="5" t="n">
        <v>169858</v>
      </c>
    </row>
    <row r="8">
      <c r="A8" s="4" t="inlineStr">
        <is>
          <t>Total trade and other payables</t>
        </is>
      </c>
      <c r="C8" s="4" t="inlineStr">
        <is>
          <t xml:space="preserve"> </t>
        </is>
      </c>
      <c r="D8" s="5" t="n">
        <v>626008</v>
      </c>
      <c r="E8" s="4" t="inlineStr">
        <is>
          <t xml:space="preserve"> </t>
        </is>
      </c>
      <c r="F8" s="5" t="n">
        <v>447069</v>
      </c>
    </row>
    <row r="9">
      <c r="A9" s="4" t="inlineStr">
        <is>
          <t>Third parties [Member]</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C10" s="4" t="inlineStr">
        <is>
          <t xml:space="preserve"> </t>
        </is>
      </c>
      <c r="D10" s="4" t="inlineStr">
        <is>
          <t xml:space="preserve"> </t>
        </is>
      </c>
      <c r="E10" s="4" t="inlineStr">
        <is>
          <t xml:space="preserve"> </t>
        </is>
      </c>
      <c r="F10" s="4" t="inlineStr">
        <is>
          <t xml:space="preserve"> </t>
        </is>
      </c>
    </row>
    <row r="11">
      <c r="A11" s="4" t="inlineStr">
        <is>
          <t>- Third parties</t>
        </is>
      </c>
      <c r="C11" s="4" t="inlineStr">
        <is>
          <t xml:space="preserve"> </t>
        </is>
      </c>
      <c r="D11" s="7" t="n">
        <v>170405</v>
      </c>
      <c r="E11" s="4" t="inlineStr">
        <is>
          <t xml:space="preserve"> </t>
        </is>
      </c>
      <c r="F11" s="7" t="n">
        <v>277211</v>
      </c>
    </row>
    <row r="12"/>
    <row r="13">
      <c r="A13" s="4" t="inlineStr">
        <is>
          <t>[1]Contract liabilities are deposit charged before the services commence, until the revenue is recognized on the relevant contract offset against these.[2]The amounts due to the directors of S$12,587 (2023: S$2,941) are included in the other payables. The amounts due to directors are unsecured, interest-free, and repayable on demand.</t>
        </is>
      </c>
    </row>
  </sheetData>
  <mergeCells count="3">
    <mergeCell ref="A13:E13"/>
    <mergeCell ref="A12:E12"/>
    <mergeCell ref="A1:B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ntract Liabilities (Details) - SGD ($)</t>
        </is>
      </c>
      <c r="C1" s="2" t="inlineStr">
        <is>
          <t>12 Months Ended</t>
        </is>
      </c>
    </row>
    <row r="2">
      <c r="C2" s="2" t="inlineStr">
        <is>
          <t>Dec. 31, 2024</t>
        </is>
      </c>
      <c r="D2" s="2" t="inlineStr">
        <is>
          <t>Dec. 31, 2023</t>
        </is>
      </c>
    </row>
    <row r="3">
      <c r="A3" s="3" t="inlineStr">
        <is>
          <t>IfrsStatementLineItems [Line Items]</t>
        </is>
      </c>
      <c r="C3" s="4" t="inlineStr">
        <is>
          <t xml:space="preserve"> </t>
        </is>
      </c>
      <c r="D3" s="4" t="inlineStr">
        <is>
          <t xml:space="preserve"> </t>
        </is>
      </c>
    </row>
    <row r="4">
      <c r="A4" s="4" t="inlineStr">
        <is>
          <t>December 31, 2023</t>
        </is>
      </c>
      <c r="B4" s="4" t="inlineStr">
        <is>
          <t>[1]</t>
        </is>
      </c>
      <c r="C4" s="7" t="n">
        <v>37891</v>
      </c>
      <c r="D4" s="4" t="inlineStr">
        <is>
          <t xml:space="preserve"> </t>
        </is>
      </c>
    </row>
    <row r="5">
      <c r="A5" s="4" t="inlineStr">
        <is>
          <t>December 31, 2024</t>
        </is>
      </c>
      <c r="B5" s="4" t="inlineStr">
        <is>
          <t>[1]</t>
        </is>
      </c>
      <c r="C5" s="5" t="n">
        <v>9021</v>
      </c>
      <c r="D5" s="7" t="n">
        <v>37891</v>
      </c>
    </row>
    <row r="6">
      <c r="A6" s="4" t="inlineStr">
        <is>
          <t>Contract Liabilities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December 31, 2023</t>
        </is>
      </c>
      <c r="C8" s="5" t="n">
        <v>37891</v>
      </c>
      <c r="D8" s="5" t="n">
        <v>70840</v>
      </c>
    </row>
    <row r="9">
      <c r="A9" s="4" t="inlineStr">
        <is>
          <t>Revenue recognized that was included in the contract liabilities balance at the beginning of the year</t>
        </is>
      </c>
      <c r="C9" s="5" t="n">
        <v>-37891</v>
      </c>
      <c r="D9" s="5" t="n">
        <v>-70840</v>
      </c>
    </row>
    <row r="10">
      <c r="A10" s="4" t="inlineStr">
        <is>
          <t>Increase in contract liabilities as a result of receiving deposits</t>
        </is>
      </c>
      <c r="C10" s="5" t="n">
        <v>9021</v>
      </c>
      <c r="D10" s="5" t="n">
        <v>37891</v>
      </c>
    </row>
    <row r="11">
      <c r="A11" s="4" t="inlineStr">
        <is>
          <t>December 31, 2024</t>
        </is>
      </c>
      <c r="C11" s="7" t="n">
        <v>9021</v>
      </c>
      <c r="D11" s="7" t="n">
        <v>37891</v>
      </c>
    </row>
    <row r="12"/>
    <row r="13">
      <c r="A13" s="4" t="inlineStr">
        <is>
          <t>[1]Contract liabilities are deposit charged before the services commence, until the revenue is recognized on the relevant contract offset against these.</t>
        </is>
      </c>
    </row>
  </sheetData>
  <mergeCells count="4">
    <mergeCell ref="A1:B2"/>
    <mergeCell ref="C1:D1"/>
    <mergeCell ref="A13:C13"/>
    <mergeCell ref="A12:C1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Contract Liabilities (Details) (Parenthetical) - SGD ($)</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Amounts due to the directors</t>
        </is>
      </c>
      <c r="B3" s="7" t="n">
        <v>12587</v>
      </c>
      <c r="C3" s="7" t="n">
        <v>2941</v>
      </c>
    </row>
    <row r="4">
      <c r="A4" s="4" t="inlineStr">
        <is>
          <t>Accrued interest</t>
        </is>
      </c>
      <c r="B4" s="7" t="n">
        <v>1445</v>
      </c>
      <c r="C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chedule of Related Party (Details) - SGD ($)</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Sales to a shareholder</t>
        </is>
      </c>
      <c r="B4" s="7" t="n">
        <v>18886</v>
      </c>
      <c r="C4" s="7" t="n">
        <v>77229</v>
      </c>
      <c r="D4" s="7" t="n">
        <v>134751</v>
      </c>
    </row>
    <row r="5">
      <c r="A5" s="4" t="inlineStr">
        <is>
          <t>Management fee paid to a shareholder</t>
        </is>
      </c>
      <c r="B5" s="4" t="inlineStr">
        <is>
          <t xml:space="preserve"> </t>
        </is>
      </c>
      <c r="C5" s="5" t="n">
        <v>-3500</v>
      </c>
      <c r="D5" s="5" t="n">
        <v>-45500</v>
      </c>
    </row>
    <row r="6">
      <c r="A6" s="4" t="inlineStr">
        <is>
          <t>Interest expenses charged by a shareholder</t>
        </is>
      </c>
      <c r="B6" s="5" t="n">
        <v>-1445</v>
      </c>
      <c r="C6" s="4" t="inlineStr">
        <is>
          <t xml:space="preserve"> </t>
        </is>
      </c>
      <c r="D6" s="4" t="inlineStr">
        <is>
          <t xml:space="preserve"> </t>
        </is>
      </c>
    </row>
    <row r="7">
      <c r="A7" s="4" t="inlineStr">
        <is>
          <t>Purchases from a shareholder</t>
        </is>
      </c>
      <c r="B7" s="4" t="inlineStr">
        <is>
          <t xml:space="preserve"> </t>
        </is>
      </c>
      <c r="C7" s="4" t="inlineStr">
        <is>
          <t xml:space="preserve"> </t>
        </is>
      </c>
      <c r="D7" s="7" t="n">
        <v>-135000</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consolidated financial statements and material accounting policy information</t>
        </is>
      </c>
      <c r="B1" s="2" t="inlineStr">
        <is>
          <t>12 Months Ended</t>
        </is>
      </c>
    </row>
    <row r="2">
      <c r="B2" s="2" t="inlineStr">
        <is>
          <t>Dec. 31, 2024</t>
        </is>
      </c>
    </row>
    <row r="3">
      <c r="A3" s="3" t="inlineStr">
        <is>
          <t>Basis Of Preparation Of Consolidated Financial Statements And Material Accounting Policy Information</t>
        </is>
      </c>
      <c r="B3" s="4" t="inlineStr">
        <is>
          <t xml:space="preserve"> </t>
        </is>
      </c>
    </row>
    <row r="4">
      <c r="A4" s="4" t="inlineStr">
        <is>
          <t>Basis of preparation of consolidated financial statements and material accounting policy information</t>
        </is>
      </c>
      <c r="B4" s="4" t="inlineStr">
        <is>
          <t>2. Basis of preparation of consolidated financial statements and material accounting policy information
2.1 Basis of preparation The consolidated financial statements of the Group
have been prepared in accordance with IFRS Accounting Standards as issued by the International Accounting Standards Board (“IASB”).
The IASB has issued a number of new and revised IFRS Accounting Standards. In preparing the consolidated financial statements, the Group
has consistently applied all new and amendments to IFRS Accounting Standards throughout the reporting period. These consolidated financial statements have been
prepared on a historical cost convention except for share options and cumulative preference shares (“RCCPS”) which are measured
at fair value. The preparation of consolidated financial statements in conformity with IFRS Accounting Standards requires management to
exercise its judgement in the process of applying the Group’s accounting policies. It also requires the use of certain critical
accounting estimates and assumptions. The Group incurred a loss of S$ 5,507,764 766,201 Subsequent
to the end of the reporting period on April 7, 2025, the Company is listed on Nasdaq Capital Market (“NASDAQ”) and receive
proceeds from initial public offering of US$ 10,848,912 14,646,000 Should the going concern assumption be inappropriate,
adjustments might be made to reclassify non-current assets to current assets, to write down the carrying values of assets to their estimated
recoverable amounts and to provide for any further liabilities which might arise. The effects of these adjustments have not been reflected
in the financial statements. The areas involving a higher degree of judgement or
complexity, or areas where assumptions and estimates are significant to the consolidated financial statements are disclosed in Note 3.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2 Application of amendments to IFRS Accounting Standards In the preparation of the consolidated financial statements
for the year ended December 31, 2024, the Group has applied the following amendments to IFRS Accounting Standards issued by the IASB,
for the first time, which are mandatorily effective for the Group’s annual period beginning on
Amendments to IFRS 16 Lease Liability in a Sale and Leaseback
Amendments to IAS 1 Classification of
Liabilities as Current or Non-current and related amendments to Hong Kong Interpretation 5 (2020)
Amendments to IAS 1 Non-current Liabilities with Covenants The application of the amendments to IFRSs in the
current year has had no material impact on the Group’s financial positions and performance for the current and prior years and/or
on the disclosures set out in these consolidated financial statements.
2.3 Standards issued but not yet effective The Group has not early applied the following new
and amendments to IFRSs that have been issued but are not yet effective:
Amendments to IFRS 9 and Amendments to the Classification and Measurement of
IFRS 7 Financial Instruments 3
Amendments to IFRS 10 Sale or Contribution of Assets between an Investor and
and IAS 28 its Associate or Joint Venture 1
Amendments to IFRS Accounting Standards Annual Improvements to IFRS Accounting Standards -
Accounting Standards Volume 11 3
Amendments to IAS 21 Lack of Exchangeability 2
IFRS 18 Presentation and Disclosure in Financial Statements 4 1 2 3 4 The directors of the Company anticipate that the application of new and
amendments to IFRS Accounting Standards will have no material impact on the consolidated financial statements in the foreseeable future.
2.4 Material accounting policy information
(a) Basis of consolidation The consolidated financial statements comprise the
consolidated financial statements of the Company and its subsidiaries as at December 31, 2024 and 2023. A subsidiary is an entity (including
a structured entity), directly or indirectly, controlled by the Company. Control is achieved when the Company is exposed, or has rights,
to variable returns from its involvement with the investee and has the ability to affect those returns through its power over the investee
(i.e., existing rights that give the Company the current ability to direct the relevant activities of the investee). When the Company has, directly or indirectly, less
than a majority of the voting or similar rights of an investee, the Company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consolidated financial statements of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component of other comprehensive
income (“OCI”) are attributed to the owners of the parent of the Group and to the non-controlling interests, even if this
results in the non-controlling interest having a deficit balance. All intra-group transactions, balances, income, and expenses are eliminated
in full on consolidation.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
(a) Basis of consolidation (continued) The Group reassesses whether or not it controls an
investee if facts and circumstances indicate that there are changes to one or more of the three elements of control described in the accounting
policy for subsidiaries below. Changes in the Group’s ownership interests in
subsidiaries that do not result in the Group losing control over the subsidiaries are accounted for as equity transactions. When the Group loses control of a subsidiary, the
profit or loss on disposal is calculated as the difference between (i) the aggregate of the fair value of the consideration received and
the fair value of any investment retained and (ii) the previous carrying amount of the assets (including goodwill), and liabilities of
the subsidiary and any non-controlling interests. The Group’s share of components previously recognized in consolidated other comprehensive
income is reclassified to the consolidated statements of profit or loss or retained profits, as appropriate, on the same basis as would
be required if the Group had directly disposed of the related assets or liabilities. The Group can elect to apply an optional concentration
test, on a transaction-by-transaction basis, that permits a simplified assessment of whether an acquired set of activities and assets
is not a business. The concentration test is met if substantially all of the fair value of the gross assets acquired is concentrated in
a single identifiable asset or group of similar identifiable assets. The gross assets under assessment exclude cash and cash equivalents,
deferred tax assets, and goodwill resulting from the effects of deferred tax liabilities. If the concentration test is met, the set of
activities and assets is determined not to be a business, and no further assessment is needed.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
(b) Taxes Income tax and deferred tax Income tax represents the sum of current and deferred
tax. Income tax relating to items recognized outside profit or loss is recognized outside profit or loss, either in consolidated other
comprehensive income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Group operates. Deferred tax is provided, using the liability method,
on all temporary differences at the end of the reporting period between the tax bases of assets and liabilities and their carrying amounts
for financial reporting purpos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joint ventures, when the timing of the reversal of the temporary differences can be controlled and it is probable that the temporary differences will not reverse in the foreseeable future.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
(b) Taxes (continued) Income tax and deferred tax (continued Deferred tax assets are recognized for all deductible
temporary differences, the carryforward of unused tax credits and any unused tax losses. Deferred tax assets are recognized to the extent
that it is probable that taxable profits will be available against which deductible temporary differences, the carryforward of unused
tax credits and unused tax losses can be utilized, except:
●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joint ventures, deferred tax assets are only recognized to the extent that it is probable that the temporary differences will reverse in the foreseeable future and taxable profit will be available against which the temporary differences can be utilized. in respect of deductible temporary differences associated
with investments in subsidiaries, associates and joint ventur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Unrecognized deferred tax assets are reassessed at the end of each reporting
period and are recognized to the extent that it has become probable that sufficient taxable profit will be available to allow all or part
of the deferred tax asset to be recovered.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
(b) Taxes (continued) Income tax and deferred tax (continued Deferred tax is calculated, without discounting, at
the tax rates that are expected to apply in the period when the asset is realized or the liability is settled, based on the tax rates
(and tax laws) that have been enacted or substantively enacted by the end of the reporting period. Deferred tax assets and liabilities are offset when
they relate to income taxes levied by the same taxation authority and the Group intends to settle its current tax assets and liabilities
on a net basis. Sales tax Revenues, expenses, and assets are recognized net of the amount of sales
tax except:
● where the sales tax incurred on a purchase of assets or services is not recoverable from the taxation authority, in which case the sales tax is recognized as part of the cost of acquisition of the asset or as part of the expense item as applicable; and
● receivables and payables that are stated with the amount of sales tax included. The net amount of sales tax recoverable from, or payable
to, the taxation authority is included as part of receivables or payables in the consolidated statements of financial position.
(c) Foreign currency transactions and translation The consolidated financial statements are presented
in Singapore Dollars (“S$”), which is also the Company’s functional currency. Each entity in the Group determines its
own functional currency and items included in the consolidated financial statements of each entity are measured using that functional
currency. All financial information presented in Singapore Dollars has been rounded to the nearest dollar, unless otherwise indicated.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
(c) Foreign currency transactions and translation
(i) Transactions and balances Transactions in foreign currencies are measured in
the respective functional currencies of the Company and its subsidiaries and are recorded on initial recognition in the functional currencies
at exchange rates approximating those ruling at the transaction dates. Monetary assets and liabilities denominated in foreign currencies
are translated at the rate of exchange ruling at the end of the reporting period.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was measured. Exchange differences arising on the settlement of
monetary items or on translating monetary items at the end of the reporting period are recognized in consolidated statement of profit
or loss.
(ii) Consolidated financial statements For consolidation purpose, the assets and liabilities
of foreign operations are translated into Singapore Dollars at the rate of exchange ruling at the end of the reporting period and their
profit or loss are translated at the exchange rates prevailing at the date of the transactions. The exchange differences arising on the
translation are recognized in consolidated other comprehensive income. On disposal of a foreign operation, the component of other comprehensive
income relating to that particular foreign operation is recognized in consolidated statement of profit or loss.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
(d) Plant and equipment All items of plant and equipment are initially recorded
at cost. Subsequent to recognition, plant and equipment are measured at cost less accumulated depreciation and any accumulated impairment
losses. The cost of an item of property, plant and equipment
comprises its purchase price and any directly attributable cost of bringing the asset to its working condition and location for its intended
use. Expenditure incurred after the item has been put into operation, such as repairs and maintenance and overhaul costs, is normally
charged to the consolidated statement of profit or loss the year in which it is incurred. In situations where it can be clearly demonstrated
that the expenditure has resulted in an increase in future economic benefits expected to be obtained from the use of the item, the expenditure
is capitalized as an additional cost of the item. When an item of property, plant and equipment is sold, its cost and accumulated depreciation
are removed from the consolidated financial statements and any gain or loss resulting from the disposal, being the difference between
the net disposal proceeds and the carrying amount of the asset, is included in the consolidated statement of profit and loss. Depreciation is calculated using the straight-line method to allocate depreciable
amounts over their estimated useful lives. The estimated useful lives are as follows: Schedule
of plant and equipment useful lives
Useful lives
Computer s 1 3
Furniture and fittings 1 5
Office equipment s 3
Renovation 3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financial year end. An item of property, plant and equipment including
any significant part initially recognized is derecognized upon disposal or when no future economic benefits are expected from its use
or disposal. Any gain or loss on disposal or retirement recognized in the consolidated statement of profit or loss in the year the asset
is derecognized is the difference between the net sales proceeds and the carrying amount of the relevant asset.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
(e) Intangible assets Intangible assets acquired separately Intangible assets acquired separately and with finite
useful lives are carried at cost less accumulated amortization and accumulated impairment losses, if any. Amortization for intangible
assets with finite useful lives is provided on a straight-line basis over their estimated useful lives. The amortization period and the
amortization method for an intangible asset with a finite useful life are reviewed at least at each financial year end. Gains or losses arising from derecognition of an intangible
asset are measured at the difference between the net disposal proceeds and the carrying amount of the asset and are recognized in the
consolidated statement of profit or loss when the asset is derecognized. Research and development expenditure Expenditure on research activities is recognized as
an expense in the period in which it is incurred. An internally-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
(e) Intangible assets (continued) The amount initially recognized for an internally-generated
intangible asset is the sum of the expenditure incurred from the date when the intangible asset first meets the recognition criteria.
Where no internally-generated intangible asset can be recognized, development expenditure is charged to the consolidated statement of
profit or loss in the period in which it is incurred. Subsequent to initial recognition, internally-generated
intangible assets are measured at cost less accumulated amortization and accumulated impairment losses (if any), on the same basis as
intangible assets that are acquired separately. The Group’s intangible assets have finite useful
lives. All intangible assets are amortized on a straight-line basis over the following period:- Schedule
of intangible assets useful lives
Software 5 years
(f) Impairment of non-financial assets Where an indication of impairment exists, or when
annual impairment testing for an asset is required (other than contract assets), the recoverable amount of the asset is estimated. An
asset’s recoverable amount is the higher of the value in use of the asset or cash-generating unit to which it belongs and its fair
value less costs to sell, and is determined for an individual asset, unless the asset does not generate cash inflows that are largely
independent of those from other assets or groups of assets, in which case the recoverable amount is determined for the cash-generating
unit to which the asset belongs. An impairment loss is recogniz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An impairment loss is charged to the consolidated statement of profit or loss in the period in which it arises in those
expense categories consistent with the function of the impaired asset.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
(f) Impairment of non-financial assets (continued) An assessment is made at the end of each reporting
period as to whether there is any indication that previously recognized impairment losses may no longer exist or may have decreased. If
such indication exists, the recoverable amount is estimated. A previously recognized impairment loss of an asset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impairment loss is credited to the consolidated statement of profit or loss in the period in which it
arises.
(g) Investments and other financial assets Financial assets Financial assets are recognized when a Group entity
becomes a party to the contractual provisions of the instrument. All regular way purchases or sales of financial assets are recognized
and derecognized on a trade date basis. Regular way purchases or sales are purchases or sales of financial assets that require delivery
of assets within the time frame established by regulation or convention in the marketplace. Financial assets are initially measured at fair value
except for trade receivables arising from contracts with customers which are initially measured in accordance with IFRS 15 Revenue from
Contracts with Customers (“IFRS 15”). Transaction costs that are directly attributable to the acquisition of financial assets
(other than financial assets at fair value through profit or loss (“FVTPL”)) are added to the fair value of the financial
assets, as appropriate, on initial recognition. Transaction costs directly attributable to the acquisition of financial assets at fair
value through profit or loss are recognized immediately in consolidated statement of profit or loss. The effective interest method is a method of calculating
the amortized cost of a financial asset and of allocating interest income over the relevant period. The effective interest rate is the
rate that exactly discounts estimated future cash receipts (including all fees and points paid that form an integral part of the effective
interest rate, transaction costs and other premiums or discounts) through the expected life of the financial asset, or, where appropriate,
a shorter period, to the net carrying amount on initial recognition.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
(g) Investments and other financial assets (continued) Financial assets (continued Interest which is derived from the Group’s ordinary course of business
is presented as revenue. Classification and subsequent measurement of financial assets Financial assets that meet the following conditions are subsequently measured
at amortized cost:
● the financial asset is held within a business model whose objective is to collect contractual cash flows; and
● the contractual terms give rise on specified dates to cash flows that are solely payments of principal and interest on the principal amount outstanding. Financial assets that meet the following conditions
are subsequently measured at fair value through other comprehensive income (“FVTOCI”):
● the financial asset is held within a business model whose objective is achieved by both collecting contractual cash flows and selling; and
● the contractual terms give rise on specified dates to cash flows that are solely payments of principal and interest on the principal amount outstanding.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
(g) Investments and other financial assets (continued) Financial assets (continued All other financial assets are subsequently measured
as FVTPL, except that at the date of initial application/initial recognition of a financial asset the Group may irrevocably elect to present
subsequent changes in fair value of an equity investment in OCI if that equity investment is neither held for trading nor contingent consideration
recognized by an acquirer in a business combination to which IFRS 3 Business Combinations applies. A financial asset is classified as held for trading if:
● it has been acquired principally for the purpose of selling in the near term; or
● on initial recognition it is a part of a portfolio of identified financial instruments that the Group manages together and has a recent actual pattern of short-term profit-taking; or
● it is a derivative that is not designated and effective as a hedging instrument. In addition, the Group may irrevocably designate a
financial asset that is required to be measured at the amortized cost or FVTOCI as measured at FVTPL if doing so eliminates or significantly
reduces an accounting mismatch.
(i) Amortized cost and interest income Interest income is recognized using the effective
interest method for financial assets measured subsequently at amortized cost and debt instruments / receivables subsequently measured
at FVTOCI. Interest income is calculated by applying the effective interest rate to the gross carrying amount of a financial asset, except
for financial assets that have subsequently become credit-impaired (see below). For financial assets that have subsequently become credit-impaired,
interest income is recognized by applying the effective interest rate to the amortized cost of the financial asset from the next reporting
period. If the credit risk on the credit-impaired financial instrument improves so that the financial asset is no longer credit-impaired,
interest income is recognized by applying the effective interest rate to the gross carrying amount of the financial asset from the beginning
of the reporting period following the determination that the asset is no longer credit impaired.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
(g) Investments and other financial assets (continued) Financial assets (continued Impairment of financial assets The Group recognizes a loss allowance for expected
credit losses (“ECL”) on financial assets which are subject to impairment under IFRS 9 (including trade and other receivables,
contract assets and amount due from shareholder). The amount of ECL is updated at each reporting date to reflect changes in credit risk
since initial recognition. Lifetime ECL represents the ECL that will result from
all possible default events over the expected life of the relevant instrument. In contrast, 12-month ECL (“12m ECL”) represents
the portion of lifetime ECL that is expected to result from default events that are possible within 12 months after the reporting date.
Assessments are done based on the Group’s historical credit loss experience, adjusted for factors that are specific to the debtors,
general economic conditions, and an assessment of both the current conditions at the reporting date as well as the forecast of future
conditions. The Group always recognizes lifetime ECL for trade
and other receivables, contract assets and amount due from shareholder. The ECL on these assets are assessed individually for debtors
with significant balances and/or collectively using a provision matrix with appropriate groupings. For all other instruments, the Group measures the
loss allowance equal to 12m ECL, unless when there has been a significant increase in credit risk since initial recognition, the Group
recognizes lifetime ECL. The assessment of whether lifetime ECL should be recognized is based on significant increases in the likelihood
or risk of a default occurring since initial recognition.
(i) Significant increase in credit risk In assessing whether the credit risk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BELIVE HOLDINGS AND ITS SUBSIDIARIES NOTES TO THE CONSOLIDATED FINANCIAL STATEMENTS For the financial year ended December 31, 2024, 2023 and 2022 (in Singapore Dollars)
2. Basis of preparation of consolidated financial statements and material accounting policy information (continued)
2.4 Material accounting policy information (continued)
(g) Investments and other financial assets (continued) Financial assets (continued Impairment of financial assets (continued)
(i) Significant increase in credit 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risk management (Details) - SGD ($)</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ontract assets</t>
        </is>
      </c>
      <c r="B3" s="7" t="n">
        <v>10642</v>
      </c>
      <c r="C3" s="7" t="n">
        <v>11931</v>
      </c>
    </row>
    <row r="4">
      <c r="A4" s="4" t="inlineStr">
        <is>
          <t>Lifetime expected credit losses [member] | Gross carrying amou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Loss allowance</t>
        </is>
      </c>
      <c r="B6" s="5" t="n">
        <v>43449</v>
      </c>
      <c r="C6" s="5" t="n">
        <v>253461</v>
      </c>
    </row>
    <row r="7">
      <c r="A7" s="4" t="inlineStr">
        <is>
          <t>Lifetime expected credit losses [member] | Allowance for credit loss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Loss allowance</t>
        </is>
      </c>
      <c r="B9" s="5" t="n">
        <v>-4357</v>
      </c>
      <c r="C9" s="5" t="n">
        <v>-26049</v>
      </c>
    </row>
    <row r="10">
      <c r="A10" s="4" t="inlineStr">
        <is>
          <t>Lifetime expected credit losses [member] | Carrying amoun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Loss allowance</t>
        </is>
      </c>
      <c r="B12" s="5" t="n">
        <v>39092</v>
      </c>
      <c r="C12" s="5" t="n">
        <v>227412</v>
      </c>
    </row>
    <row r="13">
      <c r="A13" s="4" t="inlineStr">
        <is>
          <t>12-month expected credit losses [member] | Gross carrying amount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Other receivables (exclude prepayments and GST receivables)</t>
        </is>
      </c>
      <c r="B15" s="5" t="n">
        <v>39247</v>
      </c>
      <c r="C15" s="5" t="n">
        <v>108296</v>
      </c>
    </row>
    <row r="16">
      <c r="A16" s="4" t="inlineStr">
        <is>
          <t>Contract assets</t>
        </is>
      </c>
      <c r="B16" s="5" t="n">
        <v>10642</v>
      </c>
      <c r="C16" s="5" t="n">
        <v>11931</v>
      </c>
    </row>
    <row r="17">
      <c r="A17" s="4" t="inlineStr">
        <is>
          <t>12-month expected credit losses [member] | Allowance for credit loss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Other receivables (exclude prepayments and GST receivables)</t>
        </is>
      </c>
      <c r="B19" s="4" t="inlineStr">
        <is>
          <t xml:space="preserve"> </t>
        </is>
      </c>
      <c r="C19" s="4" t="inlineStr">
        <is>
          <t xml:space="preserve"> </t>
        </is>
      </c>
    </row>
    <row r="20">
      <c r="A20" s="4" t="inlineStr">
        <is>
          <t>Contract assets</t>
        </is>
      </c>
      <c r="B20" s="4" t="inlineStr">
        <is>
          <t xml:space="preserve"> </t>
        </is>
      </c>
      <c r="C20" s="4" t="inlineStr">
        <is>
          <t xml:space="preserve"> </t>
        </is>
      </c>
    </row>
    <row r="21">
      <c r="A21" s="4" t="inlineStr">
        <is>
          <t>12-month expected credit losses [member] | Carrying amount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Other receivables (exclude prepayments and GST receivables)</t>
        </is>
      </c>
      <c r="B23" s="5" t="n">
        <v>39247</v>
      </c>
      <c r="C23" s="5" t="n">
        <v>108296</v>
      </c>
    </row>
    <row r="24">
      <c r="A24" s="4" t="inlineStr">
        <is>
          <t>Contract assets</t>
        </is>
      </c>
      <c r="B24" s="7" t="n">
        <v>10642</v>
      </c>
      <c r="C24" s="7" t="n">
        <v>1193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chedule of Credit Risk (Details) - SG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Gross carrying amount</t>
        </is>
      </c>
      <c r="B4" s="7" t="n">
        <v>43449</v>
      </c>
      <c r="C4" s="7" t="n">
        <v>265392</v>
      </c>
    </row>
    <row r="5">
      <c r="A5" s="4" t="inlineStr">
        <is>
          <t>Loss allowance</t>
        </is>
      </c>
      <c r="B5" s="5" t="n">
        <v>4357</v>
      </c>
      <c r="C5" s="5" t="n">
        <v>26049</v>
      </c>
    </row>
    <row r="6">
      <c r="A6" s="4" t="inlineStr">
        <is>
          <t>Current Not Past Du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Gross carrying amount</t>
        </is>
      </c>
      <c r="B8" s="5" t="n">
        <v>8277</v>
      </c>
      <c r="C8" s="5" t="n">
        <v>183404</v>
      </c>
    </row>
    <row r="9">
      <c r="A9" s="4" t="inlineStr">
        <is>
          <t>Loss allowance</t>
        </is>
      </c>
      <c r="B9" s="4" t="inlineStr">
        <is>
          <t xml:space="preserve"> </t>
        </is>
      </c>
      <c r="C9" s="4" t="inlineStr">
        <is>
          <t xml:space="preserve"> </t>
        </is>
      </c>
    </row>
    <row r="10">
      <c r="A10" s="4" t="inlineStr">
        <is>
          <t>Expected loss rate percentage</t>
        </is>
      </c>
      <c r="B10" s="9" t="n">
        <v>0</v>
      </c>
      <c r="C10" s="9" t="n">
        <v>0</v>
      </c>
    </row>
    <row r="11">
      <c r="A11" s="4" t="inlineStr">
        <is>
          <t>1-30 days past du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Gross carrying amount</t>
        </is>
      </c>
      <c r="B13" s="7" t="n">
        <v>15834</v>
      </c>
      <c r="C13" s="7" t="n">
        <v>33045</v>
      </c>
    </row>
    <row r="14">
      <c r="A14" s="4" t="inlineStr">
        <is>
          <t>Loss allowance</t>
        </is>
      </c>
      <c r="B14" s="4" t="inlineStr">
        <is>
          <t xml:space="preserve"> </t>
        </is>
      </c>
      <c r="C14" s="4" t="inlineStr">
        <is>
          <t xml:space="preserve"> </t>
        </is>
      </c>
    </row>
    <row r="15">
      <c r="A15" s="4" t="inlineStr">
        <is>
          <t>Expected loss rate percentage</t>
        </is>
      </c>
      <c r="B15" s="9" t="n">
        <v>0</v>
      </c>
      <c r="C15" s="9" t="n">
        <v>0</v>
      </c>
    </row>
    <row r="16">
      <c r="A16" s="4" t="inlineStr">
        <is>
          <t>31-60 days past du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Gross carrying amount</t>
        </is>
      </c>
      <c r="B18" s="7" t="n">
        <v>824</v>
      </c>
      <c r="C18" s="7" t="n">
        <v>6818</v>
      </c>
    </row>
    <row r="19">
      <c r="A19" s="4" t="inlineStr">
        <is>
          <t>Loss allowance</t>
        </is>
      </c>
      <c r="B19" s="4" t="inlineStr">
        <is>
          <t xml:space="preserve"> </t>
        </is>
      </c>
      <c r="C19" s="4" t="inlineStr">
        <is>
          <t xml:space="preserve"> </t>
        </is>
      </c>
    </row>
    <row r="20">
      <c r="A20" s="4" t="inlineStr">
        <is>
          <t>Expected loss rate percentage</t>
        </is>
      </c>
      <c r="B20" s="9" t="n">
        <v>0</v>
      </c>
      <c r="C20" s="9" t="n">
        <v>0</v>
      </c>
    </row>
    <row r="21">
      <c r="A21" s="4" t="inlineStr">
        <is>
          <t>More than 90 days past due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Gross carrying amount</t>
        </is>
      </c>
      <c r="B23" s="7" t="n">
        <v>18514</v>
      </c>
      <c r="C23" s="7" t="n">
        <v>41540</v>
      </c>
    </row>
    <row r="24">
      <c r="A24" s="4" t="inlineStr">
        <is>
          <t>Loss allowance</t>
        </is>
      </c>
      <c r="B24" s="7" t="n">
        <v>4357</v>
      </c>
      <c r="C24" s="7" t="n">
        <v>26049</v>
      </c>
    </row>
    <row r="25">
      <c r="A25" s="4" t="inlineStr">
        <is>
          <t>Expected loss rate percentage</t>
        </is>
      </c>
      <c r="B25" s="9" t="n">
        <v>0.63</v>
      </c>
      <c r="C25" s="9" t="n">
        <v>0.63</v>
      </c>
    </row>
    <row r="26">
      <c r="A26" s="4" t="inlineStr">
        <is>
          <t>61-90 days past due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Gross carrying amount</t>
        </is>
      </c>
      <c r="B28" s="4" t="inlineStr">
        <is>
          <t xml:space="preserve"> </t>
        </is>
      </c>
      <c r="C28" s="7" t="n">
        <v>585</v>
      </c>
    </row>
    <row r="29">
      <c r="A29" s="4" t="inlineStr">
        <is>
          <t>Loss allowance</t>
        </is>
      </c>
      <c r="B29" s="4" t="inlineStr">
        <is>
          <t xml:space="preserve"> </t>
        </is>
      </c>
      <c r="C29" s="4" t="inlineStr">
        <is>
          <t xml:space="preserve"> </t>
        </is>
      </c>
    </row>
    <row r="30">
      <c r="A30" s="4" t="inlineStr">
        <is>
          <t>Expected loss rate percentage</t>
        </is>
      </c>
      <c r="B30" s="4" t="inlineStr">
        <is>
          <t xml:space="preserve"> </t>
        </is>
      </c>
      <c r="C30" s="9" t="n">
        <v>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vement in the loss allowance account in respect of trade receivables and contract assets during the year is as follows: (Details) - SGD ($)</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Balance at January 1</t>
        </is>
      </c>
      <c r="B4" s="7" t="n">
        <v>26049</v>
      </c>
      <c r="C4" s="4" t="inlineStr">
        <is>
          <t xml:space="preserve"> </t>
        </is>
      </c>
    </row>
    <row r="5">
      <c r="A5" s="4" t="inlineStr">
        <is>
          <t>Impairment losses recognized during the year</t>
        </is>
      </c>
      <c r="B5" s="4" t="inlineStr">
        <is>
          <t xml:space="preserve"> </t>
        </is>
      </c>
      <c r="C5" s="5" t="n">
        <v>253116</v>
      </c>
    </row>
    <row r="6">
      <c r="A6" s="4" t="inlineStr">
        <is>
          <t>Reversal of impairment losses during the year</t>
        </is>
      </c>
      <c r="B6" s="5" t="n">
        <v>-2110</v>
      </c>
      <c r="C6" s="4" t="inlineStr">
        <is>
          <t xml:space="preserve"> </t>
        </is>
      </c>
    </row>
    <row r="7">
      <c r="A7" s="4" t="inlineStr">
        <is>
          <t>Amounts written off during the year</t>
        </is>
      </c>
      <c r="B7" s="5" t="n">
        <v>-19582</v>
      </c>
      <c r="C7" s="5" t="n">
        <v>-227067</v>
      </c>
    </row>
    <row r="8">
      <c r="A8" s="4" t="inlineStr">
        <is>
          <t>Balance at December 31</t>
        </is>
      </c>
      <c r="B8" s="7" t="n">
        <v>4357</v>
      </c>
      <c r="C8" s="7" t="n">
        <v>26049</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chedule of Revenue from Customers (Details) - SG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evenue from customers</t>
        </is>
      </c>
      <c r="B4" s="7" t="n">
        <v>1849509</v>
      </c>
      <c r="C4" s="7" t="n">
        <v>3090361</v>
      </c>
      <c r="D4" s="7" t="n">
        <v>4189838</v>
      </c>
    </row>
    <row r="5">
      <c r="A5" s="4" t="inlineStr">
        <is>
          <t>Revenue From Customer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 from customers</t>
        </is>
      </c>
      <c r="B7" s="5" t="n">
        <v>1458722</v>
      </c>
      <c r="C7" s="5" t="n">
        <v>1943683</v>
      </c>
      <c r="D7" s="5" t="n">
        <v>2754315</v>
      </c>
    </row>
    <row r="8">
      <c r="A8" s="4" t="inlineStr">
        <is>
          <t>Revenue From Customers [Member] | Customer A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 from customers</t>
        </is>
      </c>
      <c r="B10" s="4" t="inlineStr">
        <is>
          <t xml:space="preserve"> </t>
        </is>
      </c>
      <c r="C10" s="5" t="n">
        <v>943683</v>
      </c>
      <c r="D10" s="5" t="n">
        <v>1450000</v>
      </c>
    </row>
    <row r="11">
      <c r="A11" s="4" t="inlineStr">
        <is>
          <t>Revenue From Customers [Member] | Customer B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venue from customers</t>
        </is>
      </c>
      <c r="B13" s="5" t="n">
        <v>238000</v>
      </c>
      <c r="C13" s="5" t="n">
        <v>500000</v>
      </c>
      <c r="D13" s="5" t="n">
        <v>750000</v>
      </c>
    </row>
    <row r="14">
      <c r="A14" s="4" t="inlineStr">
        <is>
          <t>Revenue From Customers [Member] | Customer C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venue from customers</t>
        </is>
      </c>
      <c r="B16" s="4" t="inlineStr">
        <is>
          <t xml:space="preserve"> </t>
        </is>
      </c>
      <c r="C16" s="4" t="inlineStr">
        <is>
          <t xml:space="preserve"> </t>
        </is>
      </c>
      <c r="D16" s="5" t="n">
        <v>554315</v>
      </c>
    </row>
    <row r="17">
      <c r="A17" s="4" t="inlineStr">
        <is>
          <t>Revenue From Customers [Member] | Customer D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Revenue from customers</t>
        </is>
      </c>
      <c r="B19" s="4" t="inlineStr">
        <is>
          <t xml:space="preserve"> </t>
        </is>
      </c>
      <c r="C19" s="5" t="n">
        <v>500000</v>
      </c>
      <c r="D19" s="4" t="inlineStr">
        <is>
          <t xml:space="preserve"> </t>
        </is>
      </c>
    </row>
    <row r="20">
      <c r="A20" s="4" t="inlineStr">
        <is>
          <t>Revenue From Customers [Member] | Customer E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Revenue from customers</t>
        </is>
      </c>
      <c r="B22" s="5" t="n">
        <v>813551</v>
      </c>
      <c r="C22" s="4" t="inlineStr">
        <is>
          <t xml:space="preserve"> </t>
        </is>
      </c>
      <c r="D22" s="4" t="inlineStr">
        <is>
          <t xml:space="preserve"> </t>
        </is>
      </c>
    </row>
    <row r="23">
      <c r="A23" s="4" t="inlineStr">
        <is>
          <t>Revenue From Customers [Member] | Customer F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Revenue from customers</t>
        </is>
      </c>
      <c r="B25" s="7" t="n">
        <v>407171</v>
      </c>
      <c r="C25" s="4" t="inlineStr">
        <is>
          <t xml:space="preserve"> </t>
        </is>
      </c>
      <c r="D25" s="4" t="inlineStr">
        <is>
          <t xml:space="preserve"> </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2" customWidth="1" min="5" max="5"/>
    <col width="22" customWidth="1" min="6" max="6"/>
  </cols>
  <sheetData>
    <row r="1">
      <c r="A1" s="1" t="inlineStr">
        <is>
          <t>Schedule of Liquidity risk (Details)</t>
        </is>
      </c>
      <c r="B1" s="2" t="inlineStr">
        <is>
          <t>Dec. 31, 2024 USD ($)</t>
        </is>
      </c>
      <c r="C1" s="2" t="inlineStr">
        <is>
          <t>Dec. 31, 2024 SGD ($)</t>
        </is>
      </c>
      <c r="D1" s="2" t="inlineStr">
        <is>
          <t>Dec. 13, 2024 SGD ($)</t>
        </is>
      </c>
      <c r="E1" s="2" t="inlineStr">
        <is>
          <t>Dec. 31, 2023 USD ($)</t>
        </is>
      </c>
      <c r="F1" s="2" t="inlineStr">
        <is>
          <t>Dec. 31, 2023 SGD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ade and other payables</t>
        </is>
      </c>
      <c r="B3" s="7" t="n">
        <v>53266</v>
      </c>
      <c r="C3" s="4" t="inlineStr">
        <is>
          <t xml:space="preserve"> </t>
        </is>
      </c>
      <c r="D3" s="4" t="inlineStr">
        <is>
          <t xml:space="preserve"> </t>
        </is>
      </c>
      <c r="E3" s="7" t="n">
        <v>126926</v>
      </c>
      <c r="F3" s="4" t="inlineStr">
        <is>
          <t xml:space="preserve"> </t>
        </is>
      </c>
    </row>
    <row r="4">
      <c r="A4" s="4" t="inlineStr">
        <is>
          <t>Loan from a shareholder</t>
        </is>
      </c>
      <c r="B4" s="4" t="inlineStr">
        <is>
          <t xml:space="preserve"> </t>
        </is>
      </c>
      <c r="C4" s="7" t="n">
        <v>337566</v>
      </c>
      <c r="D4" s="4" t="inlineStr">
        <is>
          <t xml:space="preserve"> </t>
        </is>
      </c>
      <c r="E4" s="4" t="inlineStr">
        <is>
          <t xml:space="preserve"> </t>
        </is>
      </c>
      <c r="F4" s="4" t="inlineStr">
        <is>
          <t xml:space="preserve"> </t>
        </is>
      </c>
    </row>
    <row r="5">
      <c r="A5" s="4" t="inlineStr">
        <is>
          <t>Lease liabilities</t>
        </is>
      </c>
      <c r="B5" s="4" t="inlineStr">
        <is>
          <t xml:space="preserve"> </t>
        </is>
      </c>
      <c r="C5" s="5" t="n">
        <v>6500</v>
      </c>
      <c r="D5" s="7" t="n">
        <v>72000</v>
      </c>
      <c r="E5" s="4" t="inlineStr">
        <is>
          <t xml:space="preserve"> </t>
        </is>
      </c>
      <c r="F5" s="5" t="n">
        <v>60560</v>
      </c>
    </row>
    <row r="6">
      <c r="A6" s="4" t="inlineStr">
        <is>
          <t>1 to 5 yea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de and other payabl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 from a sharehold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liabilities</t>
        </is>
      </c>
      <c r="B10" s="4" t="inlineStr">
        <is>
          <t xml:space="preserve"> </t>
        </is>
      </c>
      <c r="C10" s="4" t="inlineStr">
        <is>
          <t xml:space="preserve"> </t>
        </is>
      </c>
      <c r="D10" s="4" t="inlineStr">
        <is>
          <t xml:space="preserve"> </t>
        </is>
      </c>
      <c r="E10" s="4" t="inlineStr">
        <is>
          <t xml:space="preserve"> </t>
        </is>
      </c>
      <c r="F10" s="5" t="n">
        <v>19534</v>
      </c>
    </row>
    <row r="11">
      <c r="A11" s="4" t="inlineStr">
        <is>
          <t>Non-derivative financial liabilities</t>
        </is>
      </c>
      <c r="B11" s="4" t="inlineStr">
        <is>
          <t xml:space="preserve"> </t>
        </is>
      </c>
      <c r="C11" s="4" t="inlineStr">
        <is>
          <t xml:space="preserve"> </t>
        </is>
      </c>
      <c r="D11" s="4" t="inlineStr">
        <is>
          <t xml:space="preserve"> </t>
        </is>
      </c>
      <c r="E11" s="4" t="inlineStr">
        <is>
          <t xml:space="preserve"> </t>
        </is>
      </c>
      <c r="F11" s="5" t="n">
        <v>19534</v>
      </c>
    </row>
    <row r="12">
      <c r="A12" s="4" t="inlineStr">
        <is>
          <t>Tota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de and other payables</t>
        </is>
      </c>
      <c r="B14" s="4" t="inlineStr">
        <is>
          <t xml:space="preserve"> </t>
        </is>
      </c>
      <c r="C14" s="5" t="n">
        <v>626008</v>
      </c>
      <c r="D14" s="4" t="inlineStr">
        <is>
          <t xml:space="preserve"> </t>
        </is>
      </c>
      <c r="E14" s="4" t="inlineStr">
        <is>
          <t xml:space="preserve"> </t>
        </is>
      </c>
      <c r="F14" s="5" t="n">
        <v>447069</v>
      </c>
    </row>
    <row r="15">
      <c r="A15" s="4" t="inlineStr">
        <is>
          <t>Loan from a shareholder</t>
        </is>
      </c>
      <c r="B15" s="4" t="inlineStr">
        <is>
          <t xml:space="preserve"> </t>
        </is>
      </c>
      <c r="C15" s="5" t="n">
        <v>346746</v>
      </c>
      <c r="D15" s="4" t="inlineStr">
        <is>
          <t xml:space="preserve"> </t>
        </is>
      </c>
      <c r="E15" s="4" t="inlineStr">
        <is>
          <t xml:space="preserve"> </t>
        </is>
      </c>
      <c r="F15" s="4" t="inlineStr">
        <is>
          <t xml:space="preserve"> </t>
        </is>
      </c>
    </row>
    <row r="16">
      <c r="A16" s="4" t="inlineStr">
        <is>
          <t>Lease liabilities</t>
        </is>
      </c>
      <c r="B16" s="4" t="inlineStr">
        <is>
          <t xml:space="preserve"> </t>
        </is>
      </c>
      <c r="C16" s="5" t="n">
        <v>6543</v>
      </c>
      <c r="D16" s="4" t="inlineStr">
        <is>
          <t xml:space="preserve"> </t>
        </is>
      </c>
      <c r="E16" s="4" t="inlineStr">
        <is>
          <t xml:space="preserve"> </t>
        </is>
      </c>
      <c r="F16" s="5" t="n">
        <v>61927</v>
      </c>
    </row>
    <row r="17">
      <c r="A17" s="4" t="inlineStr">
        <is>
          <t>Non-derivative financial liabilities</t>
        </is>
      </c>
      <c r="B17" s="4" t="inlineStr">
        <is>
          <t xml:space="preserve"> </t>
        </is>
      </c>
      <c r="C17" s="5" t="n">
        <v>979297</v>
      </c>
      <c r="D17" s="4" t="inlineStr">
        <is>
          <t xml:space="preserve"> </t>
        </is>
      </c>
      <c r="E17" s="4" t="inlineStr">
        <is>
          <t xml:space="preserve"> </t>
        </is>
      </c>
      <c r="F17" s="5" t="n">
        <v>508996</v>
      </c>
    </row>
    <row r="18">
      <c r="A18" s="4" t="inlineStr">
        <is>
          <t>Carrying amou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rade and other payables</t>
        </is>
      </c>
      <c r="B20" s="4" t="inlineStr">
        <is>
          <t xml:space="preserve"> </t>
        </is>
      </c>
      <c r="C20" s="5" t="n">
        <v>626008</v>
      </c>
      <c r="D20" s="4" t="inlineStr">
        <is>
          <t xml:space="preserve"> </t>
        </is>
      </c>
      <c r="E20" s="4" t="inlineStr">
        <is>
          <t xml:space="preserve"> </t>
        </is>
      </c>
      <c r="F20" s="5" t="n">
        <v>447069</v>
      </c>
    </row>
    <row r="21">
      <c r="A21" s="4" t="inlineStr">
        <is>
          <t>Loan from a shareholder</t>
        </is>
      </c>
      <c r="B21" s="4" t="inlineStr">
        <is>
          <t xml:space="preserve"> </t>
        </is>
      </c>
      <c r="C21" s="5" t="n">
        <v>337566</v>
      </c>
      <c r="D21" s="4" t="inlineStr">
        <is>
          <t xml:space="preserve"> </t>
        </is>
      </c>
      <c r="E21" s="4" t="inlineStr">
        <is>
          <t xml:space="preserve"> </t>
        </is>
      </c>
      <c r="F21" s="4" t="inlineStr">
        <is>
          <t xml:space="preserve"> </t>
        </is>
      </c>
    </row>
    <row r="22">
      <c r="A22" s="4" t="inlineStr">
        <is>
          <t>Lease liabilities</t>
        </is>
      </c>
      <c r="B22" s="4" t="inlineStr">
        <is>
          <t xml:space="preserve"> </t>
        </is>
      </c>
      <c r="C22" s="5" t="n">
        <v>6500</v>
      </c>
      <c r="D22" s="4" t="inlineStr">
        <is>
          <t xml:space="preserve"> </t>
        </is>
      </c>
      <c r="E22" s="4" t="inlineStr">
        <is>
          <t xml:space="preserve"> </t>
        </is>
      </c>
      <c r="F22" s="5" t="n">
        <v>60560</v>
      </c>
    </row>
    <row r="23">
      <c r="A23" s="4" t="inlineStr">
        <is>
          <t>Non-derivative financial liabilities</t>
        </is>
      </c>
      <c r="B23" s="4" t="inlineStr">
        <is>
          <t xml:space="preserve"> </t>
        </is>
      </c>
      <c r="C23" s="5" t="n">
        <v>970074</v>
      </c>
      <c r="D23" s="4" t="inlineStr">
        <is>
          <t xml:space="preserve"> </t>
        </is>
      </c>
      <c r="E23" s="4" t="inlineStr">
        <is>
          <t xml:space="preserve"> </t>
        </is>
      </c>
      <c r="F23" s="5" t="n">
        <v>507629</v>
      </c>
    </row>
    <row r="24">
      <c r="A24" s="4" t="inlineStr">
        <is>
          <t>Not later than one month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rade and other payables</t>
        </is>
      </c>
      <c r="B26" s="4" t="inlineStr">
        <is>
          <t xml:space="preserve"> </t>
        </is>
      </c>
      <c r="C26" s="5" t="n">
        <v>626008</v>
      </c>
      <c r="D26" s="4" t="inlineStr">
        <is>
          <t xml:space="preserve"> </t>
        </is>
      </c>
      <c r="E26" s="4" t="inlineStr">
        <is>
          <t xml:space="preserve"> </t>
        </is>
      </c>
      <c r="F26" s="5" t="n">
        <v>447069</v>
      </c>
    </row>
    <row r="27">
      <c r="A27" s="4" t="inlineStr">
        <is>
          <t>Loan from a shareholder</t>
        </is>
      </c>
      <c r="B27" s="4" t="inlineStr">
        <is>
          <t xml:space="preserve"> </t>
        </is>
      </c>
      <c r="C27" s="5" t="n">
        <v>346746</v>
      </c>
      <c r="D27" s="4" t="inlineStr">
        <is>
          <t xml:space="preserve"> </t>
        </is>
      </c>
      <c r="E27" s="4" t="inlineStr">
        <is>
          <t xml:space="preserve"> </t>
        </is>
      </c>
      <c r="F27" s="4" t="inlineStr">
        <is>
          <t xml:space="preserve"> </t>
        </is>
      </c>
    </row>
    <row r="28">
      <c r="A28" s="4" t="inlineStr">
        <is>
          <t>Lease liabilities</t>
        </is>
      </c>
      <c r="B28" s="4" t="inlineStr">
        <is>
          <t xml:space="preserve"> </t>
        </is>
      </c>
      <c r="C28" s="5" t="n">
        <v>6543</v>
      </c>
      <c r="D28" s="4" t="inlineStr">
        <is>
          <t xml:space="preserve"> </t>
        </is>
      </c>
      <c r="E28" s="4" t="inlineStr">
        <is>
          <t xml:space="preserve"> </t>
        </is>
      </c>
      <c r="F28" s="5" t="n">
        <v>42393</v>
      </c>
    </row>
    <row r="29">
      <c r="A29" s="4" t="inlineStr">
        <is>
          <t>Non-derivative financial liabilities</t>
        </is>
      </c>
      <c r="B29" s="4" t="inlineStr">
        <is>
          <t xml:space="preserve"> </t>
        </is>
      </c>
      <c r="C29" s="7" t="n">
        <v>979297</v>
      </c>
      <c r="D29" s="4" t="inlineStr">
        <is>
          <t xml:space="preserve"> </t>
        </is>
      </c>
      <c r="E29" s="4" t="inlineStr">
        <is>
          <t xml:space="preserve"> </t>
        </is>
      </c>
      <c r="F29" s="7" t="n">
        <v>48946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Foreign Currency Risk (Details)</t>
        </is>
      </c>
      <c r="B1" s="2" t="inlineStr">
        <is>
          <t>Dec. 31, 2024 USD ($)</t>
        </is>
      </c>
      <c r="C1" s="2" t="inlineStr">
        <is>
          <t>Dec. 31, 2024 SGD ($)</t>
        </is>
      </c>
      <c r="D1" s="2" t="inlineStr">
        <is>
          <t>Dec. 31, 2023 USD ($)</t>
        </is>
      </c>
      <c r="E1" s="2" t="inlineStr">
        <is>
          <t>Dec. 31, 2023 SGD ($)</t>
        </is>
      </c>
      <c r="F1" s="2" t="inlineStr">
        <is>
          <t>Dec. 31, 2022 SGD ($)</t>
        </is>
      </c>
      <c r="G1" s="2" t="inlineStr">
        <is>
          <t>Dec. 31, 2021 SGD ($)</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ade and other receivables</t>
        </is>
      </c>
      <c r="B3" s="7" t="n">
        <v>32002</v>
      </c>
      <c r="C3" s="4" t="inlineStr">
        <is>
          <t xml:space="preserve"> </t>
        </is>
      </c>
      <c r="D3" s="7" t="n">
        <v>202839</v>
      </c>
      <c r="E3" s="4" t="inlineStr">
        <is>
          <t xml:space="preserve"> </t>
        </is>
      </c>
      <c r="F3" s="4" t="inlineStr">
        <is>
          <t xml:space="preserve"> </t>
        </is>
      </c>
      <c r="G3" s="4" t="inlineStr">
        <is>
          <t xml:space="preserve"> </t>
        </is>
      </c>
    </row>
    <row r="4">
      <c r="A4" s="4" t="inlineStr">
        <is>
          <t>Cash and cash equivalents</t>
        </is>
      </c>
      <c r="B4" s="5" t="n">
        <v>24312</v>
      </c>
      <c r="C4" s="7" t="n">
        <v>66184</v>
      </c>
      <c r="D4" s="5" t="n">
        <v>92808</v>
      </c>
      <c r="E4" s="7" t="n">
        <v>197709</v>
      </c>
      <c r="F4" s="7" t="n">
        <v>216752</v>
      </c>
      <c r="G4" s="7" t="n">
        <v>225348</v>
      </c>
    </row>
    <row r="5">
      <c r="A5" s="4" t="inlineStr">
        <is>
          <t>Trade and other payables</t>
        </is>
      </c>
      <c r="B5" s="5" t="n">
        <v>-53266</v>
      </c>
      <c r="C5" s="4" t="inlineStr">
        <is>
          <t xml:space="preserve"> </t>
        </is>
      </c>
      <c r="D5" s="5" t="n">
        <v>-126926</v>
      </c>
      <c r="E5" s="4" t="inlineStr">
        <is>
          <t xml:space="preserve"> </t>
        </is>
      </c>
      <c r="F5" s="4" t="inlineStr">
        <is>
          <t xml:space="preserve"> </t>
        </is>
      </c>
      <c r="G5" s="4" t="inlineStr">
        <is>
          <t xml:space="preserve"> </t>
        </is>
      </c>
    </row>
    <row r="6">
      <c r="A6" s="4" t="inlineStr">
        <is>
          <t>Overall net exposure</t>
        </is>
      </c>
      <c r="B6" s="7" t="n">
        <v>3048</v>
      </c>
      <c r="C6" s="4" t="inlineStr">
        <is>
          <t xml:space="preserve"> </t>
        </is>
      </c>
      <c r="D6" s="7" t="n">
        <v>168721</v>
      </c>
      <c r="E6" s="4" t="inlineStr">
        <is>
          <t xml:space="preserve"> </t>
        </is>
      </c>
      <c r="F6" s="4" t="inlineStr">
        <is>
          <t xml:space="preserve"> </t>
        </is>
      </c>
      <c r="G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s>
  <sheetData>
    <row r="1">
      <c r="A1" s="1" t="inlineStr">
        <is>
          <t>Schedule of Foreign Currency (Details)</t>
        </is>
      </c>
      <c r="B1" s="2" t="inlineStr">
        <is>
          <t>12 Months Ended</t>
        </is>
      </c>
    </row>
    <row r="2">
      <c r="B2" s="2" t="inlineStr">
        <is>
          <t>Dec. 31, 2024 USD ($)</t>
        </is>
      </c>
      <c r="C2" s="2" t="inlineStr">
        <is>
          <t>Dec. 31, 2024 SGD ($)</t>
        </is>
      </c>
      <c r="D2" s="2" t="inlineStr">
        <is>
          <t>Dec. 31, 2023 USD ($)</t>
        </is>
      </c>
      <c r="E2" s="2" t="inlineStr">
        <is>
          <t>Dec. 31, 2023 SGD ($)</t>
        </is>
      </c>
      <c r="F2" s="2" t="inlineStr">
        <is>
          <t>Dec. 31, 2022 SGD ($)</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or loss (before tax)</t>
        </is>
      </c>
      <c r="B4" s="7" t="n">
        <v>-121</v>
      </c>
      <c r="C4" s="7" t="n">
        <v>-5507764</v>
      </c>
      <c r="D4" s="7" t="n">
        <v>-6749</v>
      </c>
      <c r="E4" s="7" t="n">
        <v>-2094169</v>
      </c>
      <c r="F4" s="7" t="n">
        <v>1641103</v>
      </c>
    </row>
  </sheetData>
  <mergeCells count="2">
    <mergeCell ref="B1:F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s of financial instruments (Details Narrative)</t>
        </is>
      </c>
      <c r="B1" s="2" t="inlineStr">
        <is>
          <t>Dec. 31, 2024</t>
        </is>
      </c>
      <c r="C1" s="2" t="inlineStr">
        <is>
          <t>Dec. 31, 2023</t>
        </is>
      </c>
    </row>
    <row r="2">
      <c r="A2" s="4" t="inlineStr">
        <is>
          <t>Trade receivables [member] | Five Largest Customer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Excessive risk concentration percentage</t>
        </is>
      </c>
      <c r="B4" s="9" t="n">
        <v>0.33</v>
      </c>
      <c r="C4" s="9" t="n">
        <v>0.7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5" customWidth="1" min="2" max="2"/>
  </cols>
  <sheetData>
    <row r="1">
      <c r="A1" s="1" t="inlineStr">
        <is>
          <t>Schedule of Share Based Compensation for Options Granted (Details)</t>
        </is>
      </c>
      <c r="B1" s="2" t="inlineStr">
        <is>
          <t>Feb. 01, 2024 $ / shares</t>
        </is>
      </c>
    </row>
    <row r="2">
      <c r="A2" s="3" t="inlineStr">
        <is>
          <t>Share Option</t>
        </is>
      </c>
      <c r="B2" s="4" t="inlineStr">
        <is>
          <t xml:space="preserve"> </t>
        </is>
      </c>
    </row>
    <row r="3">
      <c r="A3" s="4" t="inlineStr">
        <is>
          <t>Expected volatilities</t>
        </is>
      </c>
      <c r="B3" s="9" t="n">
        <v>0.27</v>
      </c>
    </row>
    <row r="4">
      <c r="A4" s="4" t="inlineStr">
        <is>
          <t>Risk-free interest rate</t>
        </is>
      </c>
      <c r="B4" s="10" t="n">
        <v>0.0549</v>
      </c>
    </row>
    <row r="5">
      <c r="A5" s="4" t="inlineStr">
        <is>
          <t>Range of expected lives (year)</t>
        </is>
      </c>
      <c r="B5" s="4" t="inlineStr">
        <is>
          <t>29 days</t>
        </is>
      </c>
    </row>
    <row r="6">
      <c r="A6" s="4" t="inlineStr">
        <is>
          <t>Weighted average share price (US$ per share)</t>
        </is>
      </c>
      <c r="B6" s="6" t="n">
        <v>0.456</v>
      </c>
    </row>
    <row r="7">
      <c r="A7" s="4" t="inlineStr">
        <is>
          <t>Exercise price (US$ per share)</t>
        </is>
      </c>
      <c r="B7" s="6" t="n">
        <v>0.00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39" customWidth="1" min="1" max="1"/>
    <col width="32" customWidth="1" min="2" max="2"/>
    <col width="80" customWidth="1" min="3" max="3"/>
    <col width="29" customWidth="1" min="4" max="4"/>
    <col width="29" customWidth="1" min="5" max="5"/>
    <col width="22" customWidth="1" min="6" max="6"/>
  </cols>
  <sheetData>
    <row r="1">
      <c r="A1" s="1" t="inlineStr">
        <is>
          <t>Share option (Details Narrative)</t>
        </is>
      </c>
      <c r="D1" s="2" t="inlineStr">
        <is>
          <t>12 Months Ended</t>
        </is>
      </c>
    </row>
    <row r="2">
      <c r="B2" s="2" t="inlineStr">
        <is>
          <t>Feb. 01, 2024 shares $ / shares</t>
        </is>
      </c>
      <c r="C2" s="2" t="inlineStr">
        <is>
          <t>Jul. 17, 2023</t>
        </is>
      </c>
      <c r="D2" s="2" t="inlineStr">
        <is>
          <t>Dec. 31, 2024 USD ($) shares</t>
        </is>
      </c>
      <c r="E2" s="2" t="inlineStr">
        <is>
          <t>Dec. 31, 2024 SGD ($) shares</t>
        </is>
      </c>
      <c r="F2" s="2" t="inlineStr">
        <is>
          <t>Dec. 31, 2023 SG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scription of share options granted</t>
        </is>
      </c>
      <c r="B4" s="4" t="inlineStr">
        <is>
          <t xml:space="preserve"> </t>
        </is>
      </c>
      <c r="C4" s="4" t="inlineStr">
        <is>
          <t>Group granted a consultant share
option equivalent to 3.5% of total number of shares of the Company as of December 7, 2022 with no vesting period</t>
        </is>
      </c>
      <c r="D4" s="4" t="inlineStr">
        <is>
          <t xml:space="preserve"> </t>
        </is>
      </c>
      <c r="E4" s="4" t="inlineStr">
        <is>
          <t xml:space="preserve"> </t>
        </is>
      </c>
      <c r="F4" s="4" t="inlineStr">
        <is>
          <t xml:space="preserve"> </t>
        </is>
      </c>
    </row>
    <row r="5">
      <c r="A5" s="4" t="inlineStr">
        <is>
          <t>Number of stock option granted</t>
        </is>
      </c>
      <c r="B5" s="4" t="inlineStr">
        <is>
          <t xml:space="preserve"> </t>
        </is>
      </c>
      <c r="C5" s="4" t="inlineStr">
        <is>
          <t xml:space="preserve"> </t>
        </is>
      </c>
      <c r="D5" s="5" t="n">
        <v>5900000</v>
      </c>
      <c r="E5" s="5" t="n">
        <v>5900000</v>
      </c>
      <c r="F5" s="4" t="inlineStr">
        <is>
          <t xml:space="preserve"> </t>
        </is>
      </c>
    </row>
    <row r="6">
      <c r="A6" s="4" t="inlineStr">
        <is>
          <t>Number of stock options granted, value</t>
        </is>
      </c>
      <c r="B6" s="4" t="inlineStr">
        <is>
          <t xml:space="preserve"> </t>
        </is>
      </c>
      <c r="C6" s="4" t="inlineStr">
        <is>
          <t xml:space="preserve"> </t>
        </is>
      </c>
      <c r="D6" s="7" t="n">
        <v>2690000</v>
      </c>
      <c r="E6" s="7" t="n">
        <v>3606000</v>
      </c>
      <c r="F6" s="4" t="inlineStr">
        <is>
          <t xml:space="preserve"> </t>
        </is>
      </c>
    </row>
    <row r="7">
      <c r="A7" s="4" t="inlineStr">
        <is>
          <t>Share based payment expenses | $</t>
        </is>
      </c>
      <c r="B7" s="4" t="inlineStr">
        <is>
          <t xml:space="preserve"> </t>
        </is>
      </c>
      <c r="C7" s="4" t="inlineStr">
        <is>
          <t xml:space="preserve"> </t>
        </is>
      </c>
      <c r="D7" s="4" t="inlineStr">
        <is>
          <t xml:space="preserve"> </t>
        </is>
      </c>
      <c r="E7" s="7" t="n">
        <v>3606000</v>
      </c>
      <c r="F7" s="4" t="inlineStr">
        <is>
          <t xml:space="preserve"> </t>
        </is>
      </c>
    </row>
    <row r="8">
      <c r="A8" s="4" t="inlineStr">
        <is>
          <t>Issued share captial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tock option granted</t>
        </is>
      </c>
      <c r="B10" s="5" t="n">
        <v>5900000</v>
      </c>
      <c r="C10" s="4" t="inlineStr">
        <is>
          <t xml:space="preserve"> </t>
        </is>
      </c>
      <c r="D10" s="4" t="inlineStr">
        <is>
          <t xml:space="preserve"> </t>
        </is>
      </c>
      <c r="E10" s="4" t="inlineStr">
        <is>
          <t xml:space="preserve"> </t>
        </is>
      </c>
      <c r="F10" s="4" t="inlineStr">
        <is>
          <t xml:space="preserve"> </t>
        </is>
      </c>
    </row>
    <row r="11">
      <c r="A11" s="4" t="inlineStr">
        <is>
          <t>Exercise price | $ / shares</t>
        </is>
      </c>
      <c r="B11" s="6" t="n">
        <v>0.0001</v>
      </c>
      <c r="C11" s="4" t="inlineStr">
        <is>
          <t xml:space="preserve"> </t>
        </is>
      </c>
      <c r="D11" s="4" t="inlineStr">
        <is>
          <t xml:space="preserve"> </t>
        </is>
      </c>
      <c r="E11" s="4" t="inlineStr">
        <is>
          <t xml:space="preserve"> </t>
        </is>
      </c>
      <c r="F11" s="4" t="inlineStr">
        <is>
          <t xml:space="preserve"> </t>
        </is>
      </c>
    </row>
  </sheetData>
  <mergeCells count="2">
    <mergeCell ref="D1:F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22:00Z</dcterms:created>
  <dcterms:modified xmlns:dcterms="http://purl.org/dc/terms/" xmlns:xsi="http://www.w3.org/2001/XMLSchema-instance" xsi:type="dcterms:W3CDTF">2025-05-15T20:22:01Z</dcterms:modified>
</cp:coreProperties>
</file>